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Basis of Presentation and Summa" sheetId="11" state="visible" r:id="rId11"/>
    <sheet xmlns:r="http://schemas.openxmlformats.org/officeDocument/2006/relationships" name="Revenue from Contracts with Cus" sheetId="12" state="visible" r:id="rId12"/>
    <sheet xmlns:r="http://schemas.openxmlformats.org/officeDocument/2006/relationships" name="(Loss) Income Per Share" sheetId="13" state="visible" r:id="rId13"/>
    <sheet xmlns:r="http://schemas.openxmlformats.org/officeDocument/2006/relationships" name="Property and Equipment" sheetId="14" state="visible" r:id="rId14"/>
    <sheet xmlns:r="http://schemas.openxmlformats.org/officeDocument/2006/relationships" name="Reconsolidation of NCM LLC"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Borrowings"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Valuation Accoun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from Contracts with C_2" sheetId="29" state="visible" r:id="rId29"/>
    <sheet xmlns:r="http://schemas.openxmlformats.org/officeDocument/2006/relationships" name="(Loss) Income Per Share (Tables" sheetId="30" state="visible" r:id="rId30"/>
    <sheet xmlns:r="http://schemas.openxmlformats.org/officeDocument/2006/relationships" name="Property and Equipment (Tables)" sheetId="31" state="visible" r:id="rId31"/>
    <sheet xmlns:r="http://schemas.openxmlformats.org/officeDocument/2006/relationships" name="Reconsolidation of NCM LLC (Tab"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Valuation Account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Loss) Income Per Share - Sched" sheetId="50" state="visible" r:id="rId50"/>
    <sheet xmlns:r="http://schemas.openxmlformats.org/officeDocument/2006/relationships" name="(Loss) Income Per Share - Addit" sheetId="51" state="visible" r:id="rId51"/>
    <sheet xmlns:r="http://schemas.openxmlformats.org/officeDocument/2006/relationships" name="Property and Equipment - Summar" sheetId="52" state="visible" r:id="rId52"/>
    <sheet xmlns:r="http://schemas.openxmlformats.org/officeDocument/2006/relationships" name="Reconsolidation of NCM LLC - Ad" sheetId="53" state="visible" r:id="rId53"/>
    <sheet xmlns:r="http://schemas.openxmlformats.org/officeDocument/2006/relationships" name="Reconsolidation of NCM LLC - Su" sheetId="54" state="visible" r:id="rId54"/>
    <sheet xmlns:r="http://schemas.openxmlformats.org/officeDocument/2006/relationships" name="Reconsolidation of NCM LLC - _2" sheetId="55" state="visible" r:id="rId55"/>
    <sheet xmlns:r="http://schemas.openxmlformats.org/officeDocument/2006/relationships" name="Reconsolidation of NCM LLC - _3" sheetId="56" state="visible" r:id="rId56"/>
    <sheet xmlns:r="http://schemas.openxmlformats.org/officeDocument/2006/relationships" name="Reconsolidation of NCM LLC - _4" sheetId="57" state="visible" r:id="rId57"/>
    <sheet xmlns:r="http://schemas.openxmlformats.org/officeDocument/2006/relationships" name="Intangible Assets - Additional " sheetId="58" state="visible" r:id="rId58"/>
    <sheet xmlns:r="http://schemas.openxmlformats.org/officeDocument/2006/relationships" name="Intangible Assets - Summary of " sheetId="59" state="visible" r:id="rId59"/>
    <sheet xmlns:r="http://schemas.openxmlformats.org/officeDocument/2006/relationships" name="Intangible Assets - Summary o_2" sheetId="60" state="visible" r:id="rId60"/>
    <sheet xmlns:r="http://schemas.openxmlformats.org/officeDocument/2006/relationships" name="Intangible Assets - Summary o_3"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Schedule of Reco" sheetId="64" state="visible" r:id="rId64"/>
    <sheet xmlns:r="http://schemas.openxmlformats.org/officeDocument/2006/relationships" name="Income Taxes - Schedule of Comp" sheetId="65" state="visible" r:id="rId65"/>
    <sheet xmlns:r="http://schemas.openxmlformats.org/officeDocument/2006/relationships" name="Income Taxes - Schedule of Co_2" sheetId="66" state="visible" r:id="rId66"/>
    <sheet xmlns:r="http://schemas.openxmlformats.org/officeDocument/2006/relationships" name="Income Taxes - Schedule of Re_2" sheetId="67" state="visible" r:id="rId67"/>
    <sheet xmlns:r="http://schemas.openxmlformats.org/officeDocument/2006/relationships" name="Equity - Additional Information" sheetId="68" state="visible" r:id="rId68"/>
    <sheet xmlns:r="http://schemas.openxmlformats.org/officeDocument/2006/relationships" name="Related Party Transactions - Ad" sheetId="69" state="visible" r:id="rId69"/>
    <sheet xmlns:r="http://schemas.openxmlformats.org/officeDocument/2006/relationships" name="Related Party Transactions - Su" sheetId="70" state="visible" r:id="rId70"/>
    <sheet xmlns:r="http://schemas.openxmlformats.org/officeDocument/2006/relationships" name="Related Party Transactions - _2" sheetId="71" state="visible" r:id="rId71"/>
    <sheet xmlns:r="http://schemas.openxmlformats.org/officeDocument/2006/relationships" name="Related Party Transactions - Sc" sheetId="72" state="visible" r:id="rId72"/>
    <sheet xmlns:r="http://schemas.openxmlformats.org/officeDocument/2006/relationships" name="Borrowings - Schedule of Outsta" sheetId="73" state="visible" r:id="rId73"/>
    <sheet xmlns:r="http://schemas.openxmlformats.org/officeDocument/2006/relationships" name="Borrowings - Additional Informa" sheetId="74" state="visible" r:id="rId74"/>
    <sheet xmlns:r="http://schemas.openxmlformats.org/officeDocument/2006/relationships" name="Borrowings - Schedule of Annual" sheetId="75" state="visible" r:id="rId75"/>
    <sheet xmlns:r="http://schemas.openxmlformats.org/officeDocument/2006/relationships" name="Share-Based Compensation - Addi" sheetId="76" state="visible" r:id="rId76"/>
    <sheet xmlns:r="http://schemas.openxmlformats.org/officeDocument/2006/relationships" name="Share-Based Compensation - Sche"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Su_3" sheetId="80" state="visible" r:id="rId80"/>
    <sheet xmlns:r="http://schemas.openxmlformats.org/officeDocument/2006/relationships" name="Share-Based Compensation - Su_4" sheetId="81" state="visible" r:id="rId81"/>
    <sheet xmlns:r="http://schemas.openxmlformats.org/officeDocument/2006/relationships" name="Employee Benefit Plans - Addit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Fair Value Measurements - Sched" sheetId="86" state="visible" r:id="rId86"/>
    <sheet xmlns:r="http://schemas.openxmlformats.org/officeDocument/2006/relationships" name="Fair Value Measurements - Addit" sheetId="87" state="visible" r:id="rId87"/>
    <sheet xmlns:r="http://schemas.openxmlformats.org/officeDocument/2006/relationships" name="Fair Value Measurements - Fair " sheetId="88" state="visible" r:id="rId88"/>
    <sheet xmlns:r="http://schemas.openxmlformats.org/officeDocument/2006/relationships" name="Fair Value Measurements - Marke" sheetId="89" state="visible" r:id="rId89"/>
    <sheet xmlns:r="http://schemas.openxmlformats.org/officeDocument/2006/relationships" name="Valuation Account - Schedule of"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Dec. 26, 2024</t>
        </is>
      </c>
      <c r="C2" s="2" t="inlineStr">
        <is>
          <t>Dec. 28, 2023</t>
        </is>
      </c>
      <c r="D2" s="2" t="inlineStr">
        <is>
          <t>Feb. 28, 2025</t>
        </is>
      </c>
      <c r="E2" s="2" t="inlineStr">
        <is>
          <t>Jun. 27,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26,  2024</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Entity File Number</t>
        </is>
      </c>
      <c r="B10" s="4" t="inlineStr">
        <is>
          <t>001-33296</t>
        </is>
      </c>
      <c r="C10" s="4" t="inlineStr">
        <is>
          <t xml:space="preserve"> </t>
        </is>
      </c>
      <c r="D10" s="4" t="inlineStr">
        <is>
          <t xml:space="preserve"> </t>
        </is>
      </c>
      <c r="E10" s="4" t="inlineStr">
        <is>
          <t xml:space="preserve"> </t>
        </is>
      </c>
    </row>
    <row r="11">
      <c r="A11" s="4" t="inlineStr">
        <is>
          <t>Entity Registrant Name</t>
        </is>
      </c>
      <c r="B11" s="4" t="inlineStr">
        <is>
          <t>NATIONAL CINEMEDIA, INC.</t>
        </is>
      </c>
      <c r="C11" s="4" t="inlineStr">
        <is>
          <t xml:space="preserve"> </t>
        </is>
      </c>
      <c r="D11" s="4" t="inlineStr">
        <is>
          <t xml:space="preserve"> </t>
        </is>
      </c>
      <c r="E11" s="4" t="inlineStr">
        <is>
          <t xml:space="preserve"> </t>
        </is>
      </c>
    </row>
    <row r="12">
      <c r="A12" s="4" t="inlineStr">
        <is>
          <t>Entity Central Index Key</t>
        </is>
      </c>
      <c r="B12" s="4" t="inlineStr">
        <is>
          <t>0001377630</t>
        </is>
      </c>
      <c r="C12" s="4" t="inlineStr">
        <is>
          <t xml:space="preserve"> </t>
        </is>
      </c>
      <c r="D12" s="4" t="inlineStr">
        <is>
          <t xml:space="preserve"> </t>
        </is>
      </c>
      <c r="E12" s="4" t="inlineStr">
        <is>
          <t xml:space="preserve"> </t>
        </is>
      </c>
    </row>
    <row r="13">
      <c r="A13" s="4" t="inlineStr">
        <is>
          <t>Document Fiscal Period Focus</t>
        </is>
      </c>
      <c r="B13" s="4" t="inlineStr">
        <is>
          <t>FY</t>
        </is>
      </c>
      <c r="C13" s="4" t="inlineStr">
        <is>
          <t xml:space="preserve"> </t>
        </is>
      </c>
      <c r="D13" s="4" t="inlineStr">
        <is>
          <t xml:space="preserve"> </t>
        </is>
      </c>
      <c r="E13" s="4" t="inlineStr">
        <is>
          <t xml:space="preserve"> </t>
        </is>
      </c>
    </row>
    <row r="14">
      <c r="A14" s="4" t="inlineStr">
        <is>
          <t>Current Fiscal Year End Date</t>
        </is>
      </c>
      <c r="B14" s="4" t="inlineStr">
        <is>
          <t>--12-26</t>
        </is>
      </c>
      <c r="C14" s="4" t="inlineStr">
        <is>
          <t xml:space="preserve"> </t>
        </is>
      </c>
      <c r="D14" s="4" t="inlineStr">
        <is>
          <t xml:space="preserve"> </t>
        </is>
      </c>
      <c r="E14" s="4" t="inlineStr">
        <is>
          <t xml:space="preserve"> </t>
        </is>
      </c>
    </row>
    <row r="15">
      <c r="A15" s="4" t="inlineStr">
        <is>
          <t>Entity Address, Address Line One</t>
        </is>
      </c>
      <c r="B15" s="4" t="inlineStr">
        <is>
          <t>6300 S. Syracuse Way, Suite 300</t>
        </is>
      </c>
      <c r="C15" s="4" t="inlineStr">
        <is>
          <t xml:space="preserve"> </t>
        </is>
      </c>
      <c r="D15" s="4" t="inlineStr">
        <is>
          <t xml:space="preserve"> </t>
        </is>
      </c>
      <c r="E15" s="4" t="inlineStr">
        <is>
          <t xml:space="preserve"> </t>
        </is>
      </c>
    </row>
    <row r="16">
      <c r="A16" s="4" t="inlineStr">
        <is>
          <t>Entity Address, City or Town</t>
        </is>
      </c>
      <c r="B16" s="4" t="inlineStr">
        <is>
          <t>Centennial</t>
        </is>
      </c>
      <c r="C16" s="4" t="inlineStr">
        <is>
          <t xml:space="preserve"> </t>
        </is>
      </c>
      <c r="D16" s="4" t="inlineStr">
        <is>
          <t xml:space="preserve"> </t>
        </is>
      </c>
      <c r="E16" s="4" t="inlineStr">
        <is>
          <t xml:space="preserve"> </t>
        </is>
      </c>
    </row>
    <row r="17">
      <c r="A17" s="4" t="inlineStr">
        <is>
          <t>Entity Address, State or Province</t>
        </is>
      </c>
      <c r="B17" s="4" t="inlineStr">
        <is>
          <t>CO</t>
        </is>
      </c>
      <c r="C17" s="4" t="inlineStr">
        <is>
          <t xml:space="preserve"> </t>
        </is>
      </c>
      <c r="D17" s="4" t="inlineStr">
        <is>
          <t xml:space="preserve"> </t>
        </is>
      </c>
      <c r="E17" s="4" t="inlineStr">
        <is>
          <t xml:space="preserve"> </t>
        </is>
      </c>
    </row>
    <row r="18">
      <c r="A18" s="4" t="inlineStr">
        <is>
          <t>Entity Address, Postal Zip Code</t>
        </is>
      </c>
      <c r="B18" s="4" t="inlineStr">
        <is>
          <t>80111</t>
        </is>
      </c>
      <c r="C18" s="4" t="inlineStr">
        <is>
          <t xml:space="preserve"> </t>
        </is>
      </c>
      <c r="D18" s="4" t="inlineStr">
        <is>
          <t xml:space="preserve"> </t>
        </is>
      </c>
      <c r="E18" s="4" t="inlineStr">
        <is>
          <t xml:space="preserve"> </t>
        </is>
      </c>
    </row>
    <row r="19">
      <c r="A19" s="4" t="inlineStr">
        <is>
          <t>City Area Code</t>
        </is>
      </c>
      <c r="B19" s="4" t="inlineStr">
        <is>
          <t>303</t>
        </is>
      </c>
      <c r="C19" s="4" t="inlineStr">
        <is>
          <t xml:space="preserve"> </t>
        </is>
      </c>
      <c r="D19" s="4" t="inlineStr">
        <is>
          <t xml:space="preserve"> </t>
        </is>
      </c>
      <c r="E19" s="4" t="inlineStr">
        <is>
          <t xml:space="preserve"> </t>
        </is>
      </c>
    </row>
    <row r="20">
      <c r="A20" s="4" t="inlineStr">
        <is>
          <t>Local Phone Number</t>
        </is>
      </c>
      <c r="B20" s="4" t="inlineStr">
        <is>
          <t>792-3600</t>
        </is>
      </c>
      <c r="C20" s="4" t="inlineStr">
        <is>
          <t xml:space="preserve"> </t>
        </is>
      </c>
      <c r="D20" s="4" t="inlineStr">
        <is>
          <t xml:space="preserve"> </t>
        </is>
      </c>
      <c r="E20" s="4" t="inlineStr">
        <is>
          <t xml:space="preserve"> </t>
        </is>
      </c>
    </row>
    <row r="21">
      <c r="A21" s="4" t="inlineStr">
        <is>
          <t>Title of 12(b) Security</t>
        </is>
      </c>
      <c r="B21" s="4" t="inlineStr">
        <is>
          <t>Common Stock, par value $0.01 per share</t>
        </is>
      </c>
      <c r="C21" s="4" t="inlineStr">
        <is>
          <t xml:space="preserve"> </t>
        </is>
      </c>
      <c r="D21" s="4" t="inlineStr">
        <is>
          <t xml:space="preserve"> </t>
        </is>
      </c>
      <c r="E21" s="4" t="inlineStr">
        <is>
          <t xml:space="preserve"> </t>
        </is>
      </c>
    </row>
    <row r="22">
      <c r="A22" s="4" t="inlineStr">
        <is>
          <t>Trading Symbol</t>
        </is>
      </c>
      <c r="B22" s="4" t="inlineStr">
        <is>
          <t>NCMI</t>
        </is>
      </c>
      <c r="C22" s="4" t="inlineStr">
        <is>
          <t xml:space="preserve"> </t>
        </is>
      </c>
      <c r="D22" s="4" t="inlineStr">
        <is>
          <t xml:space="preserve"> </t>
        </is>
      </c>
      <c r="E22" s="4" t="inlineStr">
        <is>
          <t xml:space="preserve"> </t>
        </is>
      </c>
    </row>
    <row r="23">
      <c r="A23" s="4" t="inlineStr">
        <is>
          <t>Security Exchange Name</t>
        </is>
      </c>
      <c r="B23" s="4" t="inlineStr">
        <is>
          <t>NASDAQ</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Document Financial Statement Error Correc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Bankruptcy Proceedings, Reporting Current</t>
        </is>
      </c>
      <c r="B33" s="4" t="inlineStr">
        <is>
          <t>tru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290335227</v>
      </c>
    </row>
    <row r="35">
      <c r="A35" s="4" t="inlineStr">
        <is>
          <t>Entity Common Stock, Shares Outstanding</t>
        </is>
      </c>
      <c r="B35" s="4" t="inlineStr">
        <is>
          <t xml:space="preserve"> </t>
        </is>
      </c>
      <c r="C35" s="4" t="inlineStr">
        <is>
          <t xml:space="preserve"> </t>
        </is>
      </c>
      <c r="D35" s="6" t="n">
        <v>95209712</v>
      </c>
      <c r="E35" s="4" t="inlineStr">
        <is>
          <t xml:space="preserve"> </t>
        </is>
      </c>
    </row>
    <row r="36">
      <c r="A36" s="4" t="inlineStr">
        <is>
          <t>Entity Incorporation, State or Country Code</t>
        </is>
      </c>
      <c r="B36" s="4" t="inlineStr">
        <is>
          <t>DE</t>
        </is>
      </c>
      <c r="C36" s="4" t="inlineStr">
        <is>
          <t xml:space="preserve"> </t>
        </is>
      </c>
      <c r="D36" s="4" t="inlineStr">
        <is>
          <t xml:space="preserve"> </t>
        </is>
      </c>
      <c r="E36" s="4" t="inlineStr">
        <is>
          <t xml:space="preserve"> </t>
        </is>
      </c>
    </row>
    <row r="37">
      <c r="A37" s="4" t="inlineStr">
        <is>
          <t>Entity Tax Identification Number</t>
        </is>
      </c>
      <c r="B37" s="4" t="inlineStr">
        <is>
          <t>20-5665602</t>
        </is>
      </c>
      <c r="C37" s="4" t="inlineStr">
        <is>
          <t xml:space="preserve"> </t>
        </is>
      </c>
      <c r="D37" s="4" t="inlineStr">
        <is>
          <t xml:space="preserve"> </t>
        </is>
      </c>
      <c r="E37" s="4" t="inlineStr">
        <is>
          <t xml:space="preserve"> </t>
        </is>
      </c>
    </row>
    <row r="38">
      <c r="A38" s="4" t="inlineStr">
        <is>
          <t>Entity Interactive Data Current</t>
        </is>
      </c>
      <c r="B38" s="4" t="inlineStr">
        <is>
          <t>Yes</t>
        </is>
      </c>
      <c r="C38" s="4" t="inlineStr">
        <is>
          <t xml:space="preserve"> </t>
        </is>
      </c>
      <c r="D38" s="4" t="inlineStr">
        <is>
          <t xml:space="preserve"> </t>
        </is>
      </c>
      <c r="E38" s="4" t="inlineStr">
        <is>
          <t xml:space="preserve"> </t>
        </is>
      </c>
    </row>
    <row r="39">
      <c r="A39" s="4" t="inlineStr">
        <is>
          <t>AuditorLocation</t>
        </is>
      </c>
      <c r="B39" s="4" t="inlineStr">
        <is>
          <t>Denver, Colorado</t>
        </is>
      </c>
      <c r="C39" s="4" t="inlineStr">
        <is>
          <t>Denver, Colorado</t>
        </is>
      </c>
      <c r="D39" s="4" t="inlineStr">
        <is>
          <t xml:space="preserve"> </t>
        </is>
      </c>
      <c r="E39" s="4" t="inlineStr">
        <is>
          <t xml:space="preserve"> </t>
        </is>
      </c>
    </row>
    <row r="40">
      <c r="A40" s="4" t="inlineStr">
        <is>
          <t>AuditorFirmID</t>
        </is>
      </c>
      <c r="B40" s="4" t="inlineStr">
        <is>
          <t>248</t>
        </is>
      </c>
      <c r="C40" s="4" t="inlineStr">
        <is>
          <t>34</t>
        </is>
      </c>
      <c r="D40" s="4" t="inlineStr">
        <is>
          <t xml:space="preserve"> </t>
        </is>
      </c>
      <c r="E40" s="4" t="inlineStr">
        <is>
          <t xml:space="preserve"> </t>
        </is>
      </c>
    </row>
    <row r="41">
      <c r="A41" s="4" t="inlineStr">
        <is>
          <t>Auditor Name</t>
        </is>
      </c>
      <c r="B41" s="4" t="inlineStr">
        <is>
          <t xml:space="preserve"> GRANT THORNTON LLP</t>
        </is>
      </c>
      <c r="C41" s="4" t="inlineStr">
        <is>
          <t>Deloitte &amp; Touche LLP</t>
        </is>
      </c>
      <c r="D41" s="4" t="inlineStr">
        <is>
          <t xml:space="preserve"> </t>
        </is>
      </c>
      <c r="E41" s="4" t="inlineStr">
        <is>
          <t xml:space="preserve"> </t>
        </is>
      </c>
    </row>
    <row r="42">
      <c r="A42" s="4" t="inlineStr">
        <is>
          <t>Auditor Opinion</t>
        </is>
      </c>
      <c r="B42" s="4" t="inlineStr">
        <is>
          <t>Opinion on the financial statements We have audited the accompanying consolidated balance sheet of National CineMedia, Inc. (a Delaware corporation) and subsidiaries (the “Company”) as of December 26, 2024, the related consolidated statements of operations, equity/(deficit), and cash flows for the year in the period ended December 26, 2024, and the related notes (collectively referred to as the “consolidated financial statements”). In our opinion, the consolidated financial statements present fairly, in all material respects, the financial position of the Company as of December 26, 2024, and the results of its operations and its cash flows for the year ended December 26,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26, 2024, based on criteria established in the 2013 Internal Control—Integrated Framework issued by the Committee of Sponsoring Organizations of the Treadway Commission (“COSO”), and our report dated March 6, 2025 expressed an unqualified opinion. Opinion on the Financial Statements We have audited the accompanying consolidated balance sheet of National CineMedia, Inc. and subsidiaries (the "Company") as of December 28, 2023, the related consolidated statements of operations, equity/(deficit), and cash flows, for the period ended December 28, 2023, and the related notes (collectively referred to as the "financial statements"). In our opinion, the financial statements present fairly, in all material respects, the financial position of the Company as of December 28, 2023, and the results of its operations and its cash flows for the period ended December 28, 2023, in conformity with accounting principles generally accepted in the United States of America.</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6,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 C. Cybersecurity Risk Management and Strategy We maintain a cybersecurity management program designed to identify, assess, manage, mitigate and respond to cybersecurity threats and incidents. We review our program design on at least a quarterly basis and update as needed to address the risks and threats that our corporate security team has identified. Our team also benchmarks our program to industry recognized frameworks, including the International Organization for Standardization. The Audit Committee of the Board of Directors receives regular reports on cybersecurity risks and evaluates these risks as a part of their enterprise risk review. Our teams also rely on third-party diagnostic tools and periodic audits to ensure that our program is performing as designed and in-line with applicable standards. Our Chief Information Officer oversees a security committee made up of professionals on our corporate security and other information technology teams to review the results of these audits and recommend improvements. Prior to engaging a third party to provide services, our information technology team performs a risk assessment to determine the level of review of the vendor needed based on the nature of the services to be provided and type of information that may be shared. The resulting vendor review may include requiring the vendor to provide the results of external audits. We continue to monitor our vendors throughout their engagements with us to ensure they have complied with their contractual obligations, including service level agreements and other contractual standards. We have also established an incident response plan to assess, identify and manage specific potential cybersecurity incidents. This plan requires the corporate security team to notify a response team. The response team assesses the risks of the identified potential incident and determines an appropriate response based on the risks identified. The response team then reports on the incident to senior management and, if necessary, a subset of our financial disclosure committee to determine if the cybersecurity incident should be reported in our public filings. We face cybersecurity risks in connection with our business operations. Although such risks have not materially affected us, including our business strategy, results of operations or financial condition, to date, we have experienced threats to our data and systems, including social engineering threats, denial of service attacks, malware and computer virus attacks. For more information about the cybersecurity risks we face, see Item 1A— Risk Factors . Governance Board Oversight —The Audit Committee of the Board of Directors oversees the Company’s cybersecurity program. The cybersecurity team updates the Audit Committee on at least a quarterly basis to discuss the effectiveness of the Company’s risk management program, potential and identified threats, remediation and mitigation plans, and other topics as requested by the Audit Committee. The Audit Committee regularly reports to the full Board of Directors and management reports on specific matters as requested by the Board of Directors. Management’s Role — The Company’s Chief Information Officer is responsible for the Company’s cybersecurity team and for reporting to the Audit Committee of the Board of Directors. The Company’s corporate security team reports directly to the Chief Information Officer. Our Chief Information Officer has more than thirty years of experience managing communication networks, data centers, information technology teams, systems administration and cybersecurity in the media and advertising industry. Our corporate security team is similarly composed of seasoned professionals with significant experience in the field. The Chief Information Officer regularly informs the Company’s senior management regarding the prevention, detection, mitigation and remediation of cybersecurity incidents and supervises such efforts. The corporate security team has a broad range of experience selecting, deploying and operating cybersecurity technologies initiatives and seeks to ensure that each team stays educated on emerging technologies and threat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versight —The Audit Committee of the Board of Directors oversees the Company’s cybersecurity program. The cybersecurity team updates the Audit Committee on at least a quarterly basis to discuss the effectiveness of the Company’s risk management program, potential and identified threats, remediation and mitigation plans, and other topics as requested by the Audit Committee. The Audit Committee regularly reports to the full Board of Directors and management reports on specific matters as requested by the Board of Directors. Management’s Role — The Company’s Chief Information Officer is responsible for the Company’s cybersecurity team and for reporting to the Audit Committee of the Board of Directors. The Company’s corporate security team reports directly to the Chief Information Officer. Our Chief Information Officer has more than thirty years of experience managing communication networks, data centers, information technology teams, systems administration and cybersecurity in the media and advertising industry. Our corporate security team is similarly composed of seasoned professionals with significant experience in the field. The Chief Information Officer regularly informs the Company’s senior management regarding the prevention, detection, mitigation and remediation of cybersecurity incidents and supervises such efforts. The corporate security team has a broad range of experience selecting, deploying and operating cybersecurity technologies initiatives and seeks to ensure that each team stays educated on emerging technologies and threats.</t>
        </is>
      </c>
    </row>
    <row r="9">
      <c r="A9" s="4" t="inlineStr">
        <is>
          <t>Cybersecurity Risk Board Committee or Subcommittee Responsible for Oversight [Text Block]</t>
        </is>
      </c>
      <c r="B9" s="4" t="inlineStr">
        <is>
          <t>Board Oversight —The Audit Committee of the Board of Directors oversees the Company’s cybersecurity program. The cybersecurity team updates the Audit Committee on at least a quarterly basis to discuss the effectiveness of the Company’s risk management program, potential and identified threats, remediation and mitigation plans, and other topics as requested by the Audit Committee. The Audit Committee regularly reports to the full Board of Directors and management reports on specific matters as requested by the Board of Directors.</t>
        </is>
      </c>
    </row>
    <row r="10">
      <c r="A10" s="4" t="inlineStr">
        <is>
          <t>Cybersecurity Risk Process for Informing Board Committee or Subcommittee Responsible for Oversight [Text Block]</t>
        </is>
      </c>
      <c r="B10" s="4" t="inlineStr">
        <is>
          <t>The cybersecurity team updates the Audit Committee on at least a quarterly basis to discuss the effectiveness of the Company’s risk management program, potential and identified threats, remediation and mitigation plans, and other topics as requested by the Audit Committee.</t>
        </is>
      </c>
    </row>
    <row r="11">
      <c r="A11" s="4" t="inlineStr">
        <is>
          <t>Cybersecurity Risk Role of Management [Text Block]</t>
        </is>
      </c>
      <c r="B11" s="4" t="inlineStr">
        <is>
          <t>Management’s Role — The Company’s Chief Information Officer is responsible for the Company’s cybersecurity team and for reporting to the Audit Committee of the Board of Directors. The Company’s corporate security team reports directly to the Chief Information Officer. Our Chief Information Officer has more than thirty years of experience managing communication networks, data centers, information technology teams, systems administration and cybersecurity in the media and advertising industry. Our corporate security team is similarly composed of seasoned professionals with significant experience in the field. The Chief Information Officer regularly informs the Company’s senior management regarding the prevention, detection, mitigation and remediation of cybersecurity incidents and supervises such efforts. The corporate security team has a broad range of experience selecting, deploying and operating cybersecurity technologies initiatives and seeks to ensure that each team stays educated on emerging technologies and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The Company’s Chief Information Officer is responsible for the Company’s cybersecurity team and for reporting to the Audit Committee of the Board of Directors. </t>
        </is>
      </c>
    </row>
    <row r="14">
      <c r="A14" s="4" t="inlineStr">
        <is>
          <t>Cybersecurity Risk Management Expertise of Management Responsible [Text Block]</t>
        </is>
      </c>
      <c r="B14" s="4" t="inlineStr">
        <is>
          <t>Our Chief Information Officer has more than thirty years of experience managing communication networks, data centers, information technology teams, systems administration and cybersecurity in the media and advertising industry. Our corporate security team is similarly composed of seasoned professionals with significant experience in the field.</t>
        </is>
      </c>
    </row>
    <row r="15">
      <c r="A15" s="4" t="inlineStr">
        <is>
          <t>Cybersecurity Risk Process for Informing Management or Committees Responsible [Text Block]</t>
        </is>
      </c>
      <c r="B15" s="4" t="inlineStr">
        <is>
          <t>The Chief Information Officer regularly informs the Company’s senior management regarding the prevention, detection, mitigation and remediation of cybersecurity incidents and supervises such efforts. The corporate security team has a broad range of experience selecting, deploying and operating cybersecurity technologies initiatives and seeks to ensure that each team stays educated on emerging technologies and threa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6,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NCM, Inc. was incorporated in Delaware as a holding company formed with the purpose of becoming a member and sole manager of NCM LLC, a limited liability company primarily owned by NCM, Inc. The terms “NCM”, “the Company” or “we” shall, unless the context otherwise requires, be deemed to include the consolidated entity. NCM, Inc. has no business operations or material assets other than its cash and cash equivalents and ownership interest of approximately 100.0 % of the common membership units in NCM LLC as of December 26, 2024. The Company operates the largest cinema advertising network reaching movie audiences in the U.S., allowing NCM LLC to sell advertising under long-term ESAs with the ESA Parties and certain third-party network affiliates, under long-term network affiliate agreements. As of December 26, 2024, the weighted average remaining term of the ESAs is approximately 14.1 years. The network affiliate agreements expire at various dates between July 7, 2025 and July 13, 2033, with our largest affiliate agreement expiring on July 13 2033. The weighted average remaining term of the ESAs and the network affiliate agreements together is 11.3 years as of December 26, 2024. In December 2022, AMC and Regal each redeemed all of their outstanding membership units in exchange for shares of NCM, Inc. common stock, reducing AMC’s and Regal’s ownership to 0.0 % as of December 29, 2022. On February 23, 2023 and March 23, 2023, Cinemark redeemed all of their outstanding membership units in exchange for shares of NCM, Inc. common stock reducing Cinemark’s ownership interest in NCM LLC to 0.0 % as of December 28, 2023. On April 1, 2024, in accordance with the Common Unit Adjustment Agreement, NCM LLC issued 132,096 and 3,377 common membership units to Cinemark and AMC, respectively.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As of December 26, 2024, AMC’s ownership interest remains de minimis. NCM, Inc.’s primary source of cash flow from operations is distributions from NCM LLC pursuant to the NCM LLC Operating Agreement. NCM, Inc. also receives management fees pursuant to a management services agreement with NCM LLC in exchange for providing specified management services to NCM LLC. 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In the opinion of management, all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Consolidated Balance Sheets, Statements of Operations and Statements of Cash Flows to conform to current period presentation. In the year ended December 26, 2024, the Company reclassified certain historical expenses on the audited Consolidated Statements of Operations from ‘Advertising operating costs’ and ‘Network costs’ to ‘Network operating costs’ and certain historical expenses from ‘Advertising operating costs’ and ‘ESA theater access fees and revenue shares’ to ‘ESA Parties and network affiliate fees’ to conform to current period presentation. As a result of the various related-party agreements discussed in Note 9— Related Party Transactions , the operating results as presented are not necessarily indicative of the results that might have occurred if all agreements were with non-related third partie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come taxes, intangible assets and the valuation of NCM LLC upon deconsolidation and reconsolidation. Actual results could differ from those estimates. Bankruptcy Filing, Deconsolidation and Reconsolidation of NCM LLC —On April 11, 2023, NCM LLC filed a voluntary petition for reorganization with a prearranged Chapter 11 plan under Chapter 11 of Title 11 of the United States Code in the Bankruptcy Code in the Bankruptcy Court (the “Chapter 11 Case”). During the Chapter 11 Case, the Company was deemed to no longer control NCM LLC for accounting purposes and NCM LLC was deconsolidated from the Company’s financial statements prospectively as of April 11, 2023. NCM LLC does not have a readily determinable fair value. Upon the deconsolidation of NCM LLC, the original cost of the investment was valued based upon NCM, Inc.'s ownership of the secured debt of NCM LLC and the estimation of the enterprise value of NCM LLC utilizing a combination of a market approach and income approach. The market approach relied upon a comparison with guideline public companies and entails selecting relevant financial information of the subject company and capitalizing those amounts using valuation multiples that are based on empirical market observation. The income approach relied upon an analysis of NCM LLC’s projected economic earnings discounted to present value. Significant assumptions utilized within these analyses include the weighted average cost of capital and NCM LLC’s forecasted cash flows. Upon emergence from bankruptcy, NCM, Inc., regained control and retained 100.0 % ownership of NCM LLC, after taking into account elections by the holders of Secured Debt Claims to receive NCM, Inc. common stock in lieu of NCM LLC common units and was therefore reconsolidated into the Company’s financial statements prospectively as of August 7, 2023 akin to an acquisition under ASC 805 – Business Combinations . The acquisition method requires the Company to make significant estimates and assumptions, especially at the acquisition date as the Company allocates the estimated fair values of acquired tangible and intangible assets and the liabilities assumed. The Company also uses our best estimates to determine the useful lives of the tangible and definite-lived intangible assets, which impact the periods over which depreciation and amortization of those assets are recognized. All balances within the Company’s financial statements reflect NCM LLC activity only for the periods while consolidated, including all of the year ended December 26, 2024 and for the year ended December 28, 2023, December 30, 2022 through April 11, 2023 and August 7, 2023 through December 28, 2023. Significant Accounting Policies Accounting Period —The Company has a 52-week or 53-week fiscal year ending on the first Thursday after December 25. Fiscal year 2023 contained 52 weeks and 2024 contained 52 weeks. Throughout this document, the fiscal years are referred to as set forth below:
Fiscal Year Ended Reference in
December 26, 2024 2024
December 28, 2023 2023 Revenue Recognition —The Company derives revenue principally from the sale of advertising to national, regional and local businesses in Noovie® , our cinema advertising and entertainment show seen on movie screens across the U.S., as well as on our LEN, a series of strategically-placed screens located in movie theater lobbies, as well as other forms of advertising, promotions and experiences in theater lobbies. In addition, the Company sells data and digital advertising, including through NCM Boost and Boomerang , through NCM’s digital gaming products, which can be played on the mobile apps and through partnerships with certain internet platforms. Further the Company sells advertising in a variety of complementary out of home venues. The Company also has a long-term agreement to exhibit the advertising of the ESA Parties’ beverage suppliers. The Company considers the terms of each arrangement to determine the appropriate accounting treatment as more fully discussed in Note 2— Revenue from Contracts with Customers . Operating Costs —The Company classifies its core operating expenses within the following categories on the audited Consolidated Statements of Operations: Network operating costs —This balance relates to advertising fulfillment-related operating costs primarily consisting of personnel costs, satellite bandwidth, repairs and other costs of maintaining and operating the digital network as well as preparing advertising and other content for transmission across the digital network. To a lesser extent, this balance also includes production costs of non-digital advertising and revenue share and per patron based fees due to certain sales partners. ESA Parties and network affiliate fees —This balance relates to fees the Company pays its ESA Parties and network affiliates in return for the rights to advertise in their theaters. For the ESA Parties, these fees are comprised of a payment per theater attendee, a payment for post-showtime advertising, a payment per digital screen and a payment per digital cinema projector equipped in the theaters, all of which escalate over time, and revenue share for the Platinum Spot, when sold. For network affiliates, this fee can be a revenue share and/or a per patron based fee. Selling and marketing costs —This balance consists primarily of sales personnel costs including sales commissions and selling related expenses such as travel, barter and bad debt expense; marketing expenses including research subscriptions and studies and production costs for internal segments shown within The Noovie® Show; lease expense for the Company’s sales offices and costs associated with digital inventory, including revenue shares paid to DOOH and other partners. Administrative and other costs —This balance consists of personnel costs for the Company’s executives as well as administrative functions including legal, information technology and accounting, lease expense for the Company’s headquarters, legal and professional fees, cloud computing costs for the Company’s cinema advertising management system and repairs and maintenance costs. Cash and Cash Equivalents —All highly liquid debt instruments and investments purchased with an original maturity of three months or less are classified as cash equivalents and are considered available-for-sale securities. The Company held cash balances in a bank in excess of the federally insured limits or in the form of a money market demand account with a major financial institution as of December 26, 2024 and as of December 28, 2023. The Company has elected the fair value option for valuing its cash equivalents. The cash equivalents are valued at fair value at each balance sheet date and the change in value from the prior period is recognized within “Other non-operating income, net” on the audited Consolidated Statements of Operations. Restricted Cash — The Company’s restricted cash balance wa s $ 3.0 million and $ 3.0 million for the years ended December 26, 2024 and December 28, 2023, respectively. The balance is related to unsettled, agreed upon payments to NCM LLC’s unsecured creditors within the escrow accounts and “Accounts payable” on the audited Consolidated Balance Sheets. 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 The change in value from the prior period is recognized within “Other non-operating income, net” on the audited Consolidated Statements of Operations. Concentration of Credit Risk and Significant Customers —The risk of credit loss related to the Company's trade receivables and unbilled receivables balances is accounted for through the allowance for credit losses, a contra asset account which reduces the net receivables balance. The allowance for credit losses balance is determined by pooling the Company's receivables with similar risk characteristics, specifically by type of customer (national or local/ regional) and then age of receivable and applying historical write-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and represent smaller receivable balances per customer and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 le. The Com pany had one agency through which it sourced advertising revenue that accounted for 14.7 % of the Company’s gross outstandi ng receivable balance as of December 26, 2024. The Company had no agencies through which it sourced advertising revenue that accounted for more than 10 % of the Company’s gross outstanding receivable balance as of December 28, 2023. During the year ended December 26, 2024, the Company did no t have a customer that accounted for 10 % or more of the Company's revenue. During the year ended December 28, 2023, the Company had one customer that accounted for 11.2 % of the Company's revenue. Receivables consisted of the following (in millions):
As of
December 26, 2024 December 28, 2023
Trade accounts $ 83.2 $ 98.0
Other 3.3 —
Less: Allowance for credit losses ( 1.2 ) ( 1.4 )
Total $ 85.3 $ 96.6 Property and Equipment —Property and equipment is stated at cost, net of accumulated depreciation or amortization. Generally, the equipment associated with the digital network of the ESA Party theaters is owned by the ESA Partie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using the straight-line method over the following estimated useful lives:
Equipment 3 - 10 years
Computer hardware and software 2 - 10 years
Leasehold improvements Lesser of lease term or asset life Software and website development costs developed or obtained for internal use are accounted for in accordance with ASC 350— Internal Use Software and ASC 350– Website Development Costs . The subtopics require the capitalization of certain costs incurred in developing or obtaining software for internal use. Software costs related primarily to the Company’s cinema advertising management system, digital products, digital network distribution system (DCS), enterprise resource planning system and website development costs, which are included in equipment, and are depreciated over three to ten years . As of December 26, 2024 and December 28, 2023, the Company had a net book value of $ 9.1 million and $ 11.1 million , respectively, of capitalized software and website development costs. Depreciation expense related to software and website development was approximately $ 2.4 million and $ 1.8 million for the years ended December 26, 2024 and December 28, 2023, respectively. The subtopics also require the capitalization of certain implementation costs related to qualifying Cloud Computing Arrangements (“CCAs”) upon adoption of ASU 2018-15— Intangibles - Goodwill and Other - Customer’s Accounting for Implementation Costs Incurred in a Cloud Computing Arrangement That Is a Service Contract as of September 28, 2018. As of December 26, 2024 and December 28, 2023 the Company had a net book value of $ 4.3 million and $ 4.5 million of capitalized implementation costs for CCAs, respectively, recorded within “Other assets” in the Consolidated Balance Sheets. These costs primarily relate to the Company's hosted cinema advertising management system which was implemented in January 2021. Depreciation expense related to capitalized implementation costs for CCAs was approximate ly $ 0.6 million and $ 0.5 million for the years ended December 26, 2024 and December 28, 2023, respectively. These costs are amortized to “Administrative and other costs” within the audited Consolidated Statements of Operations over the life of the hosting arrangement beginning at implementation. For the years ended December 26, 2024 and December 28, 2023, the Company recorde d $ 3.3 million and $ 3.0 million in research and development expense, respectively. The Company assesses impairment of property and equipment pursuant with ASC 360 – Property, Plant and Equipment. This includes determining if certain triggering events have occurred that could affect the value of an asset. The Company did no t record any losses related to property and equipment during the years ended December 26, 2024 and December 28, 2023, respectively. Intangible Assets —The Company’s intangible assets consist of contractual rights to provide its services within the theaters under the ESAs and the network affiliate agreements, customer relationships developed and maintained by the Company’s sales force and trademarks held and used by the Company. The intangible assets are stated at their estimated fair values upon the reconsolidation of NCM LLC on August 7, 2023 as further described within Note 5— Reconsolidation of NCM LLC, net of accumulated amortization. The Company records amortization using the straight-line method over the estimated useful life of the intangibles, corresponding to the expected term of the ESAs, the average renewable term of the contracts with the network affiliates and industry standard lives for customer relationships and trademarks. Intangible assets are tested for impairment whenever events or changes in circumstances indicate the carrying value may not be fully recoverable. In its impairment testing, the Company estimates the fair value of the intangible asset by determining the estimated future cash flows associated with the ESAs, network affiliate agreements and trademarks or the estimated replacement cost of the customer relationships. If after determining that gross cash flows are insufficient to recover the asset, the estimated fair value is less than the carrying value, the intangible asset is written down to its estimated fair value. Significant judgment is involved in estimating long-term cash flow forecasts and replacement costs. Amounts Due to/from ESA Parties —Amounts due to/from ESA Parties include amounts due for the theater access fees and revenue share, offset by a receivable for advertising time purchased by the ESA Parties on behalf of their beverage concessionaire, plus any amounts outstanding under other contractually obligated payments. Payments to or received from the ESA Parties against outstanding balances are made monthly. Available cash distributions are made quarterly contingent upon the ESA Parties’ ownership of NCM LLC membership units, the Company's compliance with the covenants outlined within the 2023 Revolving Credit Facility and in accordance with the NCM LLC Operating Agreement. 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Only the portion of deferred income tax assets deemed more likely than not to be realized are considered within the calculation of the payable to the ESA Parties under the TRA which is equal to 90 % of the Company’s actual tax benefit realized from the tax amortization of the basis difference for qualifying deferred income tax assets. Refer to Note 7— Income Taxes to the audited Consolidated Financial Statements for discussion of changes within the Company's valuation allowance on its deferred tax assets during the years ended December 26, 2024 and December 28, 2023.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certain tax positions in income tax expense. Debt Issuance Costs —In relation to the issuance of outstanding debt discussed in Note 10— Borrowings , there is a balance of $ 1.6 million and $ 2.2 million in deferred financing costs as of December 26, 2024 and December 28, 2023, respectively. The debt issuance costs are being amortized on a straight-line basis over the terms of the underlying obligations and are included in interest on borrowings, which approximates the effective interest method. Debt issuance costs are written-off in the event that the underlying debt is extinguished through partial or full repayment of the obligation. The changes in debt issuance costs are as follows (in millions):
Years Ended
December 26, 2024 December 28, 2023
Beginning balance $ 2.2 $ 11.2
Debt issuance costs 0.2 0.9
Deconsolidation of NCM LLC — ( 8.9 )
Reconsolidation for NCM LLC — 2.4
Amortization of debt issuance costs ( 0.8 ) ( 3.4 )
Ending balance $ 1.6 $ 2.2 Share-Based Compensation —During 2024, the Company issued restricted stock units to certain employees and its independent directors. These restricted stock unit grants for Company management vest upon the achievement of Company performance measures, market conditions and/or service conditions, while non-management grants vest only upon the achievement of service conditions. During 2023, the Company issued stock options and restricted stock units which vest upon the achievement of Company three-year cumulative performance measures and service conditions or only service conditions. The Company recognizes share-based compensation net of an estimated forfeiture rate. Compensation expense of restricted stock units that vest upon the achievement of Company performance measures is based on management’s financial projections and the probability of achieving the projections, which requires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utilizing the Monte Carlo model, which requires considerable judgment. The fair value of the granted restricted stock units is expensed over an estimated derived service period, which also requires considerable judgment. In accordance with ASC 718—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Stock Compensation , the Company recognizes share-based compensation net of an estimated forfeiture rate, and therefore only recognizes compensation cost for those shares expected to vest over the requisite service period of the award. Refer to Note 11— Share-Based Compensation for more information. Share Repurchase Program —On March 18, 2024, the Board of Directors of the Company approved a stock repurchase program under which the Company is authorized to use assets of the Company to repurchase up to $ 100.0 million of shares of the Company’s Common Stock, exclusive of any fees, commissions or other expenses related to such repurchases, from time to time over a period of three years . Shares may be repurchased under the program through open market purchases, block trades, or accelerated or other structured share repurchase programs. During the year ended December 26, 2 024, 2,524,991 shares were repurchased on the open market. In accordance with ASC 505 —Equity , the Company elected to retire the shares. Upon the retirement of these shares, the excess over par value paid, inclusive of direct costs, of $ 13.4 million was recorded as a reduction to retained earnings for the year ended December 26, 2024.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Segment Reporting —Advertising is the principal business activity of the Company and is the Company’s only operating and reportable segment under the requirements of ASC 280— Segment Reporting. The Company’s chief executive officer is the chief operating decision maker who reviews financial information on a consolidated basis for purposes of allocating resources and evaluating financial performance. The accounting policies of the one operating and reportable segment are the same as those described in the summary of significant accounting policies. All segment revenues related to services performed within the United States. The Company’s segment assets are generated and domiciled within the United States. The chief operating decision maker assesses performance for the one operating and reportable segment and decides how to allocate resources using consolidated net (loss) income, as presented on the Consolidated Statement of Operations as ‘Consolidated net (loss) income’, among other measures. Consolidated net (loss) income is presented herein as the primary measure as it most closely aligns with US GAAP. The chief operating decision maker uses consolidated net (loss) income to decide whether to utilize profits to invest in the Company or to recommend actions to the Board of Directors such as stock repurchases or future dividends. Consolidated net (loss) income is also utilized to monitor actual results as compared to budgeted expectations to assess the performance of the one operating and reportable segment and in establishing management’s compensation. The Company’s significant segment expenses are consistent with the operating expense financial statement line items as presented within the Consolidated Statement of Operations. The Company’s other segment items are consistent with the non-operating income and expense financial statement line items as presented within the Consolidated Statement of Operations. The measure of segment assets used to allocate resources is total assets as reported on the Consolidated Balance Sheets, inclusive of cash and cash equivalents as well as accounts receivable as reported on the Consolidated Balance Sheets as ‘Cash and cash equivalents’ and ‘Receivables, net of allowance’, respectively. Capital Expenditures —Capital expenditures include digital applications being developed primarily by the Company’s programmers and outside consultants, capitalized software development or upgrades for the Company’s Digital Content Software, audience targeting and data management systems, cinema advertising management system, equipment required for the Company’s Customer Experience Center and content production and post-production facilities, office leasehold improvements, desktop equipment for use by employees, and in certain cases, the costs necessary to install equipment at or digitize all or a portion of a network affiliate’s theaters when they are added to the Company’s network. Capital expenditures for the year ended December 26, 2024 were $ 5.8 million compared to $ 3.3 million for the year ended December 28, 2023. Consolidation —NCM, Inc. consolidates the accounts of NCM LLC under the provisions of ASC 810— Consolidation (“ASC 810”). Under Accounting Standards Update 2015-2, Consolidation (Topic 810): Amendments to the Consolidation Analysis (“ASU 2015-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The Company concluded that NCM LLC is a variable interest entity and determined that NCM, Inc. should consolidate the accounts of NCM LLC pursuant to ASU 2015-2 because 1) it has the power to direct the activities of NCM LLC in its role as managing member and 2) NCM, Inc. has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6,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Revenue Recognition The Company derives revenue principally from the sale of advertising to national, regional and local businesses in Noovie® , our cinema advertising and entertainment show seen on movie screens across the U.S., as well as on our LEN, a series of strategically-placed screens located in movie theater lobbies, as well as other forms of advertising, promotions and experiences in theater lobbies. In addition, the Company sells data and digital advertising, including through NCM Boost and NCM's digital gaming products which can be played on the mobile app and through partnerships with certain internet platforms. Further the Company sells advertising in a variety of complementary out of home venues. The Company also has a long-term agreement to exhibit the advertising of the ESA Parties’ beverage suppliers. National and regional advertising, including advertising under the beverage concessionaire and courtesy PSA agreements, are sold on a CPM basis. The Company predominantly recognizes national and regional advertising over time as impressions (or theater attendees) are delivered. National advertising is also sold to content partners. The content partners provide the Company with original entertainment content segments, typically 90 seconds in length, that are entertaining, informative or educational in nature in The Noovie® Show and they make commitments to buy a portion of the Company’s advertising inventory at a specified CPM. The Company recognizes revenue for the content segments ratably over time as the content segments air. Local advertising is sold on a per-screen, per-week basis and to a lesser extent on a CPM basis. The Company recognizes local on-screen advertising revenue over the period in which the advertising airs as dictated by the underlying sales contracts. When sold separately, LEN advertising and lobby promotions are sold based on length and breadth of the promotion. The Company recognizes revenue derived from lobby network and promotions over time when the advertising is displayed in theater lobbies. The Company sells data and digital advertising on a CPM basis as well. The Company recognizes revenue from branded entertainment websites and mobile applications over time as the data or digital impressions are served. This revenue for these products is presented within National and Local and regional advertising below. Customer contracts may also include multiple advertising services to reach the moviegoer at multiple points during a theater experience. The Company considers each of these advertising services to represent distinct performance obligations of the contract and allocates a portion of the transaction price to each service based upon the standalone selling price of the service. When standalone selling prices are not readily observable, the Company allocates the transaction price based upon all information that is reasonably available and maximizes the use of observable inputs. Methods utilized include the adjusted market and expected cost-plus margin approaches. The Company enters into barter transactions that exchange advertising program time for products and services used principally for selling and marketing activities, as well as for equity interests. The Company records barter transactions at the estimated fair value of the products and services received if that can be reasonably estimated. If the fair value of the products and services received cannot be reasonably estimated, the Company utilizes the stand-alone selling price of the advertising services in the underlying contract. Revenue for advertising barter transactions is recognized when advertising is provided, and products and services received are charged to expense when used or investments as received, as applicable. Revenue from barter transactions for the years ended December 26, 2024 and December 28, 2023 was $ 0.5 million and $ 0.1 million , respectively. Expense recorded from barter transactions for the years ended December 26, 2024 and December 28, 2023 was $ 0.3 million and $ 0.1 million , respectively. This expense is included within “Selling and marketing costs” on the audited Consolidated Statements of Operations. The Company recognizes revenue as the performance obligation for the advertising services is satisfied. Invoices are generated following the processing of each revenue contract and payment is due from the customer within 30 days of the invoice date. Customers select to pay the invoice in full at the start of a contract or through mutually agreed upon installments over the course of the contract. The Company records deferred revenue when cash payments are received, or invoices are issued, in advance of revenue being earned. Deferred revenue is classified as a current liability as it is expected to be earned within the next twelve months. Disaggregation of Revenue The Company disaggregates revenue based upon the type of customer: national; local and regional; beverage concessionaire; and management fee reimbursement revenue related to NCM LLC. This method of disaggregation is in alignment with how revenue is reviewed by management and discussed with and historically disclosed to investors. The following table summarizes revenue from contracts with customers for the years ended December 26, 2024 and December 28, 2023 (in millions):
Years ended
December 26, 2024 December 28, 2023
National advertising revenue $ 188.0 $ 114.8
Local and regional advertising revenue 39.1 30.4
ESA advertising revenue from beverage concessionaire agreements 13.7 9.9
Management fee reimbursement — 10.1
Total revenue $ 240.8 $ 165.2 Deferred Revenue and Unbilled Accounts Receivable Revenue recognized in the year ended December 26, 2024 that was included within the Deferred Revenue balance as of December 28, 2023 w as $ 9.8 million . Revenue recognized in the year ended December 28, 2023 that was included within the Deferred Revenue balance as of December 29, 2022 was $ 8.6 million. U nbilled accounts receivable is classified as a current asset as it is expected to be billed within the next twelve months. As of December 26, 2024 and December 28, 2023, the Company had $ 2.5 million and $ 0.8 million , respectively, in unbilled accounts receivable, included within the accounts receivable balance. Practical Expedients and Exemptions The Company does not have any significant contracts with terms in excess of one year that are noncancellable as of December 26, 2024. Agreements with a duration less than one year are not disclosed as the Company elected to use the practical expedient in ASC 606-10-50-14 for those contracts. In addition, the Company’s contracts longer than one year that are cancellable are not included within this disclosure. The Company expenses sales commissions when incurred as the amortization period would have been one year or less. These costs are recorded within “Selling and marketing costs” in the audited Consolidated Statements of Operations. In addition, the Company does not disclose the value of unsatisfied performance obligations for contracts with an original expected length of one year or less. The Company also does not adjust the transaction price for the effects of a significant financing component, as the Company expects, at contract inception, that the period between when the Company performs services and when the customer pays for the Company's service will be one year or less. Allowance for Credit Losses The allowance for credit losses balance is determined separately for each pool of the Company's receivables with similar risk characteristics. The Company has determined that two pools, national customers and local/ regional customers, is appropriate. The changes within the allowance for credit losses balances for the years ended December 26, 2024 and December 28, 2023 were as follows (in millions):
Years Ended
December 26, 2024 December 28, 2023
Allowance for Allowance for Allowance for Allowance for
Balance at beginning of period $ 0.1 $ 1.3 $ 0.3 $ 1.4
Provision for credit losses 0.5 0.1 ( 0.2 ) 0.2
Write-offs, net of recoveries ( 0.4 ) ( 0.4 ) — ( 0.3 )
Balance at end of period $ 0.2 $ 1.0 $ 0.1 $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Dec. 26, 2024</t>
        </is>
      </c>
    </row>
    <row r="3">
      <c r="A3" s="3" t="inlineStr">
        <is>
          <t>Earnings Per Share [Abstract]</t>
        </is>
      </c>
      <c r="B3" s="4" t="inlineStr">
        <is>
          <t xml:space="preserve"> </t>
        </is>
      </c>
    </row>
    <row r="4">
      <c r="A4" s="4" t="inlineStr">
        <is>
          <t>(Loss) Income Per Share</t>
        </is>
      </c>
      <c r="B4" s="4" t="inlineStr">
        <is>
          <t>3. (LOSS) INCOME PER SHARE Basic income (loss) per share is computed on the basis of the weighted average number of common shares outstanding. Diluted income (loss) per share is computed on the basis of the weighted average number of common shares outstanding plus the effect of potentially dilutive common stock options, restricted stock and exchangeable NCM LLC common units using the treasury stock method. The components of basic and diluted income (loss) per NCM, Inc. share are as follows:
Years Ended
December 26, 2024 December 28, 2023
Net (loss) income attributable to NCM, Inc. (in millions) $ ( 22.3 ) $ 705.2
Weighted average shares outstanding:
Basic 95,865,998 47,882,944
Add: Dilutive effect of stock options, restricted stock, and exchangeable NCM — 691,639
Diluted 95,865,998 48,574,583
(Loss) income per NCM, Inc. share:
Basic $ ( 0.23 ) $ 14.73
Diluted $ ( 0.23 ) $ 14.34 The effect of the 5,715 weighted average exchangeable NCM LLC common membership units held by the ESA Parties for the year ended December 26, 2024 was excluded from the calculation of diluted weighted average shares and earnings per NCM, Inc. share as it was antidilutive. The weighted average exchangeable NCM LLC common membership units held by the ESA Parties for the year ended December 28, 2023 was 685,404 and are included in diluted weighted average shares. In addition, there were 5,671,341 and 979,176 , stock options and non-vested (restricted) shares for the years ended December 26, 2024 and December 28, 2023, respectively, excluded from the calculation as they were antidilutive. The Company’s non-vested (restricted) shares do not meet the definition of a participating security as the dividends will not be paid if the shares do not vest. On August 3, 2023, the Company effected a one-for-ten ( 1:10 ) reverse stock split of its common stock, par value $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4</t>
        </is>
      </c>
    </row>
    <row r="3">
      <c r="A3" s="3" t="inlineStr">
        <is>
          <t>Property, Plant and Equipment [Abstract]</t>
        </is>
      </c>
      <c r="B3" s="4" t="inlineStr">
        <is>
          <t xml:space="preserve"> </t>
        </is>
      </c>
    </row>
    <row r="4">
      <c r="A4" s="4" t="inlineStr">
        <is>
          <t>Property and Equipment</t>
        </is>
      </c>
      <c r="B4" s="4" t="inlineStr">
        <is>
          <t xml:space="preserve">4. PROPERTY AND EQUIPMENT The following is a summary of property and equipment, at cost less accumulated depreciation (in millions):
As of
December 26, 2024 December 28, 2023
Equipment, computer hardware and software $ 17.0 $ 15.4
Leasehold improvements 1.4 0.7
Less: Accumulated depreciation ( 4.8 ) ( 1.6 )
Subtotal 13.6 14.5
Construction in progress 2.8 1.3
Total property and equipment $ 16.4 $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t>
        </is>
      </c>
      <c r="B1" s="2" t="inlineStr">
        <is>
          <t>12 Months Ended</t>
        </is>
      </c>
    </row>
    <row r="2">
      <c r="B2" s="2" t="inlineStr">
        <is>
          <t>Dec. 26, 2024</t>
        </is>
      </c>
    </row>
    <row r="3">
      <c r="A3" s="3" t="inlineStr">
        <is>
          <t>Business Combination, Asset Acquisition, and Joint Venture Formation [Abstract]</t>
        </is>
      </c>
      <c r="B3" s="4" t="inlineStr">
        <is>
          <t xml:space="preserve"> </t>
        </is>
      </c>
    </row>
    <row r="4">
      <c r="A4" s="4" t="inlineStr">
        <is>
          <t>Reconsolidation of NCM LLC</t>
        </is>
      </c>
      <c r="B4" s="4" t="inlineStr">
        <is>
          <t xml:space="preserve">5. RE CONSOLIDATION OF NCM LLC Upon filing the Chapter 11 Case and in accordance with applicable GAAP, the Company concluded that NCM, Inc. no longer controlled NCM LLC for accounting purposes as of April 11, 2023 (the “Petition Date”), the date on which NCM LLC filed its Chapter 11 petition, as NCM LLC was under the control of the Bankruptcy Court, and therefore, NCM LLC was deconsolidated from the Company’s consolidated financial statements prospectively, resulting in a $ 557.7 million gain recorded in “Gain on deconsolidation of affiliate” in the Consolidated Statement of Operations. The recorded gain was measured as the excess of the estimated fair value of the investment in NCM LLC retained over the Net Liabilities of NCM LLC as of April 11, 2023. The investment of NCM LLC was measured at cost minus any impairment in accordance with the measurement alternative outlined in ASC 321— Investments—Equity Securities . While NCM LLC remained in bankruptcy, NCM, Inc. accounted for the retained equity interest in NCM LLC at cost less impairment, if any, plus or minus changes resulting from observable price changes in orderly market transactions. Upon the deconsolidation of NCM LLC, the original cost of the investment was valued based upon NCM, Inc.'s ownership of the secured debt of NCM LLC and an estimation of the enterprise value of NCM LLC developed utilizing discounted cash flows and comparable company analysis as of the Petition Date. Significant assumptions utilized within these analyses included the weighted average cost of capital and NCM LLC’s forecasted cash flows. On August 7, 2023, NCM LLC emerged from bankruptcy and NCM, Inc. contributed $ 15.0 million in cash to NCM LLC in exchange for 2.8 % of additional ownership of NCM LLC in accordance with the NCMI Capital Contribution and $ 0.5 million to assist with payments to unsecured creditors in accordance with the settlement with the unsecured creditors. NCM, Inc. also issued 83,421,135 shares to the secured creditors in accordance with the NCMI 9019 Settlement and terms of the Plan with a fair value of $ 245.3 million based on the closing stock price of $ 2.94 . Upon NCM LLC’s emergence from bankruptcy, NCM, Inc. retained 100.0 % of NCM LLC, regained control of and reconsolidated NCM LLC. The Company accounted for the NCM LLC reconsolidation as a business combination under ASC 805 — Business Combinations and accordingly, the purchase price was allocated to the assets acquired and liabilities assumed based on their estimated fair values as of the date of reconsolidation, the Effective Date. The determination of fair values required management to make significant estimates and assumptions. The following table summarizes the fair value of NCM LLC and fair values of the assets acquired and liabilities assumed as of the reconsolidation date (in millions):
Fair value of assets acquired:
Cash, cash equivalents and restricted cash $ 49.6
Receivables, net (1) 74.8
Prepaid expenses and other current assets 7.2
Property and equipment, net 14.8
Other investments 0.9
Debt issuance costs, net 2.4
Fair value of intangible assets 415.0
Other assets 10.0
Total assets acquired 574.7
Fair value of liabilities assumed:
Amounts due to members, net ( 15.3 )
Accrued expenses ( 0.7 )
Accrued payroll and related expenses ( 9.9 )
Accounts payable ( 37.3 )
Deferred revenue ( 11.1 )
Other current liabilities ( 1.5 )
Long-term debt ( 10.0 )
Other liabilities ( 5.5 )
Total liabilities assumed ( 91.3 )
Fair value of NCM LLC $ 483.4 (1) Includes a valuation adjustment recorded during the three months ended December 28, 2023 that decreased accounts receivable, net by $ 0.2 million. There have been no adjustments to the purchase price and fair value estimates presented in the year ended December 26, 2024, and these amounts are final. The identifiable intangible assets of $ 415.0 million are subject to amortization. The following table summarizes the major classes of intangible assets acquired and their respective weighted-average estimated useful lives (in millions).
Estimated Fair Value Useful Life (years)
Exhibitor service agreements $ 250.0 13.0
Network affiliates agreements 75.0 16.0
Customer relationships 75.0 6.0
Trademarks 15.0 8.0
Total intangible assets $ 415.0 The estimated fair values of the ESAs, network affiliate agreements and trademarks were estimated using the income approach. The multi-period excess earnings method starts with a forecast of all of the expected future net cash flows associated with the asset. The forecasts are then adjusted to present value by applying an appropriate discount rate that reflects the risks associated with the company specific cash flow streams. Significant assumptions utilized within the income approach include the weighted average cost of capital and forecasted cash flows. The estimated fair values of the customer relationships were estimated using the cost approach. The cost approach included estimating the investment required to replace the contracts with customers, with significant assumptions including the replacement cost. The Company elected the practical expedients allowed in ASC 805-20-30-29a in estimating the fair value of the contract liabilities assumed. Upon NCM LLC’s emergence from the Chapter 11 Case, NCM, Inc. remeasured the value of the investment in NCM LLC to the estimated fair value calculated as NCM, Inc.’s percentage ownership of NCM LLC, due to NCM, Inc.’s ownership of the secured debt of NCM LLC and the NCMI Capital Contribution, multiplied by the fair value of NCM LLC as of the Effective Date of $ 483.4 million. The value of the cost investment of NCM LLC immediately prior to the Effective Date was $ 11.9 million based upon NCM, Inc.’s ownership of the secured debt of NCM LLC and an estimation of the enterprise value of NCM LLC developed utilizing discounted cash flows and comparable company analysis as of the Petition Date. The increase in the fair value resulted in a gain on remeasurement of the investment in NCM LLC of $ 35.5 million during the year ended December 28, 2023. Upon reconsolidation, NCM, Inc. recorded the fair values of the assets acquired and liabilities assumed as of the reconsolidation date and the investment in NCM LLC was further adjusted to the full purchase price value of $ 483.4 million. The difference between the purchase price of NCM LLC and the fair value of NCM, Inc.’s investment in NCM LLC as calculated above, the $ 15.5 million of cash contributed by NCM, Inc. (consisting of $ 0.5 million related to the General Unsecured Claim Pool and $ 15.0 million under the NCMI Capital Contribution) and the shares issued to NCM LLC’s secured lenders of $ 245.3 million resulted in a gain of $ 167.8 million upon the reconsolidation of NCM LLC during the year ended December 28, 2023. The Company recognized a gain due to the variance between the fair value of NCM LLC’s assets and liabilities and NCM, Inc.’s depressed stock price on the Effective Date and the NCM, Inc. shares retained by the existing shareholders as part of the NCMI 9019 Settlement. Prior to the Effective Date, NCM, Inc.’s stock price was negatively impacted beginning with the COVID-19 pandemic followed by Cineworld’s bankruptcy proceeding and NCM LLC’s Chapter 11 Case, as well as by other socioeconomic factors. The Company’s Consolidated Statements of Operations include total net revenues and net loss attributable to NCM LLC of $ 155.1 million and $ 42.0 million, respectively, for the total of the consolidated periods of December 30, 2022 through April 11, 2023 and August 7, 2023 through December 28, 2023. Pro Forma Financial Information (Unaudited) The following table presents unaudited pro forma financial information as if the NCM LLC reconsolidation had occurred on December 31, 2021. The unaudited pro forma results reflect adjustments for depreciation of acquired property and equipment, amortization of acquired intangible assets and amortization of acquired debt issuance costs. The unaudited pro forma financial information is presented for informational purposes only and is not necessarily indicative of future operations or results had the NCM LLC reconsolidation been completed as of December 31, 2021 (in millions).
Years ended
December 28, 2023 December 29, 2022
Revenue $ 259.8 $ 249.2
Net (Loss) Income $ ( 200.5 ) $ 7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6, 2024</t>
        </is>
      </c>
    </row>
    <row r="3">
      <c r="A3" s="3" t="inlineStr">
        <is>
          <t>Goodwill and Intangible Assets Disclosure [Abstract]</t>
        </is>
      </c>
      <c r="B3" s="4" t="inlineStr">
        <is>
          <t xml:space="preserve"> </t>
        </is>
      </c>
    </row>
    <row r="4">
      <c r="A4" s="4" t="inlineStr">
        <is>
          <t>Intangible Assets</t>
        </is>
      </c>
      <c r="B4" s="4" t="inlineStr">
        <is>
          <t xml:space="preserve">6. INTANGIBLE ASSETS The Company’s intangible assets consist of contractual rights to provide its services within the theaters under the ESAs and network affiliates agreements, customer relationships developed and maintained by the Company’s sales force and trademarks held and used by the Company. The intangible assets are stated at their estimated fair values upon the reconsolidation of NCM LLC on August 7, 2023 as further described within Note 5— Reconsolidation of NCM LLC, net of accumulated amortization. The Company records amortization using the straight-line method over the contractual life of the intangibles, corresponding to the term of the ESAs, the average renewable term of the contract with the network affiliates and industry standard lives for customer relationships and trademarks. In accordance with ASC 360 — Property, Plant and Equipment, the Company continuously monitors the performance of the underlying assets for potential triggering events suggesting an impairment review should be performed. No such triggering events were identified in the period since the reconsolidation of NCM LLC on August 7, 2023. Common Unit Adjustments— In accordance with NCM LLC’s Common Unit Adjustment Agreement, on an annual basis NCM LLC determines the amount of common membership units to be issued to or returned by AMC and Cinemark based on theater additions, new builds or dispositions during the previous year. In the event AMC or Cinemark does not have sufficient common membership units to return, the adjustment is satisfied in cash in an amount calculated pursuant to NCM LLC’s Common Unit Adjustment Agreement. In addition, NCM LLC’s Common Unit Adjustment Agreement requires that a Common Unit Adjustment occur for either AMC or Cinemark if its acquisition or disposition of theaters, in a single transaction or cumulatively since the most recent Common Unit Adjustment, results in an attendance increase or decrease in excess of two percent of the annual total attendance at the prior adjustment date. Upon the issuance of common membership units, the Company records an addition to the intangible asset related to AMC and Cinemark’s respective ESAs equal to the fair market value of NCM, Inc.’s publicly traded stock as of the date on which the common membership units were issued. The NCM LLC common membership units are fully convertible into NCM, Inc.’s common stock. During the quarter ended June 27, 2024, in accordance with the Common Unit Adjustment Agreement, NCM LLC issued 135,473 common membership units to AMC and Cinemark, with a net impact of $ 0.7 million to the intangible asset.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while AMC’s ownership interest is de minimis. Pursuant to and in connection with the Chapter 11 Case during the year ended December 28, 2023, NCM LLC did not issue common membership units to Cinemark for the rights to exclusive access to the theater screens and attendees added, net of dispositions, to NCM LLC’s network for the 2022 fiscal year and the 16,581,829 units issued to AMC were issued and cancelled on the Effective Date. Integration Payments and Other Encumbered Theater Payments— If an existing on-screen advertising agreement with an alternative provider is in place with respect to any acquired theaters, the ESA Parties may elect to receive common membership units related to those encumbered theaters in connection with the Common Unit Adjustment. If the ESA Partie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NCM LLC to payments related to the ESA Parties’ on-screen advertising commitments under their beverage concessionaire agreements for encumbered theaters (“encumbered theater payments”). These payments are also accounted for as a reduction to the intangible asset. If common membership units are issued to an ESA Party for newly acquired theaters that are subject to an existing on-screen advertising agreement with an alternative provider, the amortization of the intangible asset commences after the existing agreement expires and NCM LLC can utilize the theaters for all of its services. The following is a summary of the Company’s intangible asset’s activity (in millions) during December 26, 2024 and December 28, 2023:
As of Additions (1) Disposals Amortization Integration (2) As of
Gross carrying amount $ 409.3 $ 0.7 $ — $ — $ ( 6.4 ) $ 403.6
Accumulated amortization ( 15.0 ) — — ( 37.8 ) — ( 52.8 )
Total intangible assets, net $ 394.3 $ 0.7 $ — $ ( 37.8 ) $ ( 6.4 ) $ 350.8
As of Additions (3) Disposals (4) Amortization Integration (2) As of
Gross carrying amount $ 856.9 $ 415.8 $ ( 857.4 ) $ — $ ( 6.0 ) $ 409.3
Accumulated amortization ( 270.2 ) — 277.6 ( 22.4 ) — ( 15.0 )
Total intangible assets, net $ 586.7 $ 415.8 $ ( 579.8 ) $ ( 22.4 ) $ ( 6.0 ) $ 394.3 (1) During the quarter ended June 27, 2024, in accordance with the Common Unit Adjustment Agreement, NCM LLC issued 135,473 common membership units to AMC and Cinemark, with a net impact of $ 0.7 million to the intangible asset. (2) Carmike theaters had pre-existing advertising agreements for some of the theaters it owned prior to their acquisitions by AMC. As a result, AMC will make integration and other encumbered theater payments over the remaining term of those agreements. For the year ended December 26, 2024 and December 28, 2023, NCM LLC recorded a reduction to net intangible assets of $ 6.4 million and $ 6.0 million , respectively, related to integration and other encumbered theater payments due from AMC. During the year ended December 26, 2024 and December 28, 2023, AMC and Cinemark paid a total of $ 1.2 million and $ 4.2 million , respectively, related to integration and other encumbered theater payments. (3) On August 7, 2023, NCM, Inc. reconsolidated NCM LLC’s intangible assets of $ 415.0 million. Refer to Note 5 — Reconsolidation of NCM LLC for further information. Additionally, there were $ 0.8 million in upfront payments made to network affiliates prior to the deconsolidation of NCM LLC on April 11, 2023. (4) On April 11, 2023, the intangible asset balance of NCM LLC was deconsolidated from NCM, Inc. Refer to Note 5— Reconsolidation of NCM LLC for further information. As of December 26, 2024 and December 28, 2023, the Company’s intangible assets related to the ESA Parties, net of accumulated amortization, was $ 212.3 million and $ 236.7 million , respectively, with weighted average remaining lives of 11.6 years and 12.6 years, respectively. As of December 26, 2024 and December 28, 2023, the Company’s intangible assets related to the network affiliates, net of accumulated amortization, was $ 68.5 million and $ 73.2 million , respectively, with weighted average remaining lives of 14.6 years and 15.6 years, respectively. As of December 26, 2024 and December 28, 2023, the Company’s intangible assets related to the customer relationships, was $ 57.6 million and $ 70.1 million , respectively, with weighted average remaining lives of 4.6 years and 5.6 years, respectively. As of December 26, 2024 and December 28, 2023, the Company’s intangible assets related to trademark, was $ 12.4 million and $ 14.3 million , respectively, with weighted average remaining lives of 6.6 years and 7.6 years, respectively. The estimated aggregate amortization expense for each of the five succeeding years is as follows (in millions):
Year Amortization
2025 $ 37.3
2026 $ 37.3
2027 $ 37.3
2028 $ 37.3
2029 $ 32.5
Thereafter $ 1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4</t>
        </is>
      </c>
    </row>
    <row r="3">
      <c r="A3" s="3" t="inlineStr">
        <is>
          <t>Income Tax Disclosure [Abstract]</t>
        </is>
      </c>
      <c r="B3" s="4" t="inlineStr">
        <is>
          <t xml:space="preserve"> </t>
        </is>
      </c>
    </row>
    <row r="4">
      <c r="A4" s="4" t="inlineStr">
        <is>
          <t>Income Taxes</t>
        </is>
      </c>
      <c r="B4" s="4" t="inlineStr">
        <is>
          <t>7. INCOME TAXES The Company is subject to taxation in the U.S. and various states. The Company’s tax returns for the calendar years 2021 through 2023 remain open to examination by the IRS in their entirety. With respect to state taxing jurisdictions, the Company’s tax returns for calendar years ended 2020 through 2023 are eligible for examination by various state revenue services. Tax Receivable Agreement —On the IPO date, NCM, Inc. and the ESA Parties entered into a TRA. Under the terms of this agreement, NCM, Inc. will make cash payments to the ESA Parties in amounts equal to 90 % of NCM, Inc.’s actual tax benefit realized from the tax amortization of the intangible assets described below. For purposes of the TRA, cash savings in income and franchise tax will be computed by comparing NCM, Inc.’s actual income and franchise tax liability to the amount of such taxes that NCM, Inc. would have been required to pay had there been no increase in NCM, Inc.’s proportionate share of tax basis in NCM LLC’s tangible and intangible assets and had the TRA not been entered into. The TRA applies to NCM, Inc.’s taxable years up to and including the 30th anniversary date of the offering. For the 2022 tax year, the Company paid the ESA Parties $ 0.0 million in the year ended December 28, 2023. For the 2023 tax year, the Company paid the ESA Parties $ 0.0 million in the year ended December 26, 2024. For the 2024 tax year, the Company expects to pay $ 4.1 million in 2025 to the ESA Parties. NCM, Inc. recorded a long-term payable to the ESA Parties related to the TRA. The Company recorded an increase of $ 4.2 million a nd $ 24.2 million to the “Payable to ESA Parties under the tax receivable agreement” during the years ended December 26, 2024 and December 28, 2023, respectively. The increase in the payable under the TRA during the year ended December 26, 2024 was driven primarily by a change in calculation methodology to also include forecasted book income for the next two years in addition to the current year, due to management’s ability to more accurately forecast following the conclusion of the COVID-19 pandemic. The increase in the year ended December 28, 2023 was primarily due to the increase in NCM, Inc.’s ownership percentage of NCM LLC. The ownership related changes to the “Payable to ESA Parties under the tax receivable agreement” were recorded within “Additional paid in capital, deficit” on the Consolidated Balance Sheet and the non-ownership related changes were recorded within “Non-operating income” within the Consolidated Statements of Operations. For the year ended December 28, 2023, following the Regal Termination Agreement whereby Regal waived all rights and interests as to the TRA, the Company reduced the “Payable under the TRA” on the Consolidated Balance Sheets for the amounts expected to be owed to Regal. This decrease was ultimately offset by the increase in the ‘Payable under the TRA’ on the Consolidated Balance Sheets due to the additional basis created upon the revaluation and reconsolidation of NCM LLC on the Effective Date. Provision for Income Taxes —The Company's total income taxes are as follows (in millions).
Years Ended
December 26, 2024 December 28, 2023
Current:
Federal $ — $ —
State (1) 0.2 —
Total current income tax expense 0.2 —
Deferred:
Federal — —
State — —
Total deferred income tax expense — —
Total income tax provision on Consolidated Statements of Operation $ 0.2 $ — (1) The majority of the current income tax expense relates to taxes in Colorado, California and New Jersey for the year ended December 26, 2024. A reconciliation of the provision for income taxes as reported and the amount computed by multiplying income before taxes, less noncontrolling interest, by the U.S. federal statutory rate of 21.0 % as of December 26, 2024 and December 28, 2023 was (in millions):
Year Ended
December 26, 2024
Provision calculated at federal statutory income tax rate:
Income before income taxes $ ( 4.9 )
Less: Noncontrolling interests —
Income attributable to NCM, Inc. ( 4.9 ) ( 21.0 )%
Domestic Federal
Nontaxable and nondeductible items
Executive compensation limitation 1.4 5.9 %
Excess tax deficiency on share-based compensation pay 0.3 1.4 %
Dividend equivalents paid on share-based compensation ( 0.1 ) ( 0.3 )%
Other 0.1 0.4 %
Change in the valuation allowance (1) 1.9 8.1 %
Projected executive compensation limitations 1.4 5.9 %
Domestic state and local income taxes, net of federal effect 0.1 0.4 %
Total income tax provision $ 0.2 0.8 % (1) Refer to the discussion of changes to the valuation allowance during the year ended December 26, 2024 within the Deferred Tax Assets table below.
Year Ended
December 28, 2023
Provision calculated at federal statutory income tax rate:
Income before income taxes $ 146.5
Less: Noncontrolling interests 1.8
Income attributable to NCM, Inc. 148.3
Current year change to enacted federal and state rate ( 0.2 )
State and local income taxes, net of federal benefit 25.7
Share-based compensation 1.4
Cancellation of debt income attributable to NCM LLC 16.5
Deconsolidation effects of NCM LLC ( 37.2 )
Effects of NCM LLC Bankruptcy ( 4.8 )
Tax attribute reduction (1) 63.1
Change in valuation allowance (1) ( 208.4 )
Executive compensation 0.9
Other ( 5.3 )
Total income tax provision $ — (1) Refer to the discussion of changes to the valuation allowance during the year ended December 28, 2023 within the Deferred Tax Assets table below. Deferred Tax Assets — Significant components of the Company’s deferred tax assets consisted of the following (in millions):
Years Ended
December 26, 2024 December 28, 2023
Deferred tax assets:
Investment in consolidated subsidiary NCM LLC (1) $ 136.7 $ 127.1
Share-based compensation 0.8 0.8
Net operating losses (2) 27.2 13.3
Accrued bonus — 0.7
Business interest expense limitation 4.3 3.7
Other 0.1 0.4
Total gross deferred tax assets 169.1 146.0
Valuation allowance (3) ( 169.1 ) ( 146.0 )
Total deferred tax assets, net of valuation allowance $ — $ — (1) The Company recognized a deferred tax asset in the a mount of $ 136.7 million a nd $ 127.1 million as of December 26, 2024 and December 28, 2023, respectively, associated with the basis difference in our investment in NCM LLC. (2) The increase within the Net operating losses deferred tax asset from December 28, 2023 to December 26, 2024 was due to a smaller reduction of the Company’s tax attributes in recognition of cancellation of debt income in conjunction with NCM LLC’s emergence from the Chapter 11 Case on August 7, 2023 within the Company's 2023 tax returns than previously estimated as of December 28, 2023. (3) The Company evaluated its deferred tax assets as of December 26, 2024 and December 28, 2023 and considered both positive and negative evidence in determining whether it is more likely than not that all or some portion of its deferred tax assets will be realized. The Company generated a three-year cumulative pre-tax book loss during 2021 driven by the impact of the COVID-19 Pandemic on the Company’s operations in 2021 and 2020, the effect of which continued into 2022 and 2023. Given the associated weight assigned to this item as negative evidence within the Company’s analysis, the Company determined it is more-likely-than-not that the Company will not be able to realize certain of the Company’s deferred tax assets and the Company increased the valuation allowance against certain deferred tax assets. Once the Company returns to a more normal operating level and emerges from a three-year cumulative pre-tax book loss position, part or all the valuation allowance is expected to reverse. Income taxes paid —A reconciliation of the income taxes paid for the year ended December 26, 2024 was (in dollars):
Year Ended
December 26, 2024
Income taxes paid
US Federal $ —
US state and local
Ohio Municipalities (1) 62,356
Tennessee (1) 5,359
New Hampshire (1) 18,506
Texas (1) ( 8,552 )
Other (1) 688
Foreign —
Total income tax paid $ 78,357 (1) These payments relate to income taxes at NCM, LLC. Carryforwards —As of December 26, 2024, the Company had gross federal net operating loss carryforwards of approximately $ 93.9 million of which $ 93.9 million will be carried forward indefinitely. As of December 26, 2024, the Company had gross state net operating loss carryforwards of approximately $ 123.9 million , of which $ 80.1 million will expire between 2024 and 2046 and $ 43.8 million will be carried forward indefinitely. As of December 26, 2024, the Company had gross federal research and experimentation tax credit carryforwards of approximately $ 1.5 million , which expire at various dates between 2033 and 2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26, 2024</t>
        </is>
      </c>
    </row>
    <row r="3">
      <c r="A3" s="3" t="inlineStr">
        <is>
          <t>Stockholders' Equity Note [Abstract]</t>
        </is>
      </c>
      <c r="B3" s="4" t="inlineStr">
        <is>
          <t xml:space="preserve"> </t>
        </is>
      </c>
    </row>
    <row r="4">
      <c r="A4" s="4" t="inlineStr">
        <is>
          <t>Equity</t>
        </is>
      </c>
      <c r="B4" s="4" t="inlineStr">
        <is>
          <t>8. EQUITY As of December 26, 2024, the Company has authorized capital stock of 260,000,000 shares of common stock, par value of $ 0.01 per share, and 10,000,000 shares of preferred stock, par value of $ 0.01 per share. There were 95,755,491 shares of common stock issued and outstanding and 50 shares of preferred stock issued and outstanding as of December 26, 2024. The holders of NCM, Inc. common stock are entitled to one vote per share on all matters submitted for action by the NCM, Inc. stockholders. Holders of common stock are entitled to share equally, share for share, in declared dividends. The authorized but unissued shares of common stock and preferred stock are available for future issuance without stockholder approval. These additional shares may be used for a variety of corporate purposes, including share-based compensation, future public offerings to raise additional capital, corporate acquisitions and exchange on a one-for-one basis under the ESA Parties’ right to convert their NCM LLC membership units into Company common stock. Prior to the deconsolidation of NCM LLC on April 11, 2023, in conformity with accounting guidance of the SEC concerning monetary consideration paid to promoters, such as the ESA Parties, in exchange for property conveyed by the promoters, the excess over predecessor cost was treated as a special distribution. Because the ESA Parties had no cost basis in the ESAs, nearly all payments to the ESA Parties with the proceeds of the IPO and related debt, have been accounted for as distributions. The distributions by NCM LLC to the ESA Parties made at the date of the IPO resulted in a consolidated stockholders’ deficit. As a noncontrolling interest cannot be shown as an asset, the ESA Parties’ interest in NCM LLC’s members equity was included in distributions in excess of paid in capital in the Consolidated Balance Sheets. On April 11, 2023, the historical Equity balances of NCM LLC were deconsolidated from the Consolidated Financial Statements. On August 7, 2023, the Company accounted for the NCM LLC reconsolidation as a business combination under ASC 805 — Business Combinations and accordingly, the purchase price was allocated to the assets acquired and liabilities assumed based on their estimated fair values as of the date of reconsolidation, the Effective Date, with no allocation to any equity balances. The reconsolidation reduced NCM LLC’s equity balances to $ 0 and removed the impact of the IPO discussed above. For further information regarding the deconsolidation and reconsolidation of NCM LLC, refer to Note 5 - Reconsolidation of NCM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4</t>
        </is>
      </c>
    </row>
    <row r="3">
      <c r="A3" s="3" t="inlineStr">
        <is>
          <t>Related Party Transactions [Abstract]</t>
        </is>
      </c>
      <c r="B3" s="4" t="inlineStr">
        <is>
          <t xml:space="preserve"> </t>
        </is>
      </c>
    </row>
    <row r="4">
      <c r="A4" s="4" t="inlineStr">
        <is>
          <t>Related Party Transactions</t>
        </is>
      </c>
      <c r="B4" s="4" t="inlineStr">
        <is>
          <t>9. RELATED PARTY TRANSACTIONS ESA Party and Managing Member Transactions —In connection with NCM, Inc.’s IPO, the Company entered into several agreements to define and regulate the relationships among NCM LLC, NCM, Inc. and AMC, Cinemark and Regal which are outlined below. AMC has owned less than 5 % of NCM LLC, on an as converted basis, since July 2018 and is no longer a related party. AMC remains a party to the ESA, Common Unit Adjustment Agreement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n NCM LLC is greater than zero) and theater access fees. Further, AMC will continue to pay beverage revenue, among other things, to NCM LLC. AMC’s ownership percentage does not impact future integration payments and other encumbered theater payments owed to NCM LLC by AMC. On April 1, 2024, in accordance with the Common Unit Adjustment Agreement, NCM LLC issued 3,377 common membership units to AMC. As of December 26, 2024, AMC’s ownership was approx imately 0.0 % of NCM LLC and 0.0 % NCM, Inc. Cinemark has owned less than 5 % of NCM LLC, on an as converted basis, since NCM LLC emerged from bankruptcy on August 7, 2023 and is no longer a related party. Cinemark remains a party to the ESA, Common Unit Adjustment Agreement and certain other original agreements and is a member under the terms of the NCM LLC Operating Agreement, subject to fulfilling the requirements of Section 3.1 of the NCM LLC Operating Agreement. Cinemark will continue to participate in the annual Common Unit Adjustment and receive available cash distributions or allocation of earnings and losses in NCM LLC (as long as its ownership in NCM LLC is greater than zero) and theater access fees. Further, Cinemark will continue to pay beverage revenue, among other things, to NCM LLC. Cinemark’s ownership percentage does not impact future integration payments and other encumbered theater payments owed to NCM LLC by Cinemark. On April 1, 2024, in accordance with the Common Unit Adjustment Agreement, NCM LLC issued 132,096 common membership units to Cinemark.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As of December 26, 2024, Cinemark’s ownership w as 4.6 % of NCM, Inc. and 0.0 % of NCM LLC. On June 3, 2023, NCM LLC entered into the Regal Advertising Agreement and Regal Termination Agreement which became effective on July 14, 2023. Pursuant to the Regal Termination Agreement, Regal rejected and terminated its ESA with NCM LLC. Additionally Regal and Regal’s affiliates’ waived all rights and interests as to the TRA, the Common Unit Adjustment Agreement, the Software License Agreement, the Director Designation Agreement, the Registration Rights Agreement and all the other joint venture agreements described in the NCM LLC Operating Agreement and the Company and NCM LLC, and Regal and Regal’s affiliates waived and released claims against the other party. Regal also agreed to support NCM LLC’s Plan and surrendered all 4,068,381 shares in the Company, totaling $ 13.0 million, upon the effective date of the Plan. In connection with the Regal Advertising Agreement, NCM LLC and Regal also agreed to dismiss with prejudice the ongoing litigation between the parties related to NCM LLC’s request to enforce certain provisions of the ESA, including the exclusivity provision. Subsequent to July 14, 2023, Regal is no longer an ESA Party or related party to NCM, Inc. or NCM LLC. The material agreements with the ESA Parties are as follows: • ESAs. Under the ESAs, NCM LLC is the exclusive provider within the United States of advertising services in the ESA Parties’ theaters (subject to pre-existing contractual obligations and other limited exceptions for the benefit of the ESA Parties). The advertising services include the use of the DCN equipment required to deliver the on-screen advertising and other content included in The Noovie® Show, use of the LEN and rights to sell and display certain lobby promotions. Further, 30 to 60 seconds of advertising included in The Noovie Show is sold to the ESA Parties to satisfy the ESA Parties’ on-screen advertising commitments under their beverage concessionaire agreements. In consideration for access to the ESA Parties’ theaters, theater patrons, the network equipment required to display on-screen and LEN video advertising and the use of theaters for lobby promotions, the ESA Parties receive a monthly theater access fee. In conjunction with the 2019 ESA Amendments, NCM LLC also pays Cinemark, and previously Regal,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ESAs were extended until 2041. The ESAs and 2019 ESA Amendments are considered leases with related parties under ASC 842. As described above, the Regal ESA was rejected by Regal in connection with Regal’s Chapter 11 case and terminated by the Regal Termination Agreement. • Common Unit Adjustment Agreement. The Common Unit Adjustment Agreement provides a mechanism for increasing or decreasing the membership units held by the ESA Parties based on the acquisition or construction of new theaters or sale of theaters that are operated by each ESA Party and included in NCM LLC’s network. • Common Unit Membership Redemption. The NCM LLC Operating Agreement provides a redemption right of the ESA Parties to exchange common membership units of NCM LLC for shares of the Company’s common stock on a one -for-one basis, or at the Company’s option, a cash payment based on the three-day variable weighted average closing price of NCM, Inc.’s common stock prior to the redemption date. • Tax Receivable Agreement. The TRA provides for the effective payment by NCM, Inc. to the ESA Parties of 90 %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the ESA Partie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ESA Parties, if any. Following is a summary of the related party transactions between the Company and the ESA Parties (in millions):
Years Ended
Included in the Consolidated Statements of Operations: December 26, 2024 December 28, 2023
Revenue: (1 ) (1 )
Beverage concessionaire revenue (included in advertising revenue) (2) $ — $ 4.1
Management fee reimbursement (3) $ — $ 10.1
Operating expenses:
ESA Parties and network affiliate fees (4) $ — $ 16.5 (1) For the years ended December 26, 2024 and December 28, 2023, there was no related party activity subsequent to the deconsolidation of NCM LLC on April 11, 2023 for AMC, Cinemark and Regal as they were not considered related parties of NCM, Inc. nor was there any activity following the reconsolidation of NCM LLC on August 7, 2023, as AMC, Cinemark and Regal were no longer considered related parties. (2) For the year ended December 28, 2023, Cinemark purchased 60 second and Regal and Cinemark purchased 60 seconds , respectively, of on-screen advertising time (all ESA Parties have a right to purchase up to 90 seconds ) from NCM LLC to satisfy their obligations under their beverage concessionaire agreements at a 30 second equivalent CPM rate specified by the ESA. (3) Comprised of payments from NCM LLC to NCM, Inc. for managing NCM LLC during the period where NCM LLC was deconsolidated of April 11, 2023 through August 7, 2023. (4) Comprised of payments per theater attendee, payments per digital screen with respect to the ESA Party theaters included in the Company’s network, payments for access to higher quality digital cinema equipment and payments to Cinemark and Regal for their portion of the Platinum Spot revenue for the utilization of the theaters post-showtime in accordance with the 2019 ESA Amendments. Pursuant to the terms of the NCM LLC Operating Agreement in place since the completion of the IPO, NCM LLC is required to make mandatory distributions on a proportionate basis to its members of available cash, as defined in the NCM LLC Operating Agreement, on a quarterly basis in arrears, contingent upon the Company's compliance with the covenants outlined within the Revolving Credit Facility 2023. The portion of positive available cash due to ESA Parties is accrued within the “Amounts due to ESA Parties, net” on the audited Consolidated Balance Sheets. The portion of positive available cash due to NCM, Inc. is eliminated upon consolidation. As Cinemark and Regal are no longer related parties, there are no related party balances to reflect as of December 26, 2024. The available cash from NCM LLC for the year ended December 26, 2024 and December 28, 2023 were as follows (in millions):
Years Ended
December 26, 2024 December 28, 2023
NCM, Inc. $ 46.3 $ 30.3
Total $ 46.3 $ 30.3 The Company generated available cash by NCM LLC to its related party ESA Parties and NCM, Inc. for the year ended December 26, 2024 of $ 26.2 million ($ 26.2 million for NCM, Inc.), with negative available cash of $ 10.2 million generated in the first quarter of 2024 and positive available cash of $ 36.4 million generated through the second, third and fourth quarter of 2024. In accordance with the terms of the NCM LLC Operating Agreement, the positive available cash generated by NCM LLC for the second quarter of 2024, of $ 1.3 million, was completely offset against the accumulated negative available cash amounts generated in prior years. The cumulative negative available cash balance as of December 26, 2024 is $ 223.6 million (including $ 165.1 million for NCM, Inc., $ 56.3 million for Cinemark and $ 2.2 million for AMC). In accordance with the terms of the NCM LLC Operating Agreement, these amounts can only be offset against positive available cash within the second quarter of future years. NCM, Inc. has the option to defer payment of any available cash distributions payable to NCM, Inc. at its discretion. As of December 26, 2024, NCM LLC owed NCM, Inc. $ 46.3 million in deferred available cash distributions. NCM LLC generated negative available cash for the nine months ended September 28, 2023 of $ 50.6 million (including $ 0.0 million for Cinemark, $ 0.0 million for Regal and $ 50.6 million for NCM, Inc.) and positive available cash of $ 30.3 million (including $ 0.0 million for Cinemark, $ 0.0 million for Regal and $ 30.3 million for NCM, Inc.) in the fourth quarter of $ 30.3 of the year ended December 28, 2023. AC JV, LLC Transactions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NCM LLC’s investment in AC JV, LLC was $ 0.8 million and $ 0.7 million as of December 26, 2024 and December 28, 2023, respectively. NCM LLC received cash distributions from AC JV, LLC of $ 1.2 million and $ 0.6 million , during the years ended December 26, 2024 and December 28, 2023, respectively. NCM LLC recorded equity in earnings for AC JV, LLC of $ 1.2 million and $ 0.6 million during the years ended December 26, 2024 and December 28, 2023, respectively, which are included in “Other non-operating income, net” in the audit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6, 2024</t>
        </is>
      </c>
      <c r="C1" s="2" t="inlineStr">
        <is>
          <t>Dec. 28, 2023</t>
        </is>
      </c>
    </row>
    <row r="2">
      <c r="A2" s="3" t="inlineStr">
        <is>
          <t>CURRENT ASSETS:</t>
        </is>
      </c>
      <c r="B2" s="4" t="inlineStr">
        <is>
          <t xml:space="preserve"> </t>
        </is>
      </c>
      <c r="C2" s="4" t="inlineStr">
        <is>
          <t xml:space="preserve"> </t>
        </is>
      </c>
    </row>
    <row r="3">
      <c r="A3" s="4" t="inlineStr">
        <is>
          <t>Cash and cash equivalents</t>
        </is>
      </c>
      <c r="B3" s="7" t="n">
        <v>75.09999999999999</v>
      </c>
      <c r="C3" s="7" t="n">
        <v>34.6</v>
      </c>
    </row>
    <row r="4">
      <c r="A4" s="4" t="inlineStr">
        <is>
          <t>Restricted cash</t>
        </is>
      </c>
      <c r="B4" s="6" t="n">
        <v>3</v>
      </c>
      <c r="C4" s="6" t="n">
        <v>3</v>
      </c>
    </row>
    <row r="5">
      <c r="A5" s="4" t="inlineStr">
        <is>
          <t>Short-term marketable securities</t>
        </is>
      </c>
      <c r="B5" s="8" t="n">
        <v>0.1</v>
      </c>
      <c r="C5" s="6" t="n">
        <v>0</v>
      </c>
    </row>
    <row r="6">
      <c r="A6" s="4" t="inlineStr">
        <is>
          <t>Receivables, net of allowance of $1.2 and $1.4, respectively</t>
        </is>
      </c>
      <c r="B6" s="8" t="n">
        <v>85.3</v>
      </c>
      <c r="C6" s="8" t="n">
        <v>96.59999999999999</v>
      </c>
    </row>
    <row r="7">
      <c r="A7" s="4" t="inlineStr">
        <is>
          <t>Amounts due from ESA Parties</t>
        </is>
      </c>
      <c r="B7" s="8" t="n">
        <v>10.6</v>
      </c>
      <c r="C7" s="8" t="n">
        <v>5.4</v>
      </c>
    </row>
    <row r="8">
      <c r="A8" s="4" t="inlineStr">
        <is>
          <t>Prepaid expenses and other current assets</t>
        </is>
      </c>
      <c r="B8" s="8" t="n">
        <v>3.8</v>
      </c>
      <c r="C8" s="8" t="n">
        <v>4.2</v>
      </c>
    </row>
    <row r="9">
      <c r="A9" s="4" t="inlineStr">
        <is>
          <t>Total current assets</t>
        </is>
      </c>
      <c r="B9" s="8" t="n">
        <v>177.9</v>
      </c>
      <c r="C9" s="8" t="n">
        <v>143.8</v>
      </c>
    </row>
    <row r="10">
      <c r="A10" s="3" t="inlineStr">
        <is>
          <t>NON-CURRENT ASSETS:</t>
        </is>
      </c>
      <c r="B10" s="4" t="inlineStr">
        <is>
          <t xml:space="preserve"> </t>
        </is>
      </c>
      <c r="C10" s="4" t="inlineStr">
        <is>
          <t xml:space="preserve"> </t>
        </is>
      </c>
    </row>
    <row r="11">
      <c r="A11" s="4" t="inlineStr">
        <is>
          <t>Property and equipment, net of accumulated depreciation of $4.8 and $1.6, respectively</t>
        </is>
      </c>
      <c r="B11" s="8" t="n">
        <v>16.4</v>
      </c>
      <c r="C11" s="8" t="n">
        <v>15.8</v>
      </c>
    </row>
    <row r="12">
      <c r="A12" s="4" t="inlineStr">
        <is>
          <t>Intangible assets, net of accumulated amortization of $52.8 and $15.0, respectively</t>
        </is>
      </c>
      <c r="B12" s="8" t="n">
        <v>350.8</v>
      </c>
      <c r="C12" s="8" t="n">
        <v>394.3</v>
      </c>
    </row>
    <row r="13">
      <c r="A13" s="4" t="inlineStr">
        <is>
          <t>Other investments</t>
        </is>
      </c>
      <c r="B13" s="8" t="n">
        <v>3.8</v>
      </c>
      <c r="C13" s="8" t="n">
        <v>0.7</v>
      </c>
    </row>
    <row r="14">
      <c r="A14" s="4" t="inlineStr">
        <is>
          <t>Debt issuance costs, net</t>
        </is>
      </c>
      <c r="B14" s="8" t="n">
        <v>1.6</v>
      </c>
      <c r="C14" s="8" t="n">
        <v>2.2</v>
      </c>
    </row>
    <row r="15">
      <c r="A15" s="4" t="inlineStr">
        <is>
          <t>Other assets</t>
        </is>
      </c>
      <c r="B15" s="8" t="n">
        <v>18.1</v>
      </c>
      <c r="C15" s="8" t="n">
        <v>10.9</v>
      </c>
    </row>
    <row r="16">
      <c r="A16" s="4" t="inlineStr">
        <is>
          <t>Total non-current assets</t>
        </is>
      </c>
      <c r="B16" s="8" t="n">
        <v>390.7</v>
      </c>
      <c r="C16" s="8" t="n">
        <v>423.9</v>
      </c>
    </row>
    <row r="17">
      <c r="A17" s="4" t="inlineStr">
        <is>
          <t>TOTAL ASSETS</t>
        </is>
      </c>
      <c r="B17" s="8" t="n">
        <v>568.6</v>
      </c>
      <c r="C17" s="8" t="n">
        <v>567.7</v>
      </c>
    </row>
    <row r="18">
      <c r="A18" s="3" t="inlineStr">
        <is>
          <t>CURRENT LIABILITIES:</t>
        </is>
      </c>
      <c r="B18" s="4" t="inlineStr">
        <is>
          <t xml:space="preserve"> </t>
        </is>
      </c>
      <c r="C18" s="4" t="inlineStr">
        <is>
          <t xml:space="preserve"> </t>
        </is>
      </c>
    </row>
    <row r="19">
      <c r="A19" s="4" t="inlineStr">
        <is>
          <t>Amounts due to ESA Parties, net</t>
        </is>
      </c>
      <c r="B19" s="8" t="n">
        <v>3.8</v>
      </c>
      <c r="C19" s="8" t="n">
        <v>6.6</v>
      </c>
    </row>
    <row r="20">
      <c r="A20" s="4" t="inlineStr">
        <is>
          <t>Payable under the TRA</t>
        </is>
      </c>
      <c r="B20" s="8" t="n">
        <v>4.1</v>
      </c>
      <c r="C20" s="6" t="n">
        <v>0</v>
      </c>
    </row>
    <row r="21">
      <c r="A21" s="4" t="inlineStr">
        <is>
          <t>Accrued expenses</t>
        </is>
      </c>
      <c r="B21" s="8" t="n">
        <v>1.6</v>
      </c>
      <c r="C21" s="8" t="n">
        <v>1.6</v>
      </c>
    </row>
    <row r="22">
      <c r="A22" s="4" t="inlineStr">
        <is>
          <t>Accrued payroll and related expenses</t>
        </is>
      </c>
      <c r="B22" s="8" t="n">
        <v>15.6</v>
      </c>
      <c r="C22" s="8" t="n">
        <v>17.7</v>
      </c>
    </row>
    <row r="23">
      <c r="A23" s="4" t="inlineStr">
        <is>
          <t>Accounts payable</t>
        </is>
      </c>
      <c r="B23" s="6" t="n">
        <v>23</v>
      </c>
      <c r="C23" s="8" t="n">
        <v>21.7</v>
      </c>
    </row>
    <row r="24">
      <c r="A24" s="4" t="inlineStr">
        <is>
          <t>Deferred revenue</t>
        </is>
      </c>
      <c r="B24" s="8" t="n">
        <v>23.6</v>
      </c>
      <c r="C24" s="8" t="n">
        <v>9.800000000000001</v>
      </c>
    </row>
    <row r="25">
      <c r="A25" s="4" t="inlineStr">
        <is>
          <t>Other current liabilities</t>
        </is>
      </c>
      <c r="B25" s="8" t="n">
        <v>1.8</v>
      </c>
      <c r="C25" s="6" t="n">
        <v>1</v>
      </c>
    </row>
    <row r="26">
      <c r="A26" s="4" t="inlineStr">
        <is>
          <t>Total current liabilities</t>
        </is>
      </c>
      <c r="B26" s="8" t="n">
        <v>73.5</v>
      </c>
      <c r="C26" s="8" t="n">
        <v>58.4</v>
      </c>
    </row>
    <row r="27">
      <c r="A27" s="3" t="inlineStr">
        <is>
          <t>NON-CURRENT LIABILITIES:</t>
        </is>
      </c>
      <c r="B27" s="4" t="inlineStr">
        <is>
          <t xml:space="preserve"> </t>
        </is>
      </c>
      <c r="C27" s="4" t="inlineStr">
        <is>
          <t xml:space="preserve"> </t>
        </is>
      </c>
    </row>
    <row r="28">
      <c r="A28" s="4" t="inlineStr">
        <is>
          <t>Long-term debt</t>
        </is>
      </c>
      <c r="B28" s="6" t="n">
        <v>10</v>
      </c>
      <c r="C28" s="6" t="n">
        <v>10</v>
      </c>
    </row>
    <row r="29">
      <c r="A29" s="4" t="inlineStr">
        <is>
          <t>Payable under the TRA</t>
        </is>
      </c>
      <c r="B29" s="8" t="n">
        <v>59.9</v>
      </c>
      <c r="C29" s="8" t="n">
        <v>59.8</v>
      </c>
    </row>
    <row r="30">
      <c r="A30" s="4" t="inlineStr">
        <is>
          <t>Other liabilities</t>
        </is>
      </c>
      <c r="B30" s="6" t="n">
        <v>14</v>
      </c>
      <c r="C30" s="6" t="n">
        <v>5</v>
      </c>
    </row>
    <row r="31">
      <c r="A31" s="4" t="inlineStr">
        <is>
          <t>Total non-current liabilities</t>
        </is>
      </c>
      <c r="B31" s="8" t="n">
        <v>83.90000000000001</v>
      </c>
      <c r="C31" s="8" t="n">
        <v>74.8</v>
      </c>
    </row>
    <row r="32">
      <c r="A32" s="4" t="inlineStr">
        <is>
          <t>Total liabilities</t>
        </is>
      </c>
      <c r="B32" s="8" t="n">
        <v>157.4</v>
      </c>
      <c r="C32" s="8" t="n">
        <v>133.2</v>
      </c>
    </row>
    <row r="33">
      <c r="A33" s="4" t="inlineStr">
        <is>
          <t>COMMITMENTS AND CONTINGENCIES (NOTE 13)</t>
        </is>
      </c>
      <c r="B33" s="4" t="inlineStr">
        <is>
          <t xml:space="preserve"> </t>
        </is>
      </c>
      <c r="C33" s="4" t="inlineStr">
        <is>
          <t xml:space="preserve"> </t>
        </is>
      </c>
    </row>
    <row r="34">
      <c r="A34" s="3" t="inlineStr">
        <is>
          <t>NCM, Inc. Stockholders' Equity:</t>
        </is>
      </c>
      <c r="B34" s="4" t="inlineStr">
        <is>
          <t xml:space="preserve"> </t>
        </is>
      </c>
      <c r="C34" s="4" t="inlineStr">
        <is>
          <t xml:space="preserve"> </t>
        </is>
      </c>
    </row>
    <row r="35">
      <c r="A35" s="4" t="inlineStr">
        <is>
          <t>Preferred stock, $0.01 par value; 10,000,000 shares authorized, 50 issued and outstanding, respectively</t>
        </is>
      </c>
      <c r="B35" s="4" t="inlineStr">
        <is>
          <t xml:space="preserve"> </t>
        </is>
      </c>
      <c r="C35" s="4" t="inlineStr">
        <is>
          <t xml:space="preserve"> </t>
        </is>
      </c>
    </row>
    <row r="36">
      <c r="A36" s="4" t="inlineStr">
        <is>
          <t>Common stock, $0.01 par value; 260,000,000 shares authorized, 95,755,491 and 96,837,039 issued and outstanding, respectively</t>
        </is>
      </c>
      <c r="B36" s="8" t="n">
        <v>2.5</v>
      </c>
      <c r="C36" s="8" t="n">
        <v>2.6</v>
      </c>
    </row>
    <row r="37">
      <c r="A37" s="4" t="inlineStr">
        <is>
          <t>Additional paid in capital</t>
        </is>
      </c>
      <c r="B37" s="8" t="n">
        <v>127.8</v>
      </c>
      <c r="C37" s="8" t="n">
        <v>115.3</v>
      </c>
    </row>
    <row r="38">
      <c r="A38" s="4" t="inlineStr">
        <is>
          <t>Retained earnings</t>
        </is>
      </c>
      <c r="B38" s="8" t="n">
        <v>280.9</v>
      </c>
      <c r="C38" s="8" t="n">
        <v>316.6</v>
      </c>
    </row>
    <row r="39">
      <c r="A39" s="4" t="inlineStr">
        <is>
          <t>Total NCM, Inc. stockholders' equity</t>
        </is>
      </c>
      <c r="B39" s="8" t="n">
        <v>411.2</v>
      </c>
      <c r="C39" s="8" t="n">
        <v>434.5</v>
      </c>
    </row>
    <row r="40">
      <c r="A40" s="4" t="inlineStr">
        <is>
          <t>Noncontrolling interests</t>
        </is>
      </c>
      <c r="B40" s="6" t="n">
        <v>0</v>
      </c>
      <c r="C40" s="6" t="n">
        <v>0</v>
      </c>
    </row>
    <row r="41">
      <c r="A41" s="4" t="inlineStr">
        <is>
          <t>Total equity</t>
        </is>
      </c>
      <c r="B41" s="8" t="n">
        <v>411.2</v>
      </c>
      <c r="C41" s="8" t="n">
        <v>434.5</v>
      </c>
    </row>
    <row r="42">
      <c r="A42" s="4" t="inlineStr">
        <is>
          <t>TOTAL LIABILITIES AND EQUITY</t>
        </is>
      </c>
      <c r="B42" s="7" t="n">
        <v>568.6</v>
      </c>
      <c r="C42" s="7" t="n">
        <v>5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6, 2024</t>
        </is>
      </c>
    </row>
    <row r="3">
      <c r="A3" s="3" t="inlineStr">
        <is>
          <t>Debt Disclosure [Abstract]</t>
        </is>
      </c>
      <c r="B3" s="4" t="inlineStr">
        <is>
          <t xml:space="preserve"> </t>
        </is>
      </c>
    </row>
    <row r="4">
      <c r="A4" s="4" t="inlineStr">
        <is>
          <t>Borrowings</t>
        </is>
      </c>
      <c r="B4" s="4" t="inlineStr">
        <is>
          <t xml:space="preserve">10. BORROWINGS The commencement of the Chapter 11 Case constituted an event of default and caused the automatic and immediate acceleration of all debt outstanding under or in respect of, NCM LLC’s Credit Agreements and senior notes. As of August 7, 2023, upon emergence from bankruptcy, all historical debt of NCM LLC was discharged and the historical credit agreements were terminated. The following table summarizes NCM LLC’s total outstanding debt as of December 26, 2024 and December 28, 2023 and the significant terms of its borrowing arrangements:
Outstanding Balance as of
Borrowings ($ in millions) December 26, 2024 December 28, 2023 Maturity Date Interest Rate
Revolving credit facility 2023 $ 10.0 $ 10.0 August 7, 2026 (1 )
Total borrowings 10.0 10.0
Less: Debt issuance costs and discounts — —
Total borrowings, net 10.0 10.0
Less: current portion of debt — —
Carrying value of long-term debt $ 10.0 $ 10.0 (1) The interest rates on the revolving credit facility and term loan are described below. Loan, Security and Guarantee Agreement – On August 7, 2023, NCM LLC entered into the Revolving Credit Facility 2023 with CIT Northbridge Credit LLC as agent. The Revolving Credit Facility 2023 was an asset backed line facility where the capacity depends upon NCM LLC’s trade accounts receivable balance, as adjusted for aged balances and other considerations, and was secured by a lien on substantially all of assets of NCM LLC. The maximum availability NCM LLC had access to under the Revolving Credit Facility 2023 was $ 55.0 million. The proceeds of the Revolving Credit Facility 2023 could be used for, inter alia, working capital and capital expenditures. The Revolving Credit Facility 2023 would have matured on August 7, 2026 , but was repaid and terminated on January 24, 2025 . Please refer to Note 16– Subsequent Events . The interest rate under the Revolving Credit Facility 2023 was a base rate or SOFR benchmark plus (i) 3.75 % if less than 50 % of revolving commitments were utilized or (ii) 4.50 % if 50 % or more of revolving commitments were utilized (utilizing the average revolver usage for the prior calendar month as a benchmark for this determination). The Revolving Credit Facility 2023 also contained a financial maintenance covenant requiring that the fixed charge coverage ratio ending on the last day of each fiscal month was at least 1.1 to 1.0 during a “Trigger Period.” A Trigger Period would have begun upon (i) an event of default or (ii) if availability was less than the greater of (a) $ 5.0 million and (b) 10 % of aggregate revolving commitments. A Trigger Period ended only if (i) no event of default existed for the preceding thirty (30) consecutive days and (ii) availability was greater than both (a) $ 5.0 million and (b) 10 % of aggregate revolving commitments. Upon the effectiveness of the Revolving Credit Facility 2023, NCM LLC immediately drew $ 10.0 million from the facility, which represented the only amount outstanding under the Revolving Credit Facility 2023, as of December 26, 2024. The full amount was repaid on January 24, 2025 . Please refer to Note 16– Subsequent Events . The Revolving Credit Facility 2023 also contained customary representations, warranties, covenants, events of default, terms and conditions, including limitations on liens, incurrence of debt, mergers and significant asset dispositions. As of December 26, 2024, NCM LLC’s maximum availability under the $ 55.0 million Revolving Credit Fa cility 2023 was $ 44.4 million , net of $ 10.0 million outstanding and net letters of credit of $ 0.6 million . The weighted-average interest rate on the Revolving Credit Facility 2023 as of December 26, 2024 was 8.4 % . Upon execution of the Revo lving Credit Facility 2023, NCM LLC recorded $ 2.4 million as debt issuance costs and received $ 9.1 million in proceeds. The Revolving Credit Facility 2023 contained a number of covenants and financial ratio requirements, with which NCM LLC was in compliance at December 26, 2024, including maintaining a fixed charge coverage ratio in excess of 1.1 to 1.0 on a monthly basis while maintaining availability in excess of either (i) $ 8.25 million or (ii) 15.0 % of the aggregate revolver commitments (the “availability thresholds”). NCM LLC was permitted to make quarterly dividend payments and other payments based on the fixed charge coverage ratio and availability thresholds so long as no default or event of default had occurred and continued to occur. Dividend payments and other distributions could have been made if the fixed charge coverage ratio was in excess of 1.1 to 1.0 and availability, after the distribution, was in compliance with the availability thresholds. There were no borrower distribution restrictions as long as NCM LLC’s fixed coverage ratio was 1.1 to 1.0 , NCM LLC maintained availability under the availability thresholds and NCM LLC was in compliance with its debt covenants. If there were borrower distribution restrictions on the payments, NCM LLC could not have declared or paid any dividends, or made any payments on account of NCM LLC or made any other distribution for obligations of NCM LLC. When these restrictions were effective, NCM LLC could still have paid the services fee and reimbursable costs pursuant to terms of a management services agreement, between NCM, Inc. and NCM LLC, in exchange for NCM, Inc. providing specified management services to NCM LLC. NCM LLC could also make payments pursuant to the Common Unit Adjustment Agreement and Tax Receivable Agreement in the amount, and at the time necessary to satisfy the contractual obligations with respect to the actual cash tax benefits payable to NCM LLC’s founding members. As of December 26, 2024, NCM LLC’s fixed charge coverage ratio was 1.7 to 1.0 (v ersus the required ratio of 1.1 to 1.0 ) and had availability under the Revolving Credit Facility 202 3 of $ 44.4 million (ve rsus the applicable availability threshold of $ 8.25 million). As of December 26, 2024, NCM LLC was in compliance with the financial covenants of the Revolving Credit Facility 2023 described above. Future Maturities of Borrowings – The scheduled annual maturities on the Revolving Credit Facility 2023 as of December 26, 2024 are as follows (in millions):
Year Amount
2025 $ —
2026 10.0
2027 —
2028 —
2029 —
Thereafter —
Total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6, 2024</t>
        </is>
      </c>
    </row>
    <row r="3">
      <c r="A3" s="3" t="inlineStr">
        <is>
          <t>Share-Based Payment Arrangement [Abstract]</t>
        </is>
      </c>
      <c r="B3" s="4" t="inlineStr">
        <is>
          <t xml:space="preserve"> </t>
        </is>
      </c>
    </row>
    <row r="4">
      <c r="A4" s="4" t="inlineStr">
        <is>
          <t>Share-Based Compensation</t>
        </is>
      </c>
      <c r="B4" s="4" t="inlineStr">
        <is>
          <t>11. SHARE-BASED COMPENSATION The NCM, Inc. 2020 Omnibus Equity Incentive Plan (the “2020 Plan”) was approved by NCM, Inc.'s stockholders on April 28, 2020 and approved 7,500,000 shares of common stock available for issuance or delivery under the 2020 Plan and an additional 7,500,000 shares of common stock available for issuance or delivery was approved on May 4, 2022. On August 3, 2023, the Company effected a one-for-ten ( 1:10 ) reverse stock split of its common stock, par value $ 0.01 per share. The reverse stock split, which was authorized by its Board of Directors, was approved by the Company’s stockholders on August 2, 2023. The reverse stock split reduced the number of outstanding shares of the Company’s 2020 Plan to 1,500,000 . NCM, Inc.'s stockholders approved an additional 12,000,000 shares of common stock available for issuance or delivery under the 2020 Plan on November 2, 2023. The Company began issuing shares under the 2020 Plan in the second quarter of 2020. The 2020 Plan replaced NCM, Inc.’s 2016 Equity Incentive Plan (the “2016 Plan”), which replaced the 2007 Equity Incentive Plan (the “2007 Plan”). The 2020 Plan also includes 2,388,302 shares related to the number of shares reserved for issuance under the 2016 Plan that remained available for grant as of the effective date of the 2020 Plan and the number of shares subject to awards granted under the 2007 Plan as of the effective date of the 2020 Plan, which can become available for grant again upon expiration, termination, cancellation or forfeiture of the original award. As of December 26, 20 24, 6,104,880 shar es remain available for future grants (assuming 100 % achievement of targets on performance-based restricted stock). The types of awards that may be granted under the 2020 Plan include stock options, stock appreciation rights, restricted stock, restricted stock units or other stock based awards. Certain option and share awards provide for accelerated vesting if there is a change in control, as defined in the 2016 Plan and 2020 Plan. Upon vesting of the restricted stock awards or exercise of options, NCM LLC will issue common membership units to the Company equal to the number of shares of the Company’s common stock represented by such awards. Compensation Cost — The Company recogn ized $ 12.2 million and $ 4.5 million for the years ended December 26, 2024 and December 28, 2023, respectively, of share-based compensation expense within “Network operating costs”, “Selling and marketing costs” and “Administrative and other costs” in the Consolidated Statements of Operations as shown in the table below (in millions):
Years Ended
December 26, 2024 December 28, 2023
Share-based compensation costs included in network operating costs $ 0.5 $ 0.3
Share-based compensation costs included in selling and marketing costs 1.7 0.7
Share-based compensation costs included in administrative and other costs 10.0 3.5
Total share-based compensation costs $ 12.2 $ 4.5 During the years ended December 26, 2024 and December 28, 2023, $ 0.0 million and $ 0.1 million was capitalized, respectively, in a corresponding manner to the capitalization of employee’s salaries for capitalized labor. As of December 26, 2024, there was $ 0.1 million unrecognized compensation cost related to unvested options, which will be recognized over a remaining period of 0.8 years. As of December 26, 2024, unrecognized compensation cost related to restricted stock units was approximately $ 10.7 million , which will be recognized over a weighted average remaining period of 1.1 years. Stock Options —The Company granted stock options during 2023 that remain unvested as of December 26, 2024. A portion of the stock options awarded were granted with an exercise price equal to the closing market price of NCM, Inc. common stock on the date the Company’s Board of Directors approved the grant. The remaining portion of stock options awarded were granted with an exercise price in excess of the closing market price of NCM, Inc. common stock on the date the Company’s Board of Directors approved the grant. All options have either 10 -year or 15 -year contractual terms. The fair value of each option award is estimated on the date of grant using the Black-Scholes option pricing valuation model that uses the assumptions noted in the table below. Expected volatilities are based on implied volatilities from traded options on the Company’s stock, historical volatility of the Company’s stock and other factors. The Company uses historical data to estimate option exercise and employee termination within the valuation model. The expected term of options granted was developed based on historical and peer company data and represents the period of time that options granted are expected to be outstanding. The expected term of the options granted were adjusted to include the Company's cost of equity in order to incorporate the impact of the option's premium price and simulate a lattice model. The risk-free rate for periods within the contractual life of the option is based on the U.S. Treasury yield curve in effect at the time of grant. There were no option awards granted for the year ended December 26, 2024. The following assumptions were used in the valuation of the options for the year ended December 28, 2023:
Year Ended
December 28, 2023
Expected term (in years) 6.6
Risk free interest rate 4.1 %
Expected volatility 86.4 %
Dividend yield — % A summary of option award activity as of December 26, 2024, and changes during the year then ended are presented below:
Options Weighted Weighted Aggregate
Outstanding as of December 28, 2023 234,779 $ 42.50 7.3 $ —
Granted — $ — — $ —
Forfeited — $ — — $ —
Expired — $ — — $ —
Outstanding as of December 26, 2024 234,779 $ 42.50 6.3 $ —
Exercisable as of December 26, 2024 197,416 $ 45.12 6.0 $ —
Vested and expected to vest as of December 26, 2024 234,204 $ 42.53 6.3 $ — Restricted Stock Units —Under the non-vested stock program, common stock of the Company may be granted at no cost to officers, independent directors and employees, subject to requisite service and/or financial performance targets. As such restrictions lapse, the award vests in that proportion. The participants are entitled to dividend equivalents, although the sale and transfer of such shares is prohibited and the shares are subject to forfeiture during the restricted period. Additionally, the accrued dividend equivalents are subject to forfeiture during the vesting period should the underlying units not vest. As of December 26, 2024 and December 28, 2023, accrued dividend equivalents total ed $ 0.0 million and $ 0.3 million , respectively and during the years ended December 26, 2024 and December 28, 2023, the Company paid $ 0.3 million and $ 0.5 million , respectively, for dividend equivalents upon vesting of the restricted stock units. In 2024, the Company issued grants to certain employees under a management incentive plan related to the Company's emergence from the Chapter 11 Case. The structure and size of these grants differed from historical grants. The grants consisted of time-based restricted stock units which vest over a three-year period, with 30 % vesting at the end of fiscal year 2024 , 7.5 % vesting each quarter of 2025 and 10 % vesting each quarter of 2026 . The grants also included performance-based restricted stock units which vest in three equal tranches, each with a one-year measurement period to the extent that the Company achieves specified non-GAAP targets at the end of each measurement period and market-based restricted stock units which vest at any point before the end of 2026 to the extent that the Company achieves specified shareholder value prior to the end of the measurement period . All RSUs will be settled in shares of the Company’s common stock. The grant date fair value of the time-based and performance-based restricted stock units is based on the closing market price on NCM, Inc. common stock on the date of grant. An annual forfeiture rate of 2 - 6 % was estimated to reflect the potential separation of employees. The grant date fair value of the market-based restricted stock units was calculated using a Monte Carlo simulation model. This model considers various subjective assumptions as inputs which involve inherent uncertainties and the application of our judgment as it relates to market volatilities, the historical volatility of our stock price, risk-free rates and expected life. The RSU awards include the right to receive dividend equivalents, subject to vesting. Additionally, non-employee directors received quarterly grants for a portion of the year which vested immediately with a fair market value of $ 50,000 and received quarterly grants that will vest on the date of the next annual shareholder meeting with a fair market value of $ 50,000 . The number of shares were determined by utilizing the weighted average closing price of the five days before and five days after the respective quarterly earnings release. Non-employee directors may choose to elect up to 20 % of their quarterly grant in cash. The grant date fair value of restricted stock units is based on the closing market price of NCM, Inc. common stock on the date of grant. The weighted average grant date fair value of non-vested stock was $ 3.51 and $ 3.42 for the years ended December 26, 2024 and December 28, 2023, respectively. The total fair value of awards that vested during the years ended December 26, 2024 and December 28, 2023 was $ 9.6 million and $ 7.1 million , respectively. A summary of restricted stock unit activity as of December 26, 2024, and changes during the year then ended are presented below:
Number of (1) Weighted
Non-vested balance as of December 28, 2023 744,397 $ 10.55
Granted 6,500,171 $ 3.51
Vested (2) ( 1,253,912 ) $ 7.62
Forfeited ( 554,094 ) $ 3.60
Non-vested balance as of December 26, 2024 5,436,562 $ 4.02 (1) Includes unvested 145,043 shares of performance-based restricted stock units as of December 28, 2023, 3,223,885 shares granted during the year and 269,678 shares forfeited during the year, resulting in 3,053,509 unvested shares of performance-based restricted stock units as of December 26, 2024. (2) Includes 164 veste d shares that were withheld to cover tax obligations and were subsequently canceled. The above table reflects performance-based restricted stock granted at 100 % achievement of performance conditions and as such does not reflect the maximum or minimum number of shares of performance-based restricted stock contingently issuable. No shares of the performance-based restricted stock will be issued if the specified targets are not met. As of December 26, 2024, the total number of restricted stock units that are ultimately expected to vest, after consideration of expected forfeitures and current projec tions of estimated vesting of performance-based restricted stock units is 2,993,179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6, 2024</t>
        </is>
      </c>
    </row>
    <row r="3">
      <c r="A3" s="3" t="inlineStr">
        <is>
          <t>Retirement Benefits [Abstract]</t>
        </is>
      </c>
      <c r="B3" s="4" t="inlineStr">
        <is>
          <t xml:space="preserve"> </t>
        </is>
      </c>
    </row>
    <row r="4">
      <c r="A4" s="4" t="inlineStr">
        <is>
          <t>Employee Benefit Plans</t>
        </is>
      </c>
      <c r="B4" s="4" t="inlineStr">
        <is>
          <t xml:space="preserve">12. EMPLOYEE BENEFIT PLANS The Company sponsors the NCM 401(k) Profit Sharing Plan (the “Plan”) under Section 401(k) of the Internal Revenue Code of 1986, as amended, for the benefit of substantially all full-time employees. The Plan provides that participants may contribute up to 20 % of their compensation, subject to Internal Revenue Service limitations. Employee contributions are invested in various investment funds based upon election made by the employee. The Company made discretionary contributions o f $ 0.2 million a nd $ 0.0 million during the years ended December 26, 2024 and December 28, 2023, respectively. In response to the COVID-19 Pandemic and Chapter 11 Case, the Company temporarily suspended its match of a portion of employees 401(k) contributions effective April 2020 through December 28, 2023, reinstating at the beginning of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Actions —The Company is subject to claims and legal actions in the ordinary course of business. The Company believes such claims will not have a material effect, individually and in aggregate, on its financial position, results of operations or cash flows. Operating Commitments-Facilities —The Company has entered into operating lease agreements for its corporate headquarters and other regional offices. The Company has right-of-use (“ROU”) assets of $ 12.2 million and short-term and long-term lease liabilities of $ 1.7 million and $ 12.5 million , respe ctively, on the balance sheet as of December 26, 2024 for all material leases with terms longer than twelve months. As of December 28, 2023 the Company had ROU assets of $ 4.3 million and short-term and long-term lease liabilities of $ 1.0 million and $ 5.0 million , respectively, for all material leases with terms longer than twelve months. These balances are included within “ Other assets ”, “ Other current liabilities ” and “ Other liabilities ”, respectively, on the audited Consolidated Balance Sheets. Certain leases were rejected or modified in conjunction with NCM LLC’s Chapter 11 Case and were not included as of December 28, 2023. The Company has options on existing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s and lease liabilities. As of December 26, 2024, the Company had a weighted average remaining lease term of 7.4 years on these leases. The Company has also entered into certain short-term leases with a term of less than one year. These leases are not included within the Company’s ROU assets or lease liabilities due to the Company’s election of the practical expedient in ASC 842-20-25-2 for short-term leases. During the year ended December 26, 2024 and December 28, 2023, the Company recognized the following components of total lease cost (in millions). These costs are presented within “Selling and marketing costs” and “Administrative and other costs” within the audited Consolidated Statements of Operations depending upon the nature of the use of the facility.
Years Ended
December 26, 2024 December 28, 2023
Operating lease cost $ 2.3 $ 3.2
Variable lease cost 0.1 0.5
Total lease cost $ 2.4 $ 3.7 The Company made lease payments for the year ended December 26, 2024 and December 28, 2023 of $ 2.0 million and $ 3.6 million , respectively. These payments are included within cash flows from operating activities within the audited Consolidated Statement of Cash Flows. The minimum lease payments under noncancellable operating leases as of December 26, 2024 were as follows (in millions):
Year Minimum Lease
2025 $ 2.3
2026 2.7
2027 2.8
2028 2.0
2029 1.2
Thereafter 5.5
Total 16.5
Less: Imputed interest on future lease payments ( 2.3 )
Total lease liability as of December 26, 2024 per the Consolidated Balance Sheet $ 14.2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December 26, 2024, the Company’s weighted average annual discount rate used to establish the ROU assets and lease liabilities was 4.8 % . Operating Commitments - ESAs and Affiliate Agreements —The Company has entered into long-term ESAs with the ESA Partie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ESA Parties in accordance with NCM LLC’s Common Unit Adjustment Agreement and upfront cash payments to the affiliates for the contractual rights to provide the Company’s services within their theaters as further discussed within Note 6—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is presented within ‘Amortization expense’ within the Consolidated Statement of Operations. The Company recorded $ 23.4 million and $ 16.7 million in amortization of these intangible assets in the years ended December 26, 2024 and December 28, 2023, respectively. In consideration for NCM LLC’s access to the ESA Parties’ theater attendees for on-screen advertising and use of lobbies and other space within the ESA Parties’ theaters for the LEN and lobby promotions, the ESA Parties receive a monthly theater access fee under the ESAs. The theater access fee is considered lease expense and is composed of a fixed payment per patron, a fixed payment per digital screen (connected to the DCN) and a fee for access to higher quality digital cinema equipment. The payment per theater patron increased by 8 % in 2022 and will increase by 8 % every five year s with the next occurrence in 2027. The payment per digital screen and for digital cinema equipment increases annually by 5 %. The theater access fee paid in the aggregate to all ESA Parties cannot be less than 12 % of NCM LLC’s aggregate advertising revenue (as defined in the ESA), or it will be adjusted upward to reach this minimum payment. As of December 26, 2024 and December 28, 2023, the Company had no liabilities recorded for the minimum payment, as the theater access fee was in excess of the minimum. Following the 2019 ESA Amendments, Cinemark and Regal (until July 14, 2023, when Regal ceased being a party to an ESA) receive an additional monthly theater access fee beginning November 1, 2019 in consideration for NCM LLC’s access to certain on-screen advertising inventory after the advertised showtime of a feature film. These fees are also based upon a fixed payment per patron of (i) $ 0.0375 per patron beginning on November 1, 2020, (ii) $ 0.05 per patron beginning on November 1, 2021, (iii) $ 0.052 per patron beginning on November 1, 2022 and (iv) increase 8 % every five years beginning November 1, 2027. Additionally, following the 2019 ESA Amendments, beginning on November 1, 2019, NCM LLC is entitled to display the Platinum Spot, an additional single unit that is either 30 or 60 seconds of The Noovie® Show in the trailer position directly prior to the one or two trailers preceding the feature film. In consideration for the utilization of the theaters for the Platinum Spots, Cinemark and Regal (until July 14, 2023, when Regal ceased being a party to an ESA) are entitled to receive 25 %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which in some cases may exceed the applicable revenue share rate. If a network affiliate achieves the attendance or minimum revenue per attendee set forth in their respective agreement, the Company has guaranteed minimum revenue for the network affiliate per attendee if such amount paid under the revenue share arrangement is less than its guaranteed amount. As of December 26, 2024, the maximum potential amount of future payments the Company could be required to make pursuant to the minimum revenue guarantees is $ 318.1 million over the remaining terms of the network affiliate agreements. These minimum guarantees relate to various affiliate agreements ranging in term f rom one to eight years , prior to any renewal periods of which some are at the option of the Company. During the year ended December 26, 2024 an d December 28, 2023 the Company paid $ 0.1 million and $ 0.0 million , respectively, related to these minimum guarantees. As of December 26, 2024 and December 28, 2023, the Company had $ 0.7 million and $ 0.0 million in liabilities recorded within “Accounts payable” in the Consolidated Balance Sheets for these obligations, as such guarantees are less than the expected share of revenue paid to the affiliate. As the guaranteed minimums are based upon agreed upon minimum attendance or affiliate revenue levels, the Company did not incur minimum revenue share fees during the period of time the respective affiliate's theaters were temporarily closed due to the COVID-19 Pandemic and will not for the remaining duration an affiliate's theater attendance or revenue levels are low as the minimum levels must first be met by the affil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4</t>
        </is>
      </c>
    </row>
    <row r="3">
      <c r="A3" s="3" t="inlineStr">
        <is>
          <t>Fair Value Disclosures [Abstract]</t>
        </is>
      </c>
      <c r="B3" s="4" t="inlineStr">
        <is>
          <t xml:space="preserve"> </t>
        </is>
      </c>
    </row>
    <row r="4">
      <c r="A4" s="4" t="inlineStr">
        <is>
          <t>Fair Value Measurements</t>
        </is>
      </c>
      <c r="B4" s="4" t="inlineStr">
        <is>
          <t>14. FAIR VALUE MEASUREMENTS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and borrowings. Long-Lived Assets, Intangible Assets and Other Investments —As described in Note 1— Basis of Presentation and Summary of Significant Accounting Policies ,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December 26, 2024 December 28, 2023
Investment in AC JV, LLC $ 0.8 $ 0.7
Other investments 3.0 —
Total $ 3.8 $ 0.7 The investment in AC JV was initially valued using comparative market multiples. The other investments were recorded based upon the fair value of the services provided in exchange for the investment. Refer to Note 1— Basis of Presentation and Summary of Significant Accounting Policies for more details. As the inputs to the determination of fair value are based upon non-identical assets and use significant unobservable inputs, they have been classified as Level 3 in the fair value hierarchy. On October 1, 2024, the Company invested $ 1.0 million in cash to acquire equity interests in an advertising-related company. Additionally, on October 8, 2024, the Company entered into an agreement with an entertainment company to exchange $ 2.0 million of on-screen advertising inventory to be provided over a three-year term for equity interests. During the years ended December 26, 2024 and December 28, 2023, no observable price changes or impairments have been recorded as a result of the Company’s qualitative assessment of identified events or changes in the circumstances of the remaining investments, which resulted in the investments totaling $ 3.0 million as of December 26, 2024. Borrowings —The carrying amount of the Revolving Credit Facility 2023 is considered a reasonable estimate of fair value due to its floating-rate terms. Recurring Measurements —All current assets and liabilities are estimated to approximate their fair value due to the short-term nature of these balances. The fair values of the Company’s assets and liabilities measured on a recurring basis pursuant to ASC 820-10 Fair Value Measurements and Disclosures are as follows (in millions):
Fair Value Measurements at
Fair Value Quoted Prices Significant Significant
ASSETS:
Cash equivalents (1) $ 41.2 $ 41.2 $ — $ —
Short-term marketable securities (2) 0.1 — 0.1 —
Total assets $ 41.3 $ 41.2 $ 0.1 $ — (1) Cash Equivalents —The Company’s cash equivalents are carried at estimated fair value. Cash equivalents consist of money market accounts which the Company has classified as Level 1 given the active market for these accounts. (2) Short-Term and Long-Term Marketable Securities —The carrying amount and fair value of the marketable securities are equivalent since the Company accounts for these instruments at fair value. The Company’s certificates of deposit are valued at cost plus interest. The inputs in the valuation are classified as Level 1 if there is an active market for these securities; however, if an active market does not exist, the inputs are recorded at a lower level in the fair value hierarchy. The value of the certificates of deposit is derived from contractual terms. The inputs to the valuation pricing models are observable, and as such are generally classified as Level 2 in the fair value hierarchy. The amortized cost basis, aggregate fair value and maturities of the marketable securities the Company held as of December 26, 2024 are as follows:
As of December 26, 2024
Amortized Aggregate Maturities (1)
MARKETABLE SECURITIES:
Short-term certificates of deposit $ 0.1 $ 0.1 0.1
Total short-term marketable securities 0.1 0.1
Total marketable securities $ 0.1 $ 0.1 (1) Maturities —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luation Account</t>
        </is>
      </c>
      <c r="B1" s="2" t="inlineStr">
        <is>
          <t>12 Months Ended</t>
        </is>
      </c>
    </row>
    <row r="2">
      <c r="B2" s="2" t="inlineStr">
        <is>
          <t>Dec. 26, 2024</t>
        </is>
      </c>
    </row>
    <row r="3">
      <c r="A3" s="3" t="inlineStr">
        <is>
          <t>SEC Schedule, 12-09, Valuation and Qualifying Accounts [Abstract]</t>
        </is>
      </c>
      <c r="B3" s="4" t="inlineStr">
        <is>
          <t xml:space="preserve"> </t>
        </is>
      </c>
    </row>
    <row r="4">
      <c r="A4" s="4" t="inlineStr">
        <is>
          <t>Valuation Account</t>
        </is>
      </c>
      <c r="B4" s="4" t="inlineStr">
        <is>
          <t xml:space="preserve">15. VALUATION ACCOUNT The Company’s valuation allowance on deferred tax assets for the years ended December 26, 2024 and December 28, 2023 was as follows (in millions):
Years Ended
December 26, 2024 December 28, 2023
VALUATION ALLOWANCE ON DEFERRED TAX ASSETS:
Balance at beginning of period $ 146.0 $ 245.5
Valuation allowance added (1) 23.1 —
Valuation allowance reversed — ( 99.5 )
Balance at end of period $ 169.1 $ 146.0 (1) The changes within the valuation allowance during the years ended December 26, 2024 and December 28, 2023 relate to its deferred tax assets which the Company determined it is more-likely-than-not it will not be able to realize before they expire. </t>
        </is>
      </c>
    </row>
    <row r="5">
      <c r="A5" s="4" t="inlineStr">
        <is>
          <t>Schedule of Valuation and Qualifying Accounts</t>
        </is>
      </c>
      <c r="B5" s="4" t="inlineStr">
        <is>
          <t>The Company’s valuation allowance on deferred tax assets for the years ended December 26, 2024 and December 28, 2023 was as follows (in millions):
Years Ended
December 26, 2024 December 28, 2023
VALUATION ALLOWANCE ON DEFERRED TAX ASSETS:
Balance at beginning of period $ 146.0 $ 245.5
Valuation allowance added (1) 23.1 —
Valuation allowance reversed — ( 99.5 )
Balance at end of period $ 169.1 $ 146.0 The changes within the valuation allowance during the years ended December 26, 2024 and December 28, 2023 relate to its deferred tax assets which the Company determined it is more-likely-than-not it will not be able to realize before they exp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4</t>
        </is>
      </c>
    </row>
    <row r="3">
      <c r="A3" s="3" t="inlineStr">
        <is>
          <t>Subsequent Events [Abstract]</t>
        </is>
      </c>
      <c r="B3" s="4" t="inlineStr">
        <is>
          <t xml:space="preserve"> </t>
        </is>
      </c>
    </row>
    <row r="4">
      <c r="A4" s="4" t="inlineStr">
        <is>
          <t>Subsequent Events</t>
        </is>
      </c>
      <c r="B4" s="4" t="inlineStr">
        <is>
          <t xml:space="preserve">16. SUBSEQUENT EVENTS Debt Agreement — On January 24, 2025, NCM LLC as borrower, entered into a Loan and Security Agreement with U.S. Bank National Association, as lender. The agreement provides for a $ 45.0 million senior secured revolving credit facility that matures on January 24, 2028 . In connection with entering into the 2025 Credit Facility, NCM LLC repaid in full the $ 10.0 million balance outstanding as of December 26, 2024 and terminated all commitments under its 2023 Revolving Credit Facility, and in connection with this termination, paid a prepayment fee equal to 1 % of the total commitment. As of March 6, 2025, NCM LLC has not made any borrowings under the 2025 Credit Facility. Borrowings under the 2025 Credit Facility may be used for, among other things, working capital and other general corporate purposes of the Company and bear interest at a floating rate equal to term SOFR (subject to a floor of zero ) plus an applicable margin of 2.00 %, which is subject to increase by an additional 2.00 % upon the occurrence of an event of default. A commitment fee of 0.25 % is payable quarterly in arrears based on the average daily amount of the undrawn portion of the commitments under the 2025 Credit Facility for the preceding quarter. The 2025 Credit Facility has a $ 5.0 million sublimit for the issuance of letters of credit. Fees are payable on outstanding letters of credit at a per annum rate equal to 2.00 %, plus certain customary fees payable in connection with the issuance, amendment, renewal and extension of letters of credit and the processing of drawings thereunder. Certain of NCM LLC’s future subsidiaries (collectively, the “Guarantors”) are required to guarantee the repayment of NCM LLC’s obligations under the 2025 Credit Facility. The obligations of NCM LLC and any such Guarantors with respect to the 2025 Credit Facility are and will be secured by a pledge of substantially all assets of NCM LLC and each of the Guarantors, including, without limitation, accounts receivables, deposit accounts, intellectual property, investment property, inventory, equipment and equity interests in their respective subsidiaries. The 2025 Credit Facility contains affirmative and negative covenants customary for financings of this type, including limitations on the NCM LLC’s and its subsidiaries ability to incur additional debt, grant or permit additional liens, make investments and acquisitions, merge or consolidate with others, dispose of assets, pay dividends and distributions, make equity repurchases, pay subordinated indebtedness and enter into affiliate transactions. In addition, the 2025 Credit Facility contains financial covenants requiring NCM LLC to maintain a maximum leverage ratio of no greater than 2.25 to 1.00 and a minimum fixed charge coverage ratio of no less than 1.50 to 1.00 , each measured on a quarterly basis. The 2025 Credit Facility also includes events of default customary for facilities of this type and upon the occurrence of such events of default, subject to customary cure rights, all outstanding loans under the 2025 Credit Facility may be accelerated and/or the Company’s commitments terminated. The 2025 Credit Facility also contains representations, warranties, and events of defaults customary for this type of facility. Share Repurchase Program — Subsequent to the year ended December 26, 2024, in accordance with the stock repurchase plan approved on March 18, 2024 by the Company’s Board of Directors, 586,246 shares were repurchased on the open market for $ 3.8 million . In accordance with ASC 505—Equity , these shares were retired and any excess over par value paid was recorded as a reduction to retained earn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6, 2024</t>
        </is>
      </c>
    </row>
    <row r="3">
      <c r="A3" s="3" t="inlineStr">
        <is>
          <t>Accounting Policies [Abstract]</t>
        </is>
      </c>
      <c r="B3" s="4" t="inlineStr">
        <is>
          <t xml:space="preserve"> </t>
        </is>
      </c>
    </row>
    <row r="4">
      <c r="A4" s="4" t="inlineStr">
        <is>
          <t>Basis of Presentation</t>
        </is>
      </c>
      <c r="B4" s="4" t="inlineStr">
        <is>
          <t>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In the opinion of management, all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Consolidated Balance Sheets, Statements of Operations and Statements of Cash Flows to conform to current period presentation. In the year ended December 26, 2024, the Company reclassified certain historical expenses on the audited Consolidated Statements of Operations from ‘Advertising operating costs’ and ‘Network costs’ to ‘Network operating costs’ and certain historical expenses from ‘Advertising operating costs’ and ‘ESA theater access fees and revenue shares’ to ‘ESA Parties and network affiliate fees’ to conform to current period presentation. As a result of the various related-party agreements discussed in Note 9— Related Party Transactions , the operating results as presented are not necessarily indicative of the results that might have occurred if all agreements were with non-related third parties.</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come taxes, intangible assets and the valuation of NCM LLC upon deconsolidation and reconsolidation. Actual results could differ from those estimates.</t>
        </is>
      </c>
    </row>
    <row r="6">
      <c r="A6" s="4" t="inlineStr">
        <is>
          <t>Bankruptcy Filing, Deconsolidation and Reconsolidation of NCM LLC</t>
        </is>
      </c>
      <c r="B6" s="4" t="inlineStr">
        <is>
          <t>Bankruptcy Filing, Deconsolidation and Reconsolidation of NCM LLC —On April 11, 2023, NCM LLC filed a voluntary petition for reorganization with a prearranged Chapter 11 plan under Chapter 11 of Title 11 of the United States Code in the Bankruptcy Code in the Bankruptcy Court (the “Chapter 11 Case”). During the Chapter 11 Case, the Company was deemed to no longer control NCM LLC for accounting purposes and NCM LLC was deconsolidated from the Company’s financial statements prospectively as of April 11, 2023. NCM LLC does not have a readily determinable fair value. Upon the deconsolidation of NCM LLC, the original cost of the investment was valued based upon NCM, Inc.'s ownership of the secured debt of NCM LLC and the estimation of the enterprise value of NCM LLC utilizing a combination of a market approach and income approach. The market approach relied upon a comparison with guideline public companies and entails selecting relevant financial information of the subject company and capitalizing those amounts using valuation multiples that are based on empirical market observation. The income approach relied upon an analysis of NCM LLC’s projected economic earnings discounted to present value. Significant assumptions utilized within these analyses include the weighted average cost of capital and NCM LLC’s forecasted cash flows. Upon emergence from bankruptcy, NCM, Inc., regained control and retained 100.0 % ownership of NCM LLC, after taking into account elections by the holders of Secured Debt Claims to receive NCM, Inc. common stock in lieu of NCM LLC common units and was therefore reconsolidated into the Company’s financial statements prospectively as of August 7, 2023 akin to an acquisition under ASC 805 – Business Combinations . The acquisition method requires the Company to make significant estimates and assumptions, especially at the acquisition date as the Company allocates the estimated fair values of acquired tangible and intangible assets and the liabilities assumed. The Company also uses our best estimates to determine the useful lives of the tangible and definite-lived intangible assets, which impact the periods over which depreciation and amortization of those assets are recognized. All balances within the Company’s financial statements reflect NCM LLC activity only for the periods while consolidated, including all of the year ended December 26, 2024 and for the year ended December 28, 2023, December 30, 2022 through April 11, 2023 and August 7, 2023 through December 28, 2023.</t>
        </is>
      </c>
    </row>
    <row r="7">
      <c r="A7" s="4" t="inlineStr">
        <is>
          <t>Accounting Period</t>
        </is>
      </c>
      <c r="B7" s="4" t="inlineStr">
        <is>
          <t>Accounting Period —The Company has a 52-week or 53-week fiscal year ending on the first Thursday after December 25. Fiscal year 2023 contained 52 weeks and 2024 contained 52 weeks. Throughout this document, the fiscal years are referred to as set forth below:
Fiscal Year Ended Reference in
December 26, 2024 2024
December 28, 2023 2023</t>
        </is>
      </c>
    </row>
    <row r="8">
      <c r="A8" s="4" t="inlineStr">
        <is>
          <t>Revenue Recognition</t>
        </is>
      </c>
      <c r="B8" s="4" t="inlineStr">
        <is>
          <t>Revenue Recognition —The Company derives revenue principally from the sale of advertising to national, regional and local businesses in Noovie® , our cinema advertising and entertainment show seen on movie screens across the U.S., as well as on our LEN, a series of strategically-placed screens located in movie theater lobbies, as well as other forms of advertising, promotions and experiences in theater lobbies. In addition, the Company sells data and digital advertising, including through NCM Boost and Boomerang , through NCM’s digital gaming products, which can be played on the mobile apps and through partnerships with certain internet platforms. Further the Company sells advertising in a variety of complementary out of home venues. The Company also has a long-term agreement to exhibit the advertising of the ESA Parties’ beverage suppliers. The Company considers the terms of each arrangement to determine the appropriate accounting treatment as more fully discussed in Note 2— Revenue from Contracts with Customers .</t>
        </is>
      </c>
    </row>
    <row r="9">
      <c r="A9" s="4" t="inlineStr">
        <is>
          <t>Operating Costs</t>
        </is>
      </c>
      <c r="B9" s="4" t="inlineStr">
        <is>
          <t>Operating Costs —The Company classifies its core operating expenses within the following categories on the audited Consolidated Statements of Operations: Network operating costs —This balance relates to advertising fulfillment-related operating costs primarily consisting of personnel costs, satellite bandwidth, repairs and other costs of maintaining and operating the digital network as well as preparing advertising and other content for transmission across the digital network. To a lesser extent, this balance also includes production costs of non-digital advertising and revenue share and per patron based fees due to certain sales partners. ESA Parties and network affiliate fees —This balance relates to fees the Company pays its ESA Parties and network affiliates in return for the rights to advertise in their theaters. For the ESA Parties, these fees are comprised of a payment per theater attendee, a payment for post-showtime advertising, a payment per digital screen and a payment per digital cinema projector equipped in the theaters, all of which escalate over time, and revenue share for the Platinum Spot, when sold. For network affiliates, this fee can be a revenue share and/or a per patron based fee. Selling and marketing costs —This balance consists primarily of sales personnel costs including sales commissions and selling related expenses such as travel, barter and bad debt expense; marketing expenses including research subscriptions and studies and production costs for internal segments shown within The Noovie® Show; lease expense for the Company’s sales offices and costs associated with digital inventory, including revenue shares paid to DOOH and other partners. Administrative and other costs —This balance consists of personnel costs for the Company’s executives as well as administrative functions including legal, information technology and accounting, lease expense for the Company’s headquarters, legal and professional fees, cloud computing costs for the Company’s cinema advertising management system and repairs and maintenance costs.</t>
        </is>
      </c>
    </row>
    <row r="10">
      <c r="A10" s="4" t="inlineStr">
        <is>
          <t>Restricted Cash and Cash Equivalents</t>
        </is>
      </c>
      <c r="B10" s="4" t="inlineStr">
        <is>
          <t>Cash and Cash Equivalents —All highly liquid debt instruments and investments purchased with an original maturity of three months or less are classified as cash equivalents and are considered available-for-sale securities. The Company held cash balances in a bank in excess of the federally insured limits or in the form of a money market demand account with a major financial institution as of December 26, 2024 and as of December 28, 2023. The Company has elected the fair value option for valuing its cash equivalents. The cash equivalents are valued at fair value at each balance sheet date and the change in value from the prior period is recognized within “Other non-operating income, net” on the audited Consolidated Statements of Operations.</t>
        </is>
      </c>
    </row>
    <row r="11">
      <c r="A11" s="4" t="inlineStr">
        <is>
          <t>Restricted Cash</t>
        </is>
      </c>
      <c r="B11" s="4" t="inlineStr">
        <is>
          <t>Restricted Cash — The Company’s restricted cash balance wa s $ 3.0 million and $ 3.0 million for the years ended December 26, 2024 and December 28, 2023, respectively. The balance is related to unsettled, agreed upon payments to NCM LLC’s unsecured creditors within the escrow accounts and “Accounts payable” on the audited Consolidated Balance Sheets.</t>
        </is>
      </c>
    </row>
    <row r="12">
      <c r="A12" s="4" t="inlineStr">
        <is>
          <t>Marketable Securities</t>
        </is>
      </c>
      <c r="B12" s="4" t="inlineStr">
        <is>
          <t>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 The change in value from the prior period is recognized within “Other non-operating income, net” on the audited Consolidated Statements of Operations.</t>
        </is>
      </c>
    </row>
    <row r="13">
      <c r="A13" s="4" t="inlineStr">
        <is>
          <t>Concentration of Credit Risk and Significant Customers</t>
        </is>
      </c>
      <c r="B13" s="4" t="inlineStr">
        <is>
          <t xml:space="preserve">Concentration of Credit Risk and Significant Customers —The risk of credit loss related to the Company's trade receivables and unbilled receivables balances is accounted for through the allowance for credit losses, a contra asset account which reduces the net receivables balance. The allowance for credit losses balance is determined by pooling the Company's receivables with similar risk characteristics, specifically by type of customer (national or local/ regional) and then age of receivable and applying historical write-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and represent smaller receivable balances per customer and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 le. The Com pany had one agency through which it sourced advertising revenue that accounted for 14.7 % of the Company’s gross outstandi ng receivable balance as of December 26, 2024. The Company had no agencies through which it sourced advertising revenue that accounted for more than 10 % of the Company’s gross outstanding receivable balance as of December 28, 2023. During the year ended December 26, 2024, the Company did no t have a customer that accounted for 10 % or more of the Company's revenue. During the year ended December 28, 2023, the Company had one customer that accounted for 11.2 % of the Company's revenue. Receivables consisted of the following (in millions):
As of
December 26, 2024 December 28, 2023
Trade accounts $ 83.2 $ 98.0
Other 3.3 —
Less: Allowance for credit losses ( 1.2 ) ( 1.4 )
Total $ 85.3 $ 96.6 </t>
        </is>
      </c>
    </row>
    <row r="14">
      <c r="A14" s="4" t="inlineStr">
        <is>
          <t>Property and Equipment</t>
        </is>
      </c>
      <c r="B14" s="4" t="inlineStr">
        <is>
          <t>Property and Equipment —Property and equipment is stated at cost, net of accumulated depreciation or amortization. Generally, the equipment associated with the digital network of the ESA Party theaters is owned by the ESA Partie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using the straight-line method over the following estimated useful lives:
Equipment 3 - 10 years
Computer hardware and software 2 - 10 years
Leasehold improvements Lesser of lease term or asset life Software and website development costs developed or obtained for internal use are accounted for in accordance with ASC 350— Internal Use Software and ASC 350– Website Development Costs . The subtopics require the capitalization of certain costs incurred in developing or obtaining software for internal use. Software costs related primarily to the Company’s cinema advertising management system, digital products, digital network distribution system (DCS), enterprise resource planning system and website development costs, which are included in equipment, and are depreciated over three to ten years . As of December 26, 2024 and December 28, 2023, the Company had a net book value of $ 9.1 million and $ 11.1 million , respectively, of capitalized software and website development costs. Depreciation expense related to software and website development was approximately $ 2.4 million and $ 1.8 million for the years ended December 26, 2024 and December 28, 2023, respectively. The subtopics also require the capitalization of certain implementation costs related to qualifying Cloud Computing Arrangements (“CCAs”) upon adoption of ASU 2018-15— Intangibles - Goodwill and Other - Customer’s Accounting for Implementation Costs Incurred in a Cloud Computing Arrangement That Is a Service Contract as of September 28, 2018. As of December 26, 2024 and December 28, 2023 the Company had a net book value of $ 4.3 million and $ 4.5 million of capitalized implementation costs for CCAs, respectively, recorded within “Other assets” in the Consolidated Balance Sheets. These costs primarily relate to the Company's hosted cinema advertising management system which was implemented in January 2021. Depreciation expense related to capitalized implementation costs for CCAs was approximate ly $ 0.6 million and $ 0.5 million for the years ended December 26, 2024 and December 28, 2023, respectively. These costs are amortized to “Administrative and other costs” within the audited Consolidated Statements of Operations over the life of the hosting arrangement beginning at implementation. For the years ended December 26, 2024 and December 28, 2023, the Company recorde d $ 3.3 million and $ 3.0 million in research and development expense, respectively. The Company assesses impairment of property and equipment pursuant with ASC 360 – Property, Plant and Equipment. This includes determining if certain triggering events have occurred that could affect the value of an asset. The Company did no t record any losses related to property and equipment during the years ended December 26, 2024 and December 28, 2023, respectively.</t>
        </is>
      </c>
    </row>
    <row r="15">
      <c r="A15" s="4" t="inlineStr">
        <is>
          <t>Intangible Assets</t>
        </is>
      </c>
      <c r="B15" s="4" t="inlineStr">
        <is>
          <t>Intangible Assets —The Company’s intangible assets consist of contractual rights to provide its services within the theaters under the ESAs and the network affiliate agreements, customer relationships developed and maintained by the Company’s sales force and trademarks held and used by the Company. The intangible assets are stated at their estimated fair values upon the reconsolidation of NCM LLC on August 7, 2023 as further described within Note 5— Reconsolidation of NCM LLC, net of accumulated amortization. The Company records amortization using the straight-line method over the estimated useful life of the intangibles, corresponding to the expected term of the ESAs, the average renewable term of the contracts with the network affiliates and industry standard lives for customer relationships and trademarks. Intangible assets are tested for impairment whenever events or changes in circumstances indicate the carrying value may not be fully recoverable. In its impairment testing, the Company estimates the fair value of the intangible asset by determining the estimated future cash flows associated with the ESAs, network affiliate agreements and trademarks or the estimated replacement cost of the customer relationships. If after determining that gross cash flows are insufficient to recover the asset, the estimated fair value is less than the carrying value, the intangible asset is written down to its estimated fair value. Significant judgment is involved in estimating long-term cash flow forecasts and replacement costs.</t>
        </is>
      </c>
    </row>
    <row r="16">
      <c r="A16" s="4" t="inlineStr">
        <is>
          <t>Amounts Due to/from Founding Members</t>
        </is>
      </c>
      <c r="B16" s="4" t="inlineStr">
        <is>
          <t>Amounts Due to/from ESA Parties —Amounts due to/from ESA Parties include amounts due for the theater access fees and revenue share, offset by a receivable for advertising time purchased by the ESA Parties on behalf of their beverage concessionaire, plus any amounts outstanding under other contractually obligated payments. Payments to or received from the ESA Parties against outstanding balances are made monthly. Available cash distributions are made quarterly contingent upon the ESA Parties’ ownership of NCM LLC membership units, the Company's compliance with the covenants outlined within the 2023 Revolving Credit Facility and in accordance with the NCM LLC Operating Agreement.</t>
        </is>
      </c>
    </row>
    <row r="17">
      <c r="A17" s="4" t="inlineStr">
        <is>
          <t>Income Taxes</t>
        </is>
      </c>
      <c r="B17" s="4" t="inlineStr">
        <is>
          <t>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Only the portion of deferred income tax assets deemed more likely than not to be realized are considered within the calculation of the payable to the ESA Parties under the TRA which is equal to 90 % of the Company’s actual tax benefit realized from the tax amortization of the basis difference for qualifying deferred income tax assets. Refer to Note 7— Income Taxes to the audited Consolidated Financial Statements for discussion of changes within the Company's valuation allowance on its deferred tax assets during the years ended December 26, 2024 and December 28, 2023.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certain tax positions in income tax expense.</t>
        </is>
      </c>
    </row>
    <row r="18">
      <c r="A18" s="4" t="inlineStr">
        <is>
          <t>Debt Issuance Costs</t>
        </is>
      </c>
      <c r="B18" s="4" t="inlineStr">
        <is>
          <t>Debt Issuance Costs —In relation to the issuance of outstanding debt discussed in Note 10— Borrowings , there is a balance of $ 1.6 million and $ 2.2 million in deferred financing costs as of December 26, 2024 and December 28, 2023, respectively. The debt issuance costs are being amortized on a straight-line basis over the terms of the underlying obligations and are included in interest on borrowings, which approximates the effective interest method. Debt issuance costs are written-off in the event that the underlying debt is extinguished through partial or full repayment of the obligation.</t>
        </is>
      </c>
    </row>
    <row r="19">
      <c r="A19" s="4" t="inlineStr">
        <is>
          <t>Share-Based Compensation</t>
        </is>
      </c>
      <c r="B19" s="4" t="inlineStr">
        <is>
          <t>Share-Based Compensation —During 2024, the Company issued restricted stock units to certain employees and its independent directors. These restricted stock unit grants for Company management vest upon the achievement of Company performance measures, market conditions and/or service conditions, while non-management grants vest only upon the achievement of service conditions. During 2023, the Company issued stock options and restricted stock units which vest upon the achievement of Company three-year cumulative performance measures and service conditions or only service conditions. The Company recognizes share-based compensation net of an estimated forfeiture rate. Compensation expense of restricted stock units that vest upon the achievement of Company performance measures is based on management’s financial projections and the probability of achieving the projections, which requires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utilizing the Monte Carlo model, which requires considerable judgment. The fair value of the granted restricted stock units is expensed over an estimated derived service period, which also requires considerable judgment. In accordance with ASC 718—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Stock Compensation , the Company recognizes share-based compensation net of an estimated forfeiture rate, and therefore only recognizes compensation cost for those shares expected to vest over the requisite service period of the award. Refer to Note 11— Share-Based Compensation for more information.</t>
        </is>
      </c>
    </row>
    <row r="20">
      <c r="A20" s="4" t="inlineStr">
        <is>
          <t>Share Repurchase Program</t>
        </is>
      </c>
      <c r="B20" s="4" t="inlineStr">
        <is>
          <t>Share Repurchase Program —On March 18, 2024, the Board of Directors of the Company approved a stock repurchase program under which the Company is authorized to use assets of the Company to repurchase up to $ 100.0 million of shares of the Company’s Common Stock, exclusive of any fees, commissions or other expenses related to such repurchases, from time to time over a period of three years . Shares may be repurchased under the program through open market purchases, block trades, or accelerated or other structured share repurchase programs. During the year ended December 26, 2 024, 2,524,991 shares were repurchased on the open market. In accordance with ASC 505 —Equity , the Company elected to retire the shares. Upon the retirement of these shares, the excess over par value paid, inclusive of direct costs, of $ 13.4 million was recorded as a reduction to retained earnings for the year ended December 26, 2024.</t>
        </is>
      </c>
    </row>
    <row r="21">
      <c r="A21" s="4" t="inlineStr">
        <is>
          <t>Fair Value Measurements</t>
        </is>
      </c>
      <c r="B21"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22">
      <c r="A22" s="4" t="inlineStr">
        <is>
          <t>Segment Reporting</t>
        </is>
      </c>
      <c r="B22" s="4" t="inlineStr">
        <is>
          <t>Segment Reporting —Advertising is the principal business activity of the Company and is the Company’s only operating and reportable segment under the requirements of ASC 280— Segment Reporting. The Company’s chief executive officer is the chief operating decision maker who reviews financial information on a consolidated basis for purposes of allocating resources and evaluating financial performance. The accounting policies of the one operating and reportable segment are the same as those described in the summary of significant accounting policies. All segment revenues related to services performed within the United States. The Company’s segment assets are generated and domiciled within the United States. The chief operating decision maker assesses performance for the one operating and reportable segment and decides how to allocate resources using consolidated net (loss) income, as presented on the Consolidated Statement of Operations as ‘Consolidated net (loss) income’, among other measures. Consolidated net (loss) income is presented herein as the primary measure as it most closely aligns with US GAAP. The chief operating decision maker uses consolidated net (loss) income to decide whether to utilize profits to invest in the Company or to recommend actions to the Board of Directors such as stock repurchases or future dividends. Consolidated net (loss) income is also utilized to monitor actual results as compared to budgeted expectations to assess the performance of the one operating and reportable segment and in establishing management’s compensation. The Company’s significant segment expenses are consistent with the operating expense financial statement line items as presented within the Consolidated Statement of Operations. The Company’s other segment items are consistent with the non-operating income and expense financial statement line items as presented within the Consolidated Statement of Operations. The measure of segment assets used to allocate resources is total assets as reported on the Consolidated Balance Sheets, inclusive of cash and cash equivalents as well as accounts receivable as reported on the Consolidated Balance Sheets as ‘Cash and cash equivalents’ and ‘Receivables, net of allowance’, respectively.</t>
        </is>
      </c>
    </row>
    <row r="23">
      <c r="A23" s="4" t="inlineStr">
        <is>
          <t>Capital Expenditures</t>
        </is>
      </c>
      <c r="B23" s="4" t="inlineStr">
        <is>
          <t>Capital Expenditures —Capital expenditures include digital applications being developed primarily by the Company’s programmers and outside consultants, capitalized software development or upgrades for the Company’s Digital Content Software, audience targeting and data management systems, cinema advertising management system, equipment required for the Company’s Customer Experience Center and content production and post-production facilities, office leasehold improvements, desktop equipment for use by employees, and in certain cases, the costs necessary to install equipment at or digitize all or a portion of a network affiliate’s theaters when they are added to the Company’s network. Capital expenditures for the year ended December 26, 2024 were $ 5.8 million compared to $ 3.3 million for the year ended December 28, 2023.</t>
        </is>
      </c>
    </row>
    <row r="24">
      <c r="A24" s="4" t="inlineStr">
        <is>
          <t>Consolidation</t>
        </is>
      </c>
      <c r="B24" s="4" t="inlineStr">
        <is>
          <t xml:space="preserve">Consolidation —NCM, Inc. consolidates the accounts of NCM LLC under the provisions of ASC 810— Consolidation (“ASC 810”). Under Accounting Standards Update 2015-2, Consolidation (Topic 810): Amendments to the Consolidation Analysis (“ASU 2015-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The Company concluded that NCM LLC is a variable interest entity and determined that NCM, Inc. should consolidate the accounts of NCM LLC pursuant to ASU 2015-2 because 1) it has the power to direct the activities of NCM LLC in its role as managing member and 2) NCM, Inc. has the obligation to absorb losses of, or the right to receive benefits from NCM LLC, that could potentially be significant provided its 100.0 % ownership in NCM LLC. Upon NCM LLC’s emergence from bankruptcy, it was determined that NCM, Inc. continues to hold the current rights that give it power to direct activities of NCM LLC that most significantly impact NCM LLC’s economic performance and that NCM, Inc. continues to have the rights to receive the significant benefits or the obligations to absorb potentially significant losses, resulting in NCM, Inc. having a controlling financial interest in NCM LLC. As a result, NCM, Inc. was deemed to be the primary beneficiary of NCM LLC and the Company has consolidated NCM LLC under the variable interest entity provisions of ASC 810— Consolidation. The following table presents the changes in NCM, Inc.’s equity resulting from net income attributable to NCM, Inc. and transfers to or from noncontrolling interests (in millions):
Years Ended
December 26, 2024 December 28, 2023
Net (loss) income attributable to NCM, Inc. $ ( 22.3 ) $ 705.2
NCM LLC equity issued for purchase of intangible asset 0.7 —
Income tax and other impacts of NCM LLC ownership changes — 33.6
Cash redemption of NCM LLC common membership units ( 0.7 ) —
NCM, Inc. investment in NCM LLC — ( 2.6 )
Issuance of shares — 241.3
Change from net (loss) income attributable to NCM, Inc. and transfers from $ ( 22.3 ) $ 977.5 </t>
        </is>
      </c>
    </row>
    <row r="25">
      <c r="A25" s="4" t="inlineStr">
        <is>
          <t>Recently Adopted Accounting Pronouncements</t>
        </is>
      </c>
      <c r="B25" s="4" t="inlineStr">
        <is>
          <t>Recently Adopted Accounting Pronouncements In November 2023, the Financial Accounting Standards Board (“FASB”) issued Accounting Standards Update No. 2023-07, Improvements to Reportable Segment Disclosures (“ASU 2023-07”), which establishes segment disclosure requirements in addition to modifying and eliminating certain existing requirements. Under the new guidance, entities must disclose incremental segment information on an annual and interim basis to enable investors to develop more decision-useful financial analyses. This guidance is effective for issuances over periods beginning on and after December 15, 2023. The Company adopted this standard effective December 26, 2024 and included the necessary incremental disclosures within Note 1 —The Company surrounding the Company's chief operating decision maker and significant segment measures utilized in their decision making. These additional disclosures did not have a material impact on the Company’s Consolidated Financial Statements. In January 2024, the FASB issued Accounting Standards Update No. 2023-09,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is guidance is effective for issuances on annual periods beginning on and after December 15, 2024. The Company adopted this standard prospectively effective December 26, 2024 and included incremental disclosures within Note 7 — Income Taxes . These additional disclosures did no t have a material impact on the Company’s Consolidated Financial Statements. The Company did not adopt any other accounting pronouncements during the year ended December 26, 2024.</t>
        </is>
      </c>
    </row>
    <row r="26">
      <c r="A26" s="4" t="inlineStr">
        <is>
          <t>Recently Issued Accounting Pronouncements</t>
        </is>
      </c>
      <c r="B26" s="4" t="inlineStr">
        <is>
          <t>Recently Issued Accounting Pronouncement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26, 2024</t>
        </is>
      </c>
    </row>
    <row r="3">
      <c r="A3" s="3" t="inlineStr">
        <is>
          <t>Accounting Policies [Abstract]</t>
        </is>
      </c>
      <c r="B3" s="4" t="inlineStr">
        <is>
          <t xml:space="preserve"> </t>
        </is>
      </c>
    </row>
    <row r="4">
      <c r="A4" s="4" t="inlineStr">
        <is>
          <t>Schedule of Fiscal Year Ends</t>
        </is>
      </c>
      <c r="B4" s="4" t="inlineStr">
        <is>
          <t>Fiscal Year Ended Reference in
December 26, 2024 2024
December 28, 2023 2023</t>
        </is>
      </c>
    </row>
    <row r="5">
      <c r="A5" s="4" t="inlineStr">
        <is>
          <t>Schedule of Receivables</t>
        </is>
      </c>
      <c r="B5" s="4" t="inlineStr">
        <is>
          <t xml:space="preserve">Receivables consisted of the following (in millions):
As of
December 26, 2024 December 28, 2023
Trade accounts $ 83.2 $ 98.0
Other 3.3 —
Less: Allowance for credit losses ( 1.2 ) ( 1.4 )
Total $ 85.3 $ 96.6 </t>
        </is>
      </c>
    </row>
    <row r="6">
      <c r="A6" s="4" t="inlineStr">
        <is>
          <t>Schedule of Useful Lives</t>
        </is>
      </c>
      <c r="B6" s="4" t="inlineStr">
        <is>
          <t xml:space="preserve">Equipment 3 - 10 years
Computer hardware and software 2 - 10 years
Leasehold improvements Lesser of lease term or asset life </t>
        </is>
      </c>
    </row>
    <row r="7">
      <c r="A7" s="4" t="inlineStr">
        <is>
          <t>Changes in Debt Issuance Costs</t>
        </is>
      </c>
      <c r="B7" s="4" t="inlineStr">
        <is>
          <t xml:space="preserve">The changes in debt issuance costs are as follows (in millions):
Years Ended
December 26, 2024 December 28, 2023
Beginning balance $ 2.2 $ 11.2
Debt issuance costs 0.2 0.9
Deconsolidation of NCM LLC — ( 8.9 )
Reconsolidation for NCM LLC — 2.4
Amortization of debt issuance costs ( 0.8 ) ( 3.4 )
Ending balance $ 1.6 $ 2.2 </t>
        </is>
      </c>
    </row>
    <row r="8">
      <c r="A8" s="4" t="inlineStr">
        <is>
          <t>Changes in Equity</t>
        </is>
      </c>
      <c r="B8" s="4" t="inlineStr">
        <is>
          <t xml:space="preserve">Years Ended
December 26, 2024 December 28, 2023
Net (loss) income attributable to NCM, Inc. $ ( 22.3 ) $ 705.2
NCM LLC equity issued for purchase of intangible asset 0.7 —
Income tax and other impacts of NCM LLC ownership changes — 33.6
Cash redemption of NCM LLC common membership units ( 0.7 ) —
NCM, Inc. investment in NCM LLC — ( 2.6 )
Issuance of shares — 241.3
Change from net (loss) income attributable to NCM, Inc. and transfers from $ ( 22.3 ) $ 9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26, 2024</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years ended December 26, 2024 and December 28, 2023 (in millions):
Years ended
December 26, 2024 December 28, 2023
National advertising revenue $ 188.0 $ 114.8
Local and regional advertising revenue 39.1 30.4
ESA advertising revenue from beverage concessionaire agreements 13.7 9.9
Management fee reimbursement — 10.1
Total revenue $ 240.8 $ 165.2 </t>
        </is>
      </c>
    </row>
    <row r="5">
      <c r="A5" s="4" t="inlineStr">
        <is>
          <t>Schedule of Allowance for Credit Losses</t>
        </is>
      </c>
      <c r="B5" s="4" t="inlineStr">
        <is>
          <t xml:space="preserve">The changes within the allowance for credit losses balances for the years ended December 26, 2024 and December 28, 2023 were as follows (in millions):
Years Ended
December 26, 2024 December 28, 2023
Allowance for Allowance for Allowance for Allowance for
Balance at beginning of period $ 0.1 $ 1.3 $ 0.3 $ 1.4
Provision for credit losses 0.5 0.1 ( 0.2 ) 0.2
Write-offs, net of recoveries ( 0.4 ) ( 0.4 ) — ( 0.3 )
Balance at end of period $ 0.2 $ 1.0 $ 0.1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Millions</t>
        </is>
      </c>
      <c r="B1" s="2" t="inlineStr">
        <is>
          <t>Dec. 26, 2024</t>
        </is>
      </c>
      <c r="C1" s="2" t="inlineStr">
        <is>
          <t>Dec. 28, 2023</t>
        </is>
      </c>
      <c r="D1" s="2" t="inlineStr">
        <is>
          <t>Aug. 03, 2023</t>
        </is>
      </c>
      <c r="E1" s="2" t="inlineStr">
        <is>
          <t>Aug. 02, 2023</t>
        </is>
      </c>
      <c r="F1" s="2" t="inlineStr">
        <is>
          <t>Dec. 29, 2022</t>
        </is>
      </c>
    </row>
    <row r="2">
      <c r="A2" s="4" t="inlineStr">
        <is>
          <t>Allowance for doubtful accounts receivable</t>
        </is>
      </c>
      <c r="B2" s="7" t="n">
        <v>1.2</v>
      </c>
      <c r="C2" s="7" t="n">
        <v>1.4</v>
      </c>
      <c r="D2" s="4" t="inlineStr">
        <is>
          <t xml:space="preserve"> </t>
        </is>
      </c>
      <c r="E2" s="4" t="inlineStr">
        <is>
          <t xml:space="preserve"> </t>
        </is>
      </c>
      <c r="F2" s="4" t="inlineStr">
        <is>
          <t xml:space="preserve"> </t>
        </is>
      </c>
    </row>
    <row r="3">
      <c r="A3" s="4" t="inlineStr">
        <is>
          <t>Accumulated depreciation, property and equipment</t>
        </is>
      </c>
      <c r="B3" s="8" t="n">
        <v>4.8</v>
      </c>
      <c r="C3" s="8" t="n">
        <v>1.6</v>
      </c>
      <c r="D3" s="4" t="inlineStr">
        <is>
          <t xml:space="preserve"> </t>
        </is>
      </c>
      <c r="E3" s="4" t="inlineStr">
        <is>
          <t xml:space="preserve"> </t>
        </is>
      </c>
      <c r="F3" s="4" t="inlineStr">
        <is>
          <t xml:space="preserve"> </t>
        </is>
      </c>
    </row>
    <row r="4">
      <c r="A4" s="4" t="inlineStr">
        <is>
          <t>Accumulated amortization, intangible assets</t>
        </is>
      </c>
      <c r="B4" s="7" t="n">
        <v>52.8</v>
      </c>
      <c r="C4" s="5" t="n">
        <v>15</v>
      </c>
      <c r="D4" s="4" t="inlineStr">
        <is>
          <t xml:space="preserve"> </t>
        </is>
      </c>
      <c r="E4" s="4" t="inlineStr">
        <is>
          <t xml:space="preserve"> </t>
        </is>
      </c>
      <c r="F4" s="7" t="n">
        <v>270.2</v>
      </c>
    </row>
    <row r="5">
      <c r="A5" s="4" t="inlineStr">
        <is>
          <t>Preferred stock, par value (in usd per share)</t>
        </is>
      </c>
      <c r="B5" s="9" t="n">
        <v>0.01</v>
      </c>
      <c r="C5" s="9" t="n">
        <v>0.01</v>
      </c>
      <c r="D5" s="4" t="inlineStr">
        <is>
          <t xml:space="preserve"> </t>
        </is>
      </c>
      <c r="E5" s="4" t="inlineStr">
        <is>
          <t xml:space="preserve"> </t>
        </is>
      </c>
      <c r="F5" s="4" t="inlineStr">
        <is>
          <t xml:space="preserve"> </t>
        </is>
      </c>
    </row>
    <row r="6">
      <c r="A6" s="4" t="inlineStr">
        <is>
          <t>Preferred stock, shares authorized (in shares)</t>
        </is>
      </c>
      <c r="B6" s="6" t="n">
        <v>10000000</v>
      </c>
      <c r="C6" s="6" t="n">
        <v>10000000</v>
      </c>
      <c r="D6" s="4" t="inlineStr">
        <is>
          <t xml:space="preserve"> </t>
        </is>
      </c>
      <c r="E6" s="4" t="inlineStr">
        <is>
          <t xml:space="preserve"> </t>
        </is>
      </c>
      <c r="F6" s="4" t="inlineStr">
        <is>
          <t xml:space="preserve"> </t>
        </is>
      </c>
    </row>
    <row r="7">
      <c r="A7" s="4" t="inlineStr">
        <is>
          <t>Preferred stock, shares issued (in shares)</t>
        </is>
      </c>
      <c r="B7" s="6" t="n">
        <v>50</v>
      </c>
      <c r="C7" s="6" t="n">
        <v>50</v>
      </c>
      <c r="D7" s="4" t="inlineStr">
        <is>
          <t xml:space="preserve"> </t>
        </is>
      </c>
      <c r="E7" s="4" t="inlineStr">
        <is>
          <t xml:space="preserve"> </t>
        </is>
      </c>
      <c r="F7" s="4" t="inlineStr">
        <is>
          <t xml:space="preserve"> </t>
        </is>
      </c>
    </row>
    <row r="8">
      <c r="A8" s="4" t="inlineStr">
        <is>
          <t>Preferred stock, shares outstanding (in shares)</t>
        </is>
      </c>
      <c r="B8" s="6" t="n">
        <v>50</v>
      </c>
      <c r="C8" s="6" t="n">
        <v>50</v>
      </c>
      <c r="D8" s="4" t="inlineStr">
        <is>
          <t xml:space="preserve"> </t>
        </is>
      </c>
      <c r="E8" s="4" t="inlineStr">
        <is>
          <t xml:space="preserve"> </t>
        </is>
      </c>
      <c r="F8" s="4" t="inlineStr">
        <is>
          <t xml:space="preserve"> </t>
        </is>
      </c>
    </row>
    <row r="9">
      <c r="A9" s="4" t="inlineStr">
        <is>
          <t>Common stock, par value (in usd per share)</t>
        </is>
      </c>
      <c r="B9" s="9" t="n">
        <v>0.01</v>
      </c>
      <c r="C9" s="9" t="n">
        <v>0.01</v>
      </c>
      <c r="D9" s="9" t="n">
        <v>0.01</v>
      </c>
      <c r="E9" s="4" t="inlineStr">
        <is>
          <t xml:space="preserve"> </t>
        </is>
      </c>
      <c r="F9" s="4" t="inlineStr">
        <is>
          <t xml:space="preserve"> </t>
        </is>
      </c>
    </row>
    <row r="10">
      <c r="A10" s="4" t="inlineStr">
        <is>
          <t>Common stock, shares authorized (in shares)</t>
        </is>
      </c>
      <c r="B10" s="6" t="n">
        <v>260000000</v>
      </c>
      <c r="C10" s="6" t="n">
        <v>260000000</v>
      </c>
      <c r="D10" s="4" t="inlineStr">
        <is>
          <t xml:space="preserve"> </t>
        </is>
      </c>
      <c r="E10" s="4" t="inlineStr">
        <is>
          <t xml:space="preserve"> </t>
        </is>
      </c>
      <c r="F10" s="4" t="inlineStr">
        <is>
          <t xml:space="preserve"> </t>
        </is>
      </c>
    </row>
    <row r="11">
      <c r="A11" s="4" t="inlineStr">
        <is>
          <t>Common stock, shares issued (in shares)</t>
        </is>
      </c>
      <c r="B11" s="6" t="n">
        <v>95755491</v>
      </c>
      <c r="C11" s="6" t="n">
        <v>96837039</v>
      </c>
      <c r="D11" s="4" t="inlineStr">
        <is>
          <t xml:space="preserve"> </t>
        </is>
      </c>
      <c r="E11" s="4" t="inlineStr">
        <is>
          <t xml:space="preserve"> </t>
        </is>
      </c>
      <c r="F11" s="4" t="inlineStr">
        <is>
          <t xml:space="preserve"> </t>
        </is>
      </c>
    </row>
    <row r="12">
      <c r="A12" s="4" t="inlineStr">
        <is>
          <t>Common stock, shares outstanding (in shares)</t>
        </is>
      </c>
      <c r="B12" s="6" t="n">
        <v>95755491</v>
      </c>
      <c r="C12" s="6" t="n">
        <v>96837039</v>
      </c>
      <c r="D12" s="6" t="n">
        <v>17411323</v>
      </c>
      <c r="E12" s="6" t="n">
        <v>174112385</v>
      </c>
      <c r="F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Income Per Share (Tables)</t>
        </is>
      </c>
      <c r="B1" s="2" t="inlineStr">
        <is>
          <t>12 Months Ended</t>
        </is>
      </c>
    </row>
    <row r="2">
      <c r="B2" s="2" t="inlineStr">
        <is>
          <t>Dec. 26, 2024</t>
        </is>
      </c>
    </row>
    <row r="3">
      <c r="A3" s="3" t="inlineStr">
        <is>
          <t>Earnings Per Share [Abstract]</t>
        </is>
      </c>
      <c r="B3" s="4" t="inlineStr">
        <is>
          <t xml:space="preserve"> </t>
        </is>
      </c>
    </row>
    <row r="4">
      <c r="A4" s="4" t="inlineStr">
        <is>
          <t>Schedule of Income (Loss) Per Share, Basic and Diluted</t>
        </is>
      </c>
      <c r="B4" s="4" t="inlineStr">
        <is>
          <t xml:space="preserve">The components of basic and diluted income (loss) per NCM, Inc. share are as follows:
Years Ended
December 26, 2024 December 28, 2023
Net (loss) income attributable to NCM, Inc. (in millions) $ ( 22.3 ) $ 705.2
Weighted average shares outstanding:
Basic 95,865,998 47,882,944
Add: Dilutive effect of stock options, restricted stock, and exchangeable NCM — 691,639
Diluted 95,865,998 48,574,583
(Loss) income per NCM, Inc. share:
Basic $ ( 0.23 ) $ 14.73
Diluted $ ( 0.23 ) $ 1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6, 2024</t>
        </is>
      </c>
    </row>
    <row r="3">
      <c r="A3" s="3" t="inlineStr">
        <is>
          <t>Property, Plant and Equipment [Abstract]</t>
        </is>
      </c>
      <c r="B3" s="4" t="inlineStr">
        <is>
          <t xml:space="preserve"> </t>
        </is>
      </c>
    </row>
    <row r="4">
      <c r="A4" s="4" t="inlineStr">
        <is>
          <t>Summary of Property and Equipment</t>
        </is>
      </c>
      <c r="B4" s="4" t="inlineStr">
        <is>
          <t xml:space="preserve">The following is a summary of property and equipment, at cost less accumulated depreciation (in millions):
As of
December 26, 2024 December 28, 2023
Equipment, computer hardware and software $ 17.0 $ 15.4
Leasehold improvements 1.4 0.7
Less: Accumulated depreciation ( 4.8 ) ( 1.6 )
Subtotal 13.6 14.5
Construction in progress 2.8 1.3
Total property and equipment $ 16.4 $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 (Tables)</t>
        </is>
      </c>
      <c r="B1" s="2" t="inlineStr">
        <is>
          <t>12 Months Ended</t>
        </is>
      </c>
    </row>
    <row r="2">
      <c r="B2" s="2" t="inlineStr">
        <is>
          <t>Dec. 26, 2024</t>
        </is>
      </c>
    </row>
    <row r="3">
      <c r="A3" s="3" t="inlineStr">
        <is>
          <t>Business Combination, Asset Acquisition, and Joint Venture Formation [Abstract]</t>
        </is>
      </c>
      <c r="B3" s="4" t="inlineStr">
        <is>
          <t xml:space="preserve"> </t>
        </is>
      </c>
    </row>
    <row r="4">
      <c r="A4" s="4" t="inlineStr">
        <is>
          <t>Summary of Assets Acquired and Liablilities Assumed</t>
        </is>
      </c>
      <c r="B4" s="4" t="inlineStr">
        <is>
          <t>The following table summarizes the fair value of NCM LLC and fair values of the assets acquired and liabilities assumed as of the reconsolidation date (in millions):
Fair value of assets acquired:
Cash, cash equivalents and restricted cash $ 49.6
Receivables, net (1) 74.8
Prepaid expenses and other current assets 7.2
Property and equipment, net 14.8
Other investments 0.9
Debt issuance costs, net 2.4
Fair value of intangible assets 415.0
Other assets 10.0
Total assets acquired 574.7
Fair value of liabilities assumed:
Amounts due to members, net ( 15.3 )
Accrued expenses ( 0.7 )
Accrued payroll and related expenses ( 9.9 )
Accounts payable ( 37.3 )
Deferred revenue ( 11.1 )
Other current liabilities ( 1.5 )
Long-term debt ( 10.0 )
Other liabilities ( 5.5 )
Total liabilities assumed ( 91.3 )
Fair value of NCM LLC $ 483.4 (1) Includes a valuation adjustment recorded during the three months ended December 28, 2023 that decreased accounts receivable, net by $ 0.2 million. There have been no adjustments to the purchase price and fair value estimates presented in the year ended December 26, 2024, and these amounts are final.</t>
        </is>
      </c>
    </row>
    <row r="5">
      <c r="A5" s="4" t="inlineStr">
        <is>
          <t>Summary of Intangible Assets Acquired</t>
        </is>
      </c>
      <c r="B5" s="4" t="inlineStr">
        <is>
          <t xml:space="preserve">The identifiable intangible assets of $ 415.0 million are subject to amortization. The following table summarizes the major classes of intangible assets acquired and their respective weighted-average estimated useful lives (in millions).
Estimated Fair Value Useful Life (years)
Exhibitor service agreements $ 250.0 13.0
Network affiliates agreements 75.0 16.0
Customer relationships 75.0 6.0
Trademarks 15.0 8.0
Total intangible assets $ 415.0 </t>
        </is>
      </c>
    </row>
    <row r="6">
      <c r="A6" s="4" t="inlineStr">
        <is>
          <t>Summary of Pro Forma Financial Information</t>
        </is>
      </c>
      <c r="B6" s="4" t="inlineStr">
        <is>
          <t xml:space="preserve">The unaudited pro forma financial information is presented for informational purposes only and is not necessarily indicative of future operations or results had the NCM LLC reconsolidation been completed as of December 31, 2021 (in millions).
Years ended
December 28, 2023 December 29, 2022
Revenue $ 259.8 $ 249.2
Net (Loss) Income $ ( 200.5 ) $ 7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26, 2024</t>
        </is>
      </c>
    </row>
    <row r="3">
      <c r="A3" s="3" t="inlineStr">
        <is>
          <t>Goodwill and Intangible Assets Disclosure [Abstract]</t>
        </is>
      </c>
      <c r="B3" s="4" t="inlineStr">
        <is>
          <t xml:space="preserve"> </t>
        </is>
      </c>
    </row>
    <row r="4">
      <c r="A4" s="4" t="inlineStr">
        <is>
          <t>Summary of Intangible Asset's Activity</t>
        </is>
      </c>
      <c r="B4" s="4" t="inlineStr">
        <is>
          <t xml:space="preserve">The following is a summary of the Company’s intangible asset’s activity (in millions) during December 26, 2024 and December 28, 2023:
As of Additions (1) Disposals Amortization Integration (2) As of
Gross carrying amount $ 409.3 $ 0.7 $ — $ — $ ( 6.4 ) $ 403.6
Accumulated amortization ( 15.0 ) — — ( 37.8 ) — ( 52.8 )
Total intangible assets, net $ 394.3 $ 0.7 $ — $ ( 37.8 ) $ ( 6.4 ) $ 350.8
As of Additions (3) Disposals (4) Amortization Integration (2) As of
Gross carrying amount $ 856.9 $ 415.8 $ ( 857.4 ) $ — $ ( 6.0 ) $ 409.3
Accumulated amortization ( 270.2 ) — 277.6 ( 22.4 ) — ( 15.0 )
Total intangible assets, net $ 586.7 $ 415.8 $ ( 579.8 ) $ ( 22.4 ) $ ( 6.0 ) $ 394.3 (1) During the quarter ended June 27, 2024, in accordance with the Common Unit Adjustment Agreement, NCM LLC issued 135,473 common membership units to AMC and Cinemark, with a net impact of $ 0.7 million to the intangible asset. (2) Carmike theaters had pre-existing advertising agreements for some of the theaters it owned prior to their acquisitions by AMC. As a result, AMC will make integration and other encumbered theater payments over the remaining term of those agreements. For the year ended December 26, 2024 and December 28, 2023, NCM LLC recorded a reduction to net intangible assets of $ 6.4 million and $ 6.0 million , respectively, related to integration and other encumbered theater payments due from AMC. During the year ended December 26, 2024 and December 28, 2023, AMC and Cinemark paid a total of $ 1.2 million and $ 4.2 million , respectively, related to integration and other encumbered theater payments. (3) On August 7, 2023, NCM, Inc. reconsolidated NCM LLC’s intangible assets of $ 415.0 million. Refer to Note 5 — Reconsolidation of NCM LLC for further information. Additionally, there were $ 0.8 million in upfront payments made to network affiliates prior to the deconsolidation of NCM LLC on April 11, 2023. (4) On April 11, 2023, the intangible asset balance of NCM LLC was deconsolidated from NCM, Inc. Refer to Note 5— Reconsolidation of NCM LLC for further information. </t>
        </is>
      </c>
    </row>
    <row r="5">
      <c r="A5" s="4" t="inlineStr">
        <is>
          <t>Summary of Estimated Aggregate Amortization Expense</t>
        </is>
      </c>
      <c r="B5" s="4" t="inlineStr">
        <is>
          <t xml:space="preserve">The estimated aggregate amortization expense for each of the five succeeding years is as follows (in millions):
Year Amortization
2025 $ 37.3
2026 $ 37.3
2027 $ 37.3
2028 $ 37.3
2029 $ 32.5
Thereafter $ 16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6, 2024</t>
        </is>
      </c>
    </row>
    <row r="3">
      <c r="A3" s="3" t="inlineStr">
        <is>
          <t>Income Tax Disclosure [Abstract]</t>
        </is>
      </c>
      <c r="B3" s="4" t="inlineStr">
        <is>
          <t xml:space="preserve"> </t>
        </is>
      </c>
    </row>
    <row r="4">
      <c r="A4" s="4" t="inlineStr">
        <is>
          <t>Schedule of Components of Income Tax Expense</t>
        </is>
      </c>
      <c r="B4" s="4" t="inlineStr">
        <is>
          <t>Provision for Income Taxes —The Company's total income taxes are as follows (in millions).
Years Ended
December 26, 2024 December 28, 2023
Current:
Federal $ — $ —
State (1) 0.2 —
Total current income tax expense 0.2 —
Deferred:
Federal — —
State — —
Total deferred income tax expense — —
Total income tax provision on Consolidated Statements of Operation $ 0.2 $ — (1) The majority of the current income tax expense relates to taxes in Colorado, California and New Jersey for the year ended December 26, 2024.</t>
        </is>
      </c>
    </row>
    <row r="5">
      <c r="A5" s="4" t="inlineStr">
        <is>
          <t>Schedule of Reconciliation of Provision for Income Taxes</t>
        </is>
      </c>
      <c r="B5" s="4" t="inlineStr">
        <is>
          <t>A reconciliation of the provision for income taxes as reported and the amount computed by multiplying income before taxes, less noncontrolling interest, by the U.S. federal statutory rate of 21.0 % as of December 26, 2024 and December 28, 2023 was (in millions):
Year Ended
December 26, 2024
Provision calculated at federal statutory income tax rate:
Income before income taxes $ ( 4.9 )
Less: Noncontrolling interests —
Income attributable to NCM, Inc. ( 4.9 ) ( 21.0 )%
Domestic Federal
Nontaxable and nondeductible items
Executive compensation limitation 1.4 5.9 %
Excess tax deficiency on share-based compensation pay 0.3 1.4 %
Dividend equivalents paid on share-based compensation ( 0.1 ) ( 0.3 )%
Other 0.1 0.4 %
Change in the valuation allowance (1) 1.9 8.1 %
Projected executive compensation limitations 1.4 5.9 %
Domestic state and local income taxes, net of federal effect 0.1 0.4 %
Total income tax provision $ 0.2 0.8 % (1) Refer to the discussion of changes to the valuation allowance during the year ended December 26, 2024 within the Deferred Tax Assets table below.
Year Ended
December 28, 2023
Provision calculated at federal statutory income tax rate:
Income before income taxes $ 146.5
Less: Noncontrolling interests 1.8
Income attributable to NCM, Inc. 148.3
Current year change to enacted federal and state rate ( 0.2 )
State and local income taxes, net of federal benefit 25.7
Share-based compensation 1.4
Cancellation of debt income attributable to NCM LLC 16.5
Deconsolidation effects of NCM LLC ( 37.2 )
Effects of NCM LLC Bankruptcy ( 4.8 )
Tax attribute reduction (1) 63.1
Change in valuation allowance (1) ( 208.4 )
Executive compensation 0.9
Other ( 5.3 )
Total income tax provision $ — (1) Refer to the discussion of changes to the valuation allowance during the year ended December 28, 2023 within the Deferred Tax Assets table below.</t>
        </is>
      </c>
    </row>
    <row r="6">
      <c r="A6" s="4" t="inlineStr">
        <is>
          <t>Schedule of Components of Deferred Tax Assets</t>
        </is>
      </c>
      <c r="B6" s="4" t="inlineStr">
        <is>
          <t xml:space="preserve">Significant components of the Company’s deferred tax assets consisted of the following (in millions):
Years Ended
December 26, 2024 December 28, 2023
Deferred tax assets:
Investment in consolidated subsidiary NCM LLC (1) $ 136.7 $ 127.1
Share-based compensation 0.8 0.8
Net operating losses (2) 27.2 13.3
Accrued bonus — 0.7
Business interest expense limitation 4.3 3.7
Other 0.1 0.4
Total gross deferred tax assets 169.1 146.0
Valuation allowance (3) ( 169.1 ) ( 146.0 )
Total deferred tax assets, net of valuation allowance $ — $ — (1) The Company recognized a deferred tax asset in the a mount of $ 136.7 million a nd $ 127.1 million as of December 26, 2024 and December 28, 2023, respectively, associated with the basis difference in our investment in NCM LLC. (2) The increase within the Net operating losses deferred tax asset from December 28, 2023 to December 26, 2024 was due to a smaller reduction of the Company’s tax attributes in recognition of cancellation of debt income in conjunction with NCM LLC’s emergence from the Chapter 11 Case on August 7, 2023 within the Company's 2023 tax returns than previously estimated as of December 28, 2023. (3) The Company evaluated its deferred tax assets as of December 26, 2024 and December 28, 2023 and considered both positive and negative evidence in determining whether it is more likely than not that all or some portion of its deferred tax assets will be realized. The Company generated a three-year cumulative pre-tax book loss during 2021 driven by the impact of the COVID-19 Pandemic on the Company’s operations in 2021 and 2020, the effect of which continued into 2022 and 2023. Given the associated weight assigned to this item as negative evidence within the Company’s analysis, the Company determined it is more-likely-than-not that the Company will not be able to realize certain of the Company’s deferred tax assets and the Company increased the valuation allowance against certain deferred tax assets. Once the Company returns to a more normal operating level and emerges from a three-year cumulative pre-tax book loss position, part or all the valuation allowance is expected to reverse. </t>
        </is>
      </c>
    </row>
    <row r="7">
      <c r="A7" s="4" t="inlineStr">
        <is>
          <t>Schedule of Reconciliation of Income Taxes Paid</t>
        </is>
      </c>
      <c r="B7" s="4" t="inlineStr">
        <is>
          <t>Income taxes paid —A reconciliation of the income taxes paid for the year ended December 26, 2024 was (in dollars):
Year Ended
December 26, 2024
Income taxes paid
US Federal $ —
US state and local
Ohio Municipalities (1) 62,356
Tennessee (1) 5,359
New Hampshire (1) 18,506
Texas (1) ( 8,552 )
Other (1) 688
Foreign —
Total income tax paid $ 78,357 (1) These payments relate to income taxes at NCM, LL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26, 2024</t>
        </is>
      </c>
    </row>
    <row r="3">
      <c r="A3" s="3" t="inlineStr">
        <is>
          <t>Related Party Transactions [Abstract]</t>
        </is>
      </c>
      <c r="B3" s="4" t="inlineStr">
        <is>
          <t xml:space="preserve"> </t>
        </is>
      </c>
    </row>
    <row r="4">
      <c r="A4" s="4" t="inlineStr">
        <is>
          <t>Schedule of Related Party Transactions between Company and the ESA Parties</t>
        </is>
      </c>
      <c r="B4" s="4" t="inlineStr">
        <is>
          <t xml:space="preserve">Following is a summary of the related party transactions between the Company and the ESA Parties (in millions):
Years Ended
Included in the Consolidated Statements of Operations: December 26, 2024 December 28, 2023
Revenue: (1 ) (1 )
Beverage concessionaire revenue (included in advertising revenue) (2) $ — $ 4.1
Management fee reimbursement (3) $ — $ 10.1
Operating expenses:
ESA Parties and network affiliate fees (4) $ — $ 16.5 (1) For the years ended December 26, 2024 and December 28, 2023, there was no related party activity subsequent to the deconsolidation of NCM LLC on April 11, 2023 for AMC, Cinemark and Regal as they were not considered related parties of NCM, Inc. nor was there any activity following the reconsolidation of NCM LLC on August 7, 2023, as AMC, Cinemark and Regal were no longer considered related parties. (2) For the year ended December 28, 2023, Cinemark purchased 60 second and Regal and Cinemark purchased 60 seconds , respectively, of on-screen advertising time (all ESA Parties have a right to purchase up to 90 seconds ) from NCM LLC to satisfy their obligations under their beverage concessionaire agreements at a 30 second equivalent CPM rate specified by the ESA. (3) Comprised of payments from NCM LLC to NCM, Inc. for managing NCM LLC during the period where NCM LLC was deconsolidated of April 11, 2023 through August 7, 2023. (4) Comprised of payments per theater attendee, payments per digital screen with respect to the ESA Party theaters included in the Company’s network, payments for access to higher quality digital cinema equipment and payments to Cinemark and Regal for their portion of the Platinum Spot revenue for the utilization of the theaters post-showtime in accordance with the 2019 ESA Amendments. </t>
        </is>
      </c>
    </row>
    <row r="5">
      <c r="A5" s="4" t="inlineStr">
        <is>
          <t>Schedule of Mandatory Distributions to Members</t>
        </is>
      </c>
      <c r="B5" s="4" t="inlineStr">
        <is>
          <t xml:space="preserve">The available cash from NCM LLC for the year ended December 26, 2024 and December 28, 2023 were as follows (in millions):
Years Ended
December 26, 2024 December 28, 2023
NCM, Inc. $ 46.3 $ 30.3
Total $ 46.3 $ 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26, 2024</t>
        </is>
      </c>
    </row>
    <row r="3">
      <c r="A3" s="4" t="inlineStr">
        <is>
          <t>Schedule of Outstanding Debt</t>
        </is>
      </c>
      <c r="B3" s="4" t="inlineStr">
        <is>
          <t>The following table summarizes NCM LLC’s total outstanding debt as of December 26, 2024 and December 28, 2023 and the significant terms of its borrowing arrangements:
Outstanding Balance as of
Borrowings ($ in millions) December 26, 2024 December 28, 2023 Maturity Date Interest Rate
Revolving credit facility 2023 $ 10.0 $ 10.0 August 7, 2026 (1 )
Total borrowings 10.0 10.0
Less: Debt issuance costs and discounts — —
Total borrowings, net 10.0 10.0
Less: current portion of debt — —
Carrying value of long-term debt $ 10.0 $ 10.0 (1) The interest rates on the revolving credit facility and term loan are described below.</t>
        </is>
      </c>
    </row>
    <row r="4">
      <c r="A4" s="4" t="inlineStr">
        <is>
          <t>Schedule of Annual Maturities on Credit Facility and Senior Notes</t>
        </is>
      </c>
      <c r="B4" s="4" t="inlineStr">
        <is>
          <t xml:space="preserve">The scheduled annual maturities on the Revolving Credit Facility 2023 as of December 26, 2024 are as follows (in millions):
Year Amount
2025 $ —
2026 10.0
2027 —
2028 —
2029 —
Thereafter —
Total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26, 2024</t>
        </is>
      </c>
    </row>
    <row r="3">
      <c r="A3" s="4" t="inlineStr">
        <is>
          <t>Schedule of Share-Based Compensation Costs</t>
        </is>
      </c>
      <c r="B3" s="4" t="inlineStr">
        <is>
          <t xml:space="preserve">The Company recogn ized $ 12.2 million and $ 4.5 million for the years ended December 26, 2024 and December 28, 2023, respectively, of share-based compensation expense within “Network operating costs”, “Selling and marketing costs” and “Administrative and other costs” in the Consolidated Statements of Operations as shown in the table below (in millions):
Years Ended
December 26, 2024 December 28, 2023
Share-based compensation costs included in network operating costs $ 0.5 $ 0.3
Share-based compensation costs included in selling and marketing costs 1.7 0.7
Share-based compensation costs included in administrative and other costs 10.0 3.5
Total share-based compensation costs $ 12.2 $ 4.5 </t>
        </is>
      </c>
    </row>
    <row r="4">
      <c r="A4" s="4" t="inlineStr">
        <is>
          <t>Summary of Assumptions Valuation of Options</t>
        </is>
      </c>
      <c r="B4" s="4" t="inlineStr">
        <is>
          <t xml:space="preserve">The following assumptions were used in the valuation of the options for the year ended December 28, 2023:
Year Ended
December 28, 2023
Expected term (in years) 6.6
Risk free interest rate 4.1 %
Expected volatility 86.4 %
Dividend yield — % </t>
        </is>
      </c>
    </row>
    <row r="5">
      <c r="A5" s="4" t="inlineStr">
        <is>
          <t>Summary of Option Award Activity</t>
        </is>
      </c>
      <c r="B5" s="4" t="inlineStr">
        <is>
          <t xml:space="preserve">A summary of option award activity as of December 26, 2024, and changes during the year then ended are presented below:
Options Weighted Weighted Aggregate
Outstanding as of December 28, 2023 234,779 $ 42.50 7.3 $ —
Granted — $ — — $ —
Forfeited — $ — — $ —
Expired — $ — — $ —
Outstanding as of December 26, 2024 234,779 $ 42.50 6.3 $ —
Exercisable as of December 26, 2024 197,416 $ 45.12 6.0 $ —
Vested and expected to vest as of December 26, 2024 234,204 $ 42.53 6.3 $ — </t>
        </is>
      </c>
    </row>
    <row r="6">
      <c r="A6" s="4" t="inlineStr">
        <is>
          <t>Summary of Restricted Stock Awards and Restricted Stock Units</t>
        </is>
      </c>
      <c r="B6" s="4" t="inlineStr">
        <is>
          <t>A summary of restricted stock unit activity as of December 26, 2024, and changes during the year then ended are presented below:
Number of (1) Weighted
Non-vested balance as of December 28, 2023 744,397 $ 10.55
Granted 6,500,171 $ 3.51
Vested (2) ( 1,253,912 ) $ 7.62
Forfeited ( 554,094 ) $ 3.60
Non-vested balance as of December 26, 2024 5,436,562 $ 4.02 (1) Includes unvested 145,043 shares of performance-based restricted stock units as of December 28, 2023, 3,223,885 shares granted during the year and 269,678 shares forfeited during the year, resulting in 3,053,509 unvested shares of performance-based restricted stock units as of December 26, 2024. (2) Includes 164 veste d shares that were withheld to cover tax obligations and were subsequently cancel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26, 2024</t>
        </is>
      </c>
    </row>
    <row r="3">
      <c r="A3" s="3" t="inlineStr">
        <is>
          <t>Commitments and Contingencies Disclosure [Abstract]</t>
        </is>
      </c>
      <c r="B3" s="4" t="inlineStr">
        <is>
          <t xml:space="preserve"> </t>
        </is>
      </c>
    </row>
    <row r="4">
      <c r="A4" s="4" t="inlineStr">
        <is>
          <t>Lease Cost</t>
        </is>
      </c>
      <c r="B4" s="4" t="inlineStr">
        <is>
          <t xml:space="preserve">During the year ended December 26, 2024 and December 28, 2023, the Company recognized the following components of total lease cost (in millions). These costs are presented within “Selling and marketing costs” and “Administrative and other costs” within the audited Consolidated Statements of Operations depending upon the nature of the use of the facility.
Years Ended
December 26, 2024 December 28, 2023
Operating lease cost $ 2.3 $ 3.2
Variable lease cost 0.1 0.5
Total lease cost $ 2.4 $ 3.7 </t>
        </is>
      </c>
    </row>
    <row r="5">
      <c r="A5" s="4" t="inlineStr">
        <is>
          <t>Schedule of Minimum Lease Payments Under Noncancelable Operating Leases</t>
        </is>
      </c>
      <c r="B5" s="4" t="inlineStr">
        <is>
          <t xml:space="preserve">The minimum lease payments under noncancellable operating leases as of December 26, 2024 were as follows (in millions):
Year Minimum Lease
2025 $ 2.3
2026 2.7
2027 2.8
2028 2.0
2029 1.2
Thereafter 5.5
Total 16.5
Less: Imputed interest on future lease payments ( 2.3 )
Total lease liability as of December 26, 2024 per the Consolidated Balance Sheet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26, 2024</t>
        </is>
      </c>
    </row>
    <row r="3">
      <c r="A3" s="3" t="inlineStr">
        <is>
          <t>Fair Value Disclosures [Abstract]</t>
        </is>
      </c>
      <c r="B3" s="4" t="inlineStr">
        <is>
          <t xml:space="preserve"> </t>
        </is>
      </c>
    </row>
    <row r="4">
      <c r="A4" s="4" t="inlineStr">
        <is>
          <t>Schedule of Other Investments</t>
        </is>
      </c>
      <c r="B4" s="4" t="inlineStr">
        <is>
          <t xml:space="preserve">Other investments consisted of the following (in millions):
As of
December 26, 2024 December 28, 2023
Investment in AC JV, LLC $ 0.8 $ 0.7
Other investments 3.0 —
Total $ 3.8 $ 0.7 </t>
        </is>
      </c>
    </row>
    <row r="5">
      <c r="A5" s="4" t="inlineStr">
        <is>
          <t>Fair Values of the Company's Assets</t>
        </is>
      </c>
      <c r="B5" s="4" t="inlineStr">
        <is>
          <t>The fair values of the Company’s assets and liabilities measured on a recurring basis pursuant to ASC 820-10 Fair Value Measurements and Disclosures are as follows (in millions):
Fair Value Measurements at
Fair Value Quoted Prices Significant Significant
ASSETS:
Cash equivalents (1) $ 41.2 $ 41.2 $ — $ —
Short-term marketable securities (2) 0.1 — 0.1 —
Total assets $ 41.3 $ 41.2 $ 0.1 $ — (1) Cash Equivalents —The Company’s cash equivalents are carried at estimated fair value. Cash equivalents consist of money market accounts which the Company has classified as Level 1 given the active market for these accounts. (2) Short-Term and Long-Term Marketable Securities —The carrying amount and fair value of the marketable securities are equivalent since the Company accounts for these instruments at fair value. The Company’s certificates of deposit are valued at cost plus interest. The inputs in the valuation are classified as Level 1 if there is an active market for these securities; however, if an active market does not exist, the inputs are recorded at a lower level in the fair value hierarchy. The value of the certificates of deposit is derived from contractual terms. The inputs to the valuation pricing models are observable, and as such are generally classified as Level 2 in the fair value hierarchy.</t>
        </is>
      </c>
    </row>
    <row r="6">
      <c r="A6" s="4" t="inlineStr">
        <is>
          <t>Marketable Securities, Available-for-Sale</t>
        </is>
      </c>
      <c r="B6" s="4" t="inlineStr">
        <is>
          <t>The amortized cost basis, aggregate fair value and maturities of the marketable securities the Company held as of December 26, 2024 are as follows:
As of December 26, 2024
Amortized Aggregate Maturities (1)
MARKETABLE SECURITIES:
Short-term certificates of deposit $ 0.1 $ 0.1 0.1
Total short-term marketable securities 0.1 0.1
Total marketable securities $ 0.1 $ 0.1 (1) Maturities —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26, 2024</t>
        </is>
      </c>
      <c r="C2" s="2" t="inlineStr">
        <is>
          <t>Dec. 28, 2023</t>
        </is>
      </c>
    </row>
    <row r="3">
      <c r="A3" s="4" t="inlineStr">
        <is>
          <t>Revenue (including revenue from related parties of $0.0 and $14.2, respectively)</t>
        </is>
      </c>
      <c r="B3" s="7" t="n">
        <v>240.8</v>
      </c>
      <c r="C3" s="7" t="n">
        <v>165.2</v>
      </c>
    </row>
    <row r="4">
      <c r="A4" s="3" t="inlineStr">
        <is>
          <t>OPERATING EXPENSES:</t>
        </is>
      </c>
      <c r="B4" s="4" t="inlineStr">
        <is>
          <t xml:space="preserve"> </t>
        </is>
      </c>
      <c r="C4" s="4" t="inlineStr">
        <is>
          <t xml:space="preserve"> </t>
        </is>
      </c>
    </row>
    <row r="5">
      <c r="A5" s="4" t="inlineStr">
        <is>
          <t>Network operating costs</t>
        </is>
      </c>
      <c r="B5" s="8" t="n">
        <v>13.7</v>
      </c>
      <c r="C5" s="8" t="n">
        <v>10.6</v>
      </c>
    </row>
    <row r="6">
      <c r="A6" s="4" t="inlineStr">
        <is>
          <t>ESA Parties and network affiliate fees (including fees to related parties of $0.0 and $16.5, respectively)</t>
        </is>
      </c>
      <c r="B6" s="8" t="n">
        <v>111.9</v>
      </c>
      <c r="C6" s="8" t="n">
        <v>69.5</v>
      </c>
    </row>
    <row r="7">
      <c r="A7" s="4" t="inlineStr">
        <is>
          <t>Selling and marketing costs</t>
        </is>
      </c>
      <c r="B7" s="8" t="n">
        <v>41.6</v>
      </c>
      <c r="C7" s="8" t="n">
        <v>29.6</v>
      </c>
    </row>
    <row r="8">
      <c r="A8" s="4" t="inlineStr">
        <is>
          <t>Administrative and other costs</t>
        </is>
      </c>
      <c r="B8" s="8" t="n">
        <v>50.7</v>
      </c>
      <c r="C8" s="8" t="n">
        <v>57.3</v>
      </c>
    </row>
    <row r="9">
      <c r="A9" s="4" t="inlineStr">
        <is>
          <t>Depreciation expense</t>
        </is>
      </c>
      <c r="B9" s="8" t="n">
        <v>4.6</v>
      </c>
      <c r="C9" s="8" t="n">
        <v>3.1</v>
      </c>
    </row>
    <row r="10">
      <c r="A10" s="4" t="inlineStr">
        <is>
          <t>Amortization expense</t>
        </is>
      </c>
      <c r="B10" s="8" t="n">
        <v>37.8</v>
      </c>
      <c r="C10" s="8" t="n">
        <v>22.4</v>
      </c>
    </row>
    <row r="11">
      <c r="A11" s="4" t="inlineStr">
        <is>
          <t>Total</t>
        </is>
      </c>
      <c r="B11" s="8" t="n">
        <v>260.3</v>
      </c>
      <c r="C11" s="8" t="n">
        <v>192.5</v>
      </c>
    </row>
    <row r="12">
      <c r="A12" s="4" t="inlineStr">
        <is>
          <t>OPERATING LOSS</t>
        </is>
      </c>
      <c r="B12" s="8" t="n">
        <v>-19.5</v>
      </c>
      <c r="C12" s="8" t="n">
        <v>-27.3</v>
      </c>
    </row>
    <row r="13">
      <c r="A13" s="3" t="inlineStr">
        <is>
          <t>NON-OPERATING EXPENSE(INCOME):</t>
        </is>
      </c>
      <c r="B13" s="4" t="inlineStr">
        <is>
          <t xml:space="preserve"> </t>
        </is>
      </c>
      <c r="C13" s="4" t="inlineStr">
        <is>
          <t xml:space="preserve"> </t>
        </is>
      </c>
    </row>
    <row r="14">
      <c r="A14" s="4" t="inlineStr">
        <is>
          <t>Interest on borrowings</t>
        </is>
      </c>
      <c r="B14" s="8" t="n">
        <v>1.7</v>
      </c>
      <c r="C14" s="8" t="n">
        <v>27.9</v>
      </c>
    </row>
    <row r="15">
      <c r="A15" s="4" t="inlineStr">
        <is>
          <t>Interest income</t>
        </is>
      </c>
      <c r="B15" s="8" t="n">
        <v>-2.4</v>
      </c>
      <c r="C15" s="8" t="n">
        <v>-0.1</v>
      </c>
    </row>
    <row r="16">
      <c r="A16" s="4" t="inlineStr">
        <is>
          <t>Loss on re-measurement of the payable under the tax receivable agreement</t>
        </is>
      </c>
      <c r="B16" s="8" t="n">
        <v>4.6</v>
      </c>
      <c r="C16" s="8" t="n">
        <v>9.300000000000001</v>
      </c>
    </row>
    <row r="17">
      <c r="A17" s="4" t="inlineStr">
        <is>
          <t>Gain on deconsolidation of affiliate</t>
        </is>
      </c>
      <c r="B17" s="6" t="n">
        <v>0</v>
      </c>
      <c r="C17" s="8" t="n">
        <v>-557.7</v>
      </c>
    </row>
    <row r="18">
      <c r="A18" s="4" t="inlineStr">
        <is>
          <t>Gain on reconsolidation of NCM LLC</t>
        </is>
      </c>
      <c r="B18" s="6" t="n">
        <v>0</v>
      </c>
      <c r="C18" s="8" t="n">
        <v>-167.8</v>
      </c>
    </row>
    <row r="19">
      <c r="A19" s="4" t="inlineStr">
        <is>
          <t>Other non-operating income, net</t>
        </is>
      </c>
      <c r="B19" s="8" t="n">
        <v>-1.3</v>
      </c>
      <c r="C19" s="8" t="n">
        <v>-0.1</v>
      </c>
    </row>
    <row r="20">
      <c r="A20" s="4" t="inlineStr">
        <is>
          <t>Total</t>
        </is>
      </c>
      <c r="B20" s="8" t="n">
        <v>2.6</v>
      </c>
      <c r="C20" s="6" t="n">
        <v>-724</v>
      </c>
    </row>
    <row r="21">
      <c r="A21" s="4" t="inlineStr">
        <is>
          <t>(LOSS) INCOME BEFORE INCOME TAXES</t>
        </is>
      </c>
      <c r="B21" s="8" t="n">
        <v>-22.1</v>
      </c>
      <c r="C21" s="8" t="n">
        <v>696.7</v>
      </c>
    </row>
    <row r="22">
      <c r="A22" s="4" t="inlineStr">
        <is>
          <t>Income tax expense</t>
        </is>
      </c>
      <c r="B22" s="8" t="n">
        <v>0.2</v>
      </c>
      <c r="C22" s="6" t="n">
        <v>0</v>
      </c>
    </row>
    <row r="23">
      <c r="A23" s="4" t="inlineStr">
        <is>
          <t>CONSOLIDATED NET (LOSS) INCOME</t>
        </is>
      </c>
      <c r="B23" s="8" t="n">
        <v>-22.3</v>
      </c>
      <c r="C23" s="8" t="n">
        <v>696.7</v>
      </c>
    </row>
    <row r="24">
      <c r="A24" s="4" t="inlineStr">
        <is>
          <t>Less:  Net loss attributable to noncontrolling interests</t>
        </is>
      </c>
      <c r="B24" s="6" t="n">
        <v>0</v>
      </c>
      <c r="C24" s="8" t="n">
        <v>-8.5</v>
      </c>
    </row>
    <row r="25">
      <c r="A25" s="4" t="inlineStr">
        <is>
          <t>NET (LOSS) INCOME ATTRIBUTABLE TO NCM, INC.</t>
        </is>
      </c>
      <c r="B25" s="8" t="n">
        <v>-22.3</v>
      </c>
      <c r="C25" s="8" t="n">
        <v>705.2</v>
      </c>
    </row>
    <row r="26">
      <c r="A26" s="4" t="inlineStr">
        <is>
          <t>COMPREHENSIVE (LOSS) INCOME ATTRIBUTABLE TO NCM, INC.</t>
        </is>
      </c>
      <c r="B26" s="7" t="n">
        <v>-22.3</v>
      </c>
      <c r="C26" s="7" t="n">
        <v>705.2</v>
      </c>
    </row>
    <row r="27">
      <c r="A27" s="3" t="inlineStr">
        <is>
          <t>NET (LOSS) INCOME PER NCM, INC. COMMON SHARE:</t>
        </is>
      </c>
      <c r="B27" s="4" t="inlineStr">
        <is>
          <t xml:space="preserve"> </t>
        </is>
      </c>
      <c r="C27" s="4" t="inlineStr">
        <is>
          <t xml:space="preserve"> </t>
        </is>
      </c>
    </row>
    <row r="28">
      <c r="A28" s="4" t="inlineStr">
        <is>
          <t>Basic (in usd per share)</t>
        </is>
      </c>
      <c r="B28" s="9" t="n">
        <v>-0.23</v>
      </c>
      <c r="C28" s="9" t="n">
        <v>14.73</v>
      </c>
    </row>
    <row r="29">
      <c r="A29" s="4" t="inlineStr">
        <is>
          <t>Diluted (in usd per share)</t>
        </is>
      </c>
      <c r="B29" s="9" t="n">
        <v>-0.23</v>
      </c>
      <c r="C29" s="9" t="n">
        <v>14.34</v>
      </c>
    </row>
    <row r="30">
      <c r="A30" s="3" t="inlineStr">
        <is>
          <t>WEIGHTED AVERAGE SHARES OUTSTANDING:</t>
        </is>
      </c>
      <c r="B30" s="4" t="inlineStr">
        <is>
          <t xml:space="preserve"> </t>
        </is>
      </c>
      <c r="C30" s="4" t="inlineStr">
        <is>
          <t xml:space="preserve"> </t>
        </is>
      </c>
    </row>
    <row r="31">
      <c r="A31" s="4" t="inlineStr">
        <is>
          <t>Basic (in shares)</t>
        </is>
      </c>
      <c r="B31" s="6" t="n">
        <v>95865998</v>
      </c>
      <c r="C31" s="6" t="n">
        <v>47882944</v>
      </c>
    </row>
    <row r="32">
      <c r="A32" s="4" t="inlineStr">
        <is>
          <t>Diluted (in shares)</t>
        </is>
      </c>
      <c r="B32" s="6" t="n">
        <v>95865998</v>
      </c>
      <c r="C32" s="6" t="n">
        <v>48574583</v>
      </c>
    </row>
    <row r="33">
      <c r="A33" s="4" t="inlineStr">
        <is>
          <t>NCM, LLC.</t>
        </is>
      </c>
      <c r="B33" s="4" t="inlineStr">
        <is>
          <t xml:space="preserve"> </t>
        </is>
      </c>
      <c r="C33" s="4" t="inlineStr">
        <is>
          <t xml:space="preserve"> </t>
        </is>
      </c>
    </row>
    <row r="34">
      <c r="A34" s="4" t="inlineStr">
        <is>
          <t>Revenue (including revenue from related parties of $0.0 and $14.2, respectively)</t>
        </is>
      </c>
      <c r="B34" s="4" t="inlineStr">
        <is>
          <t xml:space="preserve"> </t>
        </is>
      </c>
      <c r="C34" s="7" t="n">
        <v>155.1</v>
      </c>
    </row>
    <row r="35">
      <c r="A35" s="3" t="inlineStr">
        <is>
          <t>NON-OPERATING EXPENSE(INCOME):</t>
        </is>
      </c>
      <c r="B35" s="4" t="inlineStr">
        <is>
          <t xml:space="preserve"> </t>
        </is>
      </c>
      <c r="C35" s="4" t="inlineStr">
        <is>
          <t xml:space="preserve"> </t>
        </is>
      </c>
    </row>
    <row r="36">
      <c r="A36" s="4" t="inlineStr">
        <is>
          <t>Gain on re-measurement of investment in NCM LLC</t>
        </is>
      </c>
      <c r="B36" s="5" t="n">
        <v>0</v>
      </c>
      <c r="C36" s="8" t="n">
        <v>-35.5</v>
      </c>
    </row>
    <row r="37">
      <c r="A37" s="4" t="inlineStr">
        <is>
          <t>Gain on reconsolidation of NCM LLC</t>
        </is>
      </c>
      <c r="B37" s="4" t="inlineStr">
        <is>
          <t xml:space="preserve"> </t>
        </is>
      </c>
      <c r="C37" s="8" t="n">
        <v>-167.8</v>
      </c>
    </row>
    <row r="38">
      <c r="A38" s="4" t="inlineStr">
        <is>
          <t>NET (LOSS) INCOME ATTRIBUTABLE TO NCM, INC.</t>
        </is>
      </c>
      <c r="B38" s="4" t="inlineStr">
        <is>
          <t xml:space="preserve"> </t>
        </is>
      </c>
      <c r="C38" s="5" t="n">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 (Tables)</t>
        </is>
      </c>
      <c r="B1" s="2" t="inlineStr">
        <is>
          <t>12 Months Ended</t>
        </is>
      </c>
    </row>
    <row r="2">
      <c r="B2" s="2" t="inlineStr">
        <is>
          <t>Dec. 26, 2024</t>
        </is>
      </c>
    </row>
    <row r="3">
      <c r="A3" s="3" t="inlineStr">
        <is>
          <t>SEC Schedule, 12-09, Valuation and Qualifying Accounts [Abstract]</t>
        </is>
      </c>
      <c r="B3" s="4" t="inlineStr">
        <is>
          <t xml:space="preserve"> </t>
        </is>
      </c>
    </row>
    <row r="4">
      <c r="A4" s="4" t="inlineStr">
        <is>
          <t>Schedule of Valuation and Qualifying Accounts</t>
        </is>
      </c>
      <c r="B4" s="4" t="inlineStr">
        <is>
          <t>The Company’s valuation allowance on deferred tax assets for the years ended December 26, 2024 and December 28, 2023 was as follows (in millions):
Years Ended
December 26, 2024 December 28, 2023
VALUATION ALLOWANCE ON DEFERRED TAX ASSETS:
Balance at beginning of period $ 146.0 $ 245.5
Valuation allowance added (1) 23.1 —
Valuation allowance reversed — ( 99.5 )
Balance at end of period $ 169.1 $ 146.0 The changes within the valuation allowance during the years ended December 26, 2024 and December 28, 2023 relate to its deferred tax assets which the Company determined it is more-likely-than-not it will not be able to realize before they expi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46" customWidth="1" min="6" max="6"/>
    <col width="31" customWidth="1" min="7" max="7"/>
    <col width="22" customWidth="1" min="8" max="8"/>
    <col width="22" customWidth="1" min="9" max="9"/>
  </cols>
  <sheetData>
    <row r="1">
      <c r="A1" s="1" t="inlineStr">
        <is>
          <t>Basis of Presentation and Summary of Significant Accounting Policies - Additional Information (Details)</t>
        </is>
      </c>
      <c r="E1" s="2" t="inlineStr">
        <is>
          <t>3 Months Ended</t>
        </is>
      </c>
      <c r="F1" s="2" t="inlineStr">
        <is>
          <t>12 Months Ended</t>
        </is>
      </c>
    </row>
    <row r="2">
      <c r="B2" s="2" t="inlineStr">
        <is>
          <t>Apr. 16, 2024</t>
        </is>
      </c>
      <c r="C2" s="2" t="inlineStr">
        <is>
          <t>Apr. 01, 2024 shares</t>
        </is>
      </c>
      <c r="D2" s="2" t="inlineStr">
        <is>
          <t>Aug. 07, 2023</t>
        </is>
      </c>
      <c r="E2" s="2" t="inlineStr">
        <is>
          <t>Jun. 27, 2024 shares</t>
        </is>
      </c>
      <c r="F2" s="2" t="inlineStr">
        <is>
          <t>Dec. 26, 2024 USD ($) Segnent Customer shares</t>
        </is>
      </c>
      <c r="G2" s="2" t="inlineStr">
        <is>
          <t>Dec. 28, 2023 USD ($) Customer</t>
        </is>
      </c>
      <c r="H2" s="2" t="inlineStr">
        <is>
          <t>Dec. 29, 2022 USD ($)</t>
        </is>
      </c>
      <c r="I2" s="2" t="inlineStr">
        <is>
          <t>Mar. 18,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reement With Founding Members, Remaining Term</t>
        </is>
      </c>
      <c r="B4" s="4" t="inlineStr">
        <is>
          <t xml:space="preserve"> </t>
        </is>
      </c>
      <c r="C4" s="4" t="inlineStr">
        <is>
          <t xml:space="preserve"> </t>
        </is>
      </c>
      <c r="D4" s="4" t="inlineStr">
        <is>
          <t xml:space="preserve"> </t>
        </is>
      </c>
      <c r="E4" s="4" t="inlineStr">
        <is>
          <t xml:space="preserve"> </t>
        </is>
      </c>
      <c r="F4" s="4" t="inlineStr">
        <is>
          <t>14 years 1 month 6 days</t>
        </is>
      </c>
      <c r="G4" s="4" t="inlineStr">
        <is>
          <t xml:space="preserve"> </t>
        </is>
      </c>
      <c r="H4" s="4" t="inlineStr">
        <is>
          <t xml:space="preserve"> </t>
        </is>
      </c>
      <c r="I4" s="4" t="inlineStr">
        <is>
          <t xml:space="preserve"> </t>
        </is>
      </c>
    </row>
    <row r="5">
      <c r="A5" s="4" t="inlineStr">
        <is>
          <t>Number of operating segments | Segn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Number of reportable segment | Segnent</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Stock repurchase program,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row>
    <row r="8">
      <c r="A8" s="4" t="inlineStr">
        <is>
          <t>Number of shares, repurchased | shares</t>
        </is>
      </c>
      <c r="B8" s="4" t="inlineStr">
        <is>
          <t xml:space="preserve"> </t>
        </is>
      </c>
      <c r="C8" s="4" t="inlineStr">
        <is>
          <t xml:space="preserve"> </t>
        </is>
      </c>
      <c r="D8" s="4" t="inlineStr">
        <is>
          <t xml:space="preserve"> </t>
        </is>
      </c>
      <c r="E8" s="4" t="inlineStr">
        <is>
          <t xml:space="preserve"> </t>
        </is>
      </c>
      <c r="F8" s="6" t="n">
        <v>2524991</v>
      </c>
      <c r="G8" s="4" t="inlineStr">
        <is>
          <t xml:space="preserve"> </t>
        </is>
      </c>
      <c r="H8" s="4" t="inlineStr">
        <is>
          <t xml:space="preserve"> </t>
        </is>
      </c>
      <c r="I8" s="4" t="inlineStr">
        <is>
          <t xml:space="preserve"> </t>
        </is>
      </c>
    </row>
    <row r="9">
      <c r="A9" s="4" t="inlineStr">
        <is>
          <t>Reduction to retained earnings</t>
        </is>
      </c>
      <c r="B9" s="4" t="inlineStr">
        <is>
          <t xml:space="preserve"> </t>
        </is>
      </c>
      <c r="C9" s="4" t="inlineStr">
        <is>
          <t xml:space="preserve"> </t>
        </is>
      </c>
      <c r="D9" s="4" t="inlineStr">
        <is>
          <t xml:space="preserve"> </t>
        </is>
      </c>
      <c r="E9" s="4" t="inlineStr">
        <is>
          <t xml:space="preserve"> </t>
        </is>
      </c>
      <c r="F9" s="5" t="n">
        <v>13400000</v>
      </c>
      <c r="G9" s="4" t="inlineStr">
        <is>
          <t xml:space="preserve"> </t>
        </is>
      </c>
      <c r="H9" s="4" t="inlineStr">
        <is>
          <t xml:space="preserve"> </t>
        </is>
      </c>
      <c r="I9" s="4" t="inlineStr">
        <is>
          <t xml:space="preserve"> </t>
        </is>
      </c>
    </row>
    <row r="10">
      <c r="A10" s="4" t="inlineStr">
        <is>
          <t>Net book value</t>
        </is>
      </c>
      <c r="B10" s="4" t="inlineStr">
        <is>
          <t xml:space="preserve"> </t>
        </is>
      </c>
      <c r="C10" s="4" t="inlineStr">
        <is>
          <t xml:space="preserve"> </t>
        </is>
      </c>
      <c r="D10" s="4" t="inlineStr">
        <is>
          <t xml:space="preserve"> </t>
        </is>
      </c>
      <c r="E10" s="4" t="inlineStr">
        <is>
          <t xml:space="preserve"> </t>
        </is>
      </c>
      <c r="F10" s="6" t="n">
        <v>16400000</v>
      </c>
      <c r="G10" s="5" t="n">
        <v>15800000</v>
      </c>
      <c r="H10" s="4" t="inlineStr">
        <is>
          <t xml:space="preserve"> </t>
        </is>
      </c>
      <c r="I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6" t="n">
        <v>3300000</v>
      </c>
      <c r="G11" s="6" t="n">
        <v>3000000</v>
      </c>
      <c r="H11" s="4" t="inlineStr">
        <is>
          <t xml:space="preserve"> </t>
        </is>
      </c>
      <c r="I11" s="4" t="inlineStr">
        <is>
          <t xml:space="preserve"> </t>
        </is>
      </c>
    </row>
    <row r="12">
      <c r="A12" s="4" t="inlineStr">
        <is>
          <t>Deferred financing costs</t>
        </is>
      </c>
      <c r="B12" s="4" t="inlineStr">
        <is>
          <t xml:space="preserve"> </t>
        </is>
      </c>
      <c r="C12" s="4" t="inlineStr">
        <is>
          <t xml:space="preserve"> </t>
        </is>
      </c>
      <c r="D12" s="4" t="inlineStr">
        <is>
          <t xml:space="preserve"> </t>
        </is>
      </c>
      <c r="E12" s="4" t="inlineStr">
        <is>
          <t xml:space="preserve"> </t>
        </is>
      </c>
      <c r="F12" s="6" t="n">
        <v>1600000</v>
      </c>
      <c r="G12" s="6" t="n">
        <v>2200000</v>
      </c>
      <c r="H12" s="5" t="n">
        <v>11200000</v>
      </c>
      <c r="I12" s="4" t="inlineStr">
        <is>
          <t xml:space="preserve"> </t>
        </is>
      </c>
    </row>
    <row r="13">
      <c r="A13" s="4" t="inlineStr">
        <is>
          <t>Capital expenditures</t>
        </is>
      </c>
      <c r="B13" s="4" t="inlineStr">
        <is>
          <t xml:space="preserve"> </t>
        </is>
      </c>
      <c r="C13" s="4" t="inlineStr">
        <is>
          <t xml:space="preserve"> </t>
        </is>
      </c>
      <c r="D13" s="4" t="inlineStr">
        <is>
          <t xml:space="preserve"> </t>
        </is>
      </c>
      <c r="E13" s="4" t="inlineStr">
        <is>
          <t xml:space="preserve"> </t>
        </is>
      </c>
      <c r="F13" s="6" t="n">
        <v>5800000</v>
      </c>
      <c r="G13" s="6" t="n">
        <v>3300000</v>
      </c>
      <c r="H13" s="4" t="inlineStr">
        <is>
          <t xml:space="preserve"> </t>
        </is>
      </c>
      <c r="I13" s="4" t="inlineStr">
        <is>
          <t xml:space="preserve"> </t>
        </is>
      </c>
    </row>
    <row r="14">
      <c r="A14" s="4" t="inlineStr">
        <is>
          <t>Asset Impairment Charge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5" t="n">
        <v>3000000</v>
      </c>
      <c r="G15" s="5" t="n">
        <v>3000000</v>
      </c>
      <c r="H15" s="4" t="inlineStr">
        <is>
          <t xml:space="preserve"> </t>
        </is>
      </c>
      <c r="I15" s="4" t="inlineStr">
        <is>
          <t xml:space="preserve"> </t>
        </is>
      </c>
    </row>
    <row r="16">
      <c r="A16" s="4" t="inlineStr">
        <is>
          <t>Percentage of actual tax benefit realized from the tax amortization</t>
        </is>
      </c>
      <c r="B16" s="4" t="inlineStr">
        <is>
          <t xml:space="preserve"> </t>
        </is>
      </c>
      <c r="C16" s="4" t="inlineStr">
        <is>
          <t xml:space="preserve"> </t>
        </is>
      </c>
      <c r="D16" s="4" t="inlineStr">
        <is>
          <t xml:space="preserve"> </t>
        </is>
      </c>
      <c r="E16" s="4" t="inlineStr">
        <is>
          <t xml:space="preserve"> </t>
        </is>
      </c>
      <c r="F16" s="10" t="n">
        <v>0.9</v>
      </c>
      <c r="G16" s="4" t="inlineStr">
        <is>
          <t xml:space="preserve"> </t>
        </is>
      </c>
      <c r="H16" s="4" t="inlineStr">
        <is>
          <t xml:space="preserve"> </t>
        </is>
      </c>
      <c r="I16" s="4" t="inlineStr">
        <is>
          <t xml:space="preserve"> </t>
        </is>
      </c>
    </row>
    <row r="17">
      <c r="A17" s="4" t="inlineStr">
        <is>
          <t>Customer Percentage of Accounts Receivable</t>
        </is>
      </c>
      <c r="B17" s="4" t="inlineStr">
        <is>
          <t xml:space="preserve"> </t>
        </is>
      </c>
      <c r="C17" s="4" t="inlineStr">
        <is>
          <t xml:space="preserve"> </t>
        </is>
      </c>
      <c r="D17" s="4" t="inlineStr">
        <is>
          <t xml:space="preserve"> </t>
        </is>
      </c>
      <c r="E17" s="4" t="inlineStr">
        <is>
          <t xml:space="preserve"> </t>
        </is>
      </c>
      <c r="F17" s="11" t="n">
        <v>0.147</v>
      </c>
      <c r="G17" s="10" t="n">
        <v>0.1</v>
      </c>
      <c r="H17" s="4" t="inlineStr">
        <is>
          <t xml:space="preserve"> </t>
        </is>
      </c>
      <c r="I17" s="4" t="inlineStr">
        <is>
          <t xml:space="preserve"> </t>
        </is>
      </c>
    </row>
    <row r="18">
      <c r="A18" s="4" t="inlineStr">
        <is>
          <t>Customer with revenue in excess of ten percent of Accounts Receivable</t>
        </is>
      </c>
      <c r="B18" s="4" t="inlineStr">
        <is>
          <t xml:space="preserve"> </t>
        </is>
      </c>
      <c r="C18" s="4" t="inlineStr">
        <is>
          <t xml:space="preserve"> </t>
        </is>
      </c>
      <c r="D18" s="4" t="inlineStr">
        <is>
          <t xml:space="preserve"> </t>
        </is>
      </c>
      <c r="E18" s="4" t="inlineStr">
        <is>
          <t xml:space="preserve"> </t>
        </is>
      </c>
      <c r="F18" s="10" t="n">
        <v>0.01</v>
      </c>
      <c r="G18" s="10" t="n">
        <v>0</v>
      </c>
      <c r="H18" s="4" t="inlineStr">
        <is>
          <t xml:space="preserve"> </t>
        </is>
      </c>
      <c r="I18" s="4" t="inlineStr">
        <is>
          <t xml:space="preserve"> </t>
        </is>
      </c>
    </row>
    <row r="19">
      <c r="A19" s="4" t="inlineStr">
        <is>
          <t>Number of customers more than ten percentage of revenue | Customer</t>
        </is>
      </c>
      <c r="B19" s="4" t="inlineStr">
        <is>
          <t xml:space="preserve"> </t>
        </is>
      </c>
      <c r="C19" s="4" t="inlineStr">
        <is>
          <t xml:space="preserve"> </t>
        </is>
      </c>
      <c r="D19" s="4" t="inlineStr">
        <is>
          <t xml:space="preserve"> </t>
        </is>
      </c>
      <c r="E19" s="4" t="inlineStr">
        <is>
          <t xml:space="preserve"> </t>
        </is>
      </c>
      <c r="F19" s="6" t="n">
        <v>0</v>
      </c>
      <c r="G19" s="6" t="n">
        <v>1</v>
      </c>
      <c r="H19" s="4" t="inlineStr">
        <is>
          <t xml:space="preserve"> </t>
        </is>
      </c>
      <c r="I19" s="4" t="inlineStr">
        <is>
          <t xml:space="preserve"> </t>
        </is>
      </c>
    </row>
    <row r="20">
      <c r="A20" s="4" t="inlineStr">
        <is>
          <t>Restricted Stock an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Software And 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book value</t>
        </is>
      </c>
      <c r="B25" s="4" t="inlineStr">
        <is>
          <t xml:space="preserve"> </t>
        </is>
      </c>
      <c r="C25" s="4" t="inlineStr">
        <is>
          <t xml:space="preserve"> </t>
        </is>
      </c>
      <c r="D25" s="4" t="inlineStr">
        <is>
          <t xml:space="preserve"> </t>
        </is>
      </c>
      <c r="E25" s="4" t="inlineStr">
        <is>
          <t xml:space="preserve"> </t>
        </is>
      </c>
      <c r="F25" s="5" t="n">
        <v>9100000</v>
      </c>
      <c r="G25" s="5" t="n">
        <v>11100000</v>
      </c>
      <c r="H25" s="4" t="inlineStr">
        <is>
          <t xml:space="preserve"> </t>
        </is>
      </c>
      <c r="I25" s="4" t="inlineStr">
        <is>
          <t xml:space="preserve"> </t>
        </is>
      </c>
    </row>
    <row r="26">
      <c r="A26" s="4" t="inlineStr">
        <is>
          <t>Depreciation expense</t>
        </is>
      </c>
      <c r="B26" s="4" t="inlineStr">
        <is>
          <t xml:space="preserve"> </t>
        </is>
      </c>
      <c r="C26" s="4" t="inlineStr">
        <is>
          <t xml:space="preserve"> </t>
        </is>
      </c>
      <c r="D26" s="4" t="inlineStr">
        <is>
          <t xml:space="preserve"> </t>
        </is>
      </c>
      <c r="E26" s="4" t="inlineStr">
        <is>
          <t xml:space="preserve"> </t>
        </is>
      </c>
      <c r="F26" s="6" t="n">
        <v>2400000</v>
      </c>
      <c r="G26" s="6" t="n">
        <v>1800000</v>
      </c>
      <c r="H26" s="4" t="inlineStr">
        <is>
          <t xml:space="preserve"> </t>
        </is>
      </c>
      <c r="I26" s="4" t="inlineStr">
        <is>
          <t xml:space="preserve"> </t>
        </is>
      </c>
    </row>
    <row r="27">
      <c r="A27" s="4" t="inlineStr">
        <is>
          <t>Cloud Comput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s, Costs Incured to Renew o Extend, Gross</t>
        </is>
      </c>
      <c r="B29" s="4" t="inlineStr">
        <is>
          <t xml:space="preserve"> </t>
        </is>
      </c>
      <c r="C29" s="4" t="inlineStr">
        <is>
          <t xml:space="preserve"> </t>
        </is>
      </c>
      <c r="D29" s="4" t="inlineStr">
        <is>
          <t xml:space="preserve"> </t>
        </is>
      </c>
      <c r="E29" s="4" t="inlineStr">
        <is>
          <t xml:space="preserve"> </t>
        </is>
      </c>
      <c r="F29" s="6" t="n">
        <v>4300000</v>
      </c>
      <c r="G29" s="6" t="n">
        <v>4500000</v>
      </c>
      <c r="H29" s="4" t="inlineStr">
        <is>
          <t xml:space="preserve"> </t>
        </is>
      </c>
      <c r="I29" s="4" t="inlineStr">
        <is>
          <t xml:space="preserve"> </t>
        </is>
      </c>
    </row>
    <row r="30">
      <c r="A30" s="4" t="inlineStr">
        <is>
          <t>Capitalized Implementation Costs Depreciation</t>
        </is>
      </c>
      <c r="B30" s="4" t="inlineStr">
        <is>
          <t xml:space="preserve"> </t>
        </is>
      </c>
      <c r="C30" s="4" t="inlineStr">
        <is>
          <t xml:space="preserve"> </t>
        </is>
      </c>
      <c r="D30" s="4" t="inlineStr">
        <is>
          <t xml:space="preserve"> </t>
        </is>
      </c>
      <c r="E30" s="4" t="inlineStr">
        <is>
          <t xml:space="preserve"> </t>
        </is>
      </c>
      <c r="F30" s="5" t="n">
        <v>600000</v>
      </c>
      <c r="G30" s="5" t="n">
        <v>500000</v>
      </c>
      <c r="H30" s="4" t="inlineStr">
        <is>
          <t xml:space="preserve"> </t>
        </is>
      </c>
      <c r="I30" s="4" t="inlineStr">
        <is>
          <t xml:space="preserve"> </t>
        </is>
      </c>
    </row>
    <row r="31">
      <c r="A31" s="4" t="inlineStr">
        <is>
          <t>NCM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membership units outstanding</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ine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common membership units outstanding</t>
        </is>
      </c>
      <c r="B36" s="10" t="n">
        <v>0</v>
      </c>
      <c r="C36" s="4" t="inlineStr">
        <is>
          <t xml:space="preserve"> </t>
        </is>
      </c>
      <c r="D36" s="4" t="inlineStr">
        <is>
          <t xml:space="preserve"> </t>
        </is>
      </c>
      <c r="E36" s="4" t="inlineStr">
        <is>
          <t xml:space="preserve"> </t>
        </is>
      </c>
      <c r="F36" s="4" t="inlineStr">
        <is>
          <t xml:space="preserve"> </t>
        </is>
      </c>
      <c r="G36" s="10" t="n">
        <v>0</v>
      </c>
      <c r="H36" s="4" t="inlineStr">
        <is>
          <t xml:space="preserve"> </t>
        </is>
      </c>
      <c r="I36" s="4" t="inlineStr">
        <is>
          <t xml:space="preserve"> </t>
        </is>
      </c>
    </row>
    <row r="37">
      <c r="A37" s="4" t="inlineStr">
        <is>
          <t>AM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common membership un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v>
      </c>
      <c r="I39" s="4" t="inlineStr">
        <is>
          <t xml:space="preserve"> </t>
        </is>
      </c>
    </row>
    <row r="40">
      <c r="A40" s="4" t="inlineStr">
        <is>
          <t>Customer One | Revenu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stomer ten percent of revenue</t>
        </is>
      </c>
      <c r="B42" s="4" t="inlineStr">
        <is>
          <t xml:space="preserve"> </t>
        </is>
      </c>
      <c r="C42" s="4" t="inlineStr">
        <is>
          <t xml:space="preserve"> </t>
        </is>
      </c>
      <c r="D42" s="4" t="inlineStr">
        <is>
          <t xml:space="preserve"> </t>
        </is>
      </c>
      <c r="E42" s="4" t="inlineStr">
        <is>
          <t xml:space="preserve"> </t>
        </is>
      </c>
      <c r="F42" s="10" t="n">
        <v>0.1</v>
      </c>
      <c r="G42" s="11" t="n">
        <v>0.112</v>
      </c>
      <c r="H42" s="4" t="inlineStr">
        <is>
          <t xml:space="preserve"> </t>
        </is>
      </c>
      <c r="I42" s="4" t="inlineStr">
        <is>
          <t xml:space="preserve"> </t>
        </is>
      </c>
    </row>
    <row r="43">
      <c r="A43" s="4" t="inlineStr">
        <is>
          <t>Minimum | Software And Developmen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fe</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000</v>
      </c>
    </row>
    <row r="49">
      <c r="A49" s="4" t="inlineStr">
        <is>
          <t>Maximum | Software And Developmen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row>
    <row r="52">
      <c r="A52" s="4" t="inlineStr">
        <is>
          <t>NCM,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Term, ESA and Affiliate</t>
        </is>
      </c>
      <c r="B54" s="4" t="inlineStr">
        <is>
          <t xml:space="preserve"> </t>
        </is>
      </c>
      <c r="C54" s="4" t="inlineStr">
        <is>
          <t xml:space="preserve"> </t>
        </is>
      </c>
      <c r="D54" s="4" t="inlineStr">
        <is>
          <t xml:space="preserve"> </t>
        </is>
      </c>
      <c r="E54" s="4" t="inlineStr">
        <is>
          <t xml:space="preserve"> </t>
        </is>
      </c>
      <c r="F54" s="4" t="inlineStr">
        <is>
          <t>11 years 3 months 18 days</t>
        </is>
      </c>
      <c r="G54" s="4" t="inlineStr">
        <is>
          <t xml:space="preserve"> </t>
        </is>
      </c>
      <c r="H54" s="4" t="inlineStr">
        <is>
          <t xml:space="preserve"> </t>
        </is>
      </c>
      <c r="I54" s="4" t="inlineStr">
        <is>
          <t xml:space="preserve"> </t>
        </is>
      </c>
    </row>
    <row r="55">
      <c r="A55" s="4" t="inlineStr">
        <is>
          <t>Common membership units issued | shares</t>
        </is>
      </c>
      <c r="B55" s="4" t="inlineStr">
        <is>
          <t xml:space="preserve"> </t>
        </is>
      </c>
      <c r="C55" s="4" t="inlineStr">
        <is>
          <t xml:space="preserve"> </t>
        </is>
      </c>
      <c r="D55" s="4" t="inlineStr">
        <is>
          <t xml:space="preserve"> </t>
        </is>
      </c>
      <c r="E55" s="6" t="n">
        <v>135473</v>
      </c>
      <c r="F55" s="4" t="inlineStr">
        <is>
          <t xml:space="preserve"> </t>
        </is>
      </c>
      <c r="G55" s="4" t="inlineStr">
        <is>
          <t xml:space="preserve"> </t>
        </is>
      </c>
      <c r="H55" s="4" t="inlineStr">
        <is>
          <t xml:space="preserve"> </t>
        </is>
      </c>
      <c r="I55" s="4" t="inlineStr">
        <is>
          <t xml:space="preserve"> </t>
        </is>
      </c>
    </row>
    <row r="56">
      <c r="A56" s="4" t="inlineStr">
        <is>
          <t>Percentage of common membership units outstanding</t>
        </is>
      </c>
      <c r="B56" s="4" t="inlineStr">
        <is>
          <t xml:space="preserve"> </t>
        </is>
      </c>
      <c r="C56" s="4" t="inlineStr">
        <is>
          <t xml:space="preserve"> </t>
        </is>
      </c>
      <c r="D56" s="4" t="inlineStr">
        <is>
          <t xml:space="preserve"> </t>
        </is>
      </c>
      <c r="E56" s="4" t="inlineStr">
        <is>
          <t xml:space="preserve"> </t>
        </is>
      </c>
      <c r="F56" s="10" t="n">
        <v>1</v>
      </c>
      <c r="G56" s="4" t="inlineStr">
        <is>
          <t xml:space="preserve"> </t>
        </is>
      </c>
      <c r="H56" s="4" t="inlineStr">
        <is>
          <t xml:space="preserve"> </t>
        </is>
      </c>
      <c r="I56" s="4" t="inlineStr">
        <is>
          <t xml:space="preserve"> </t>
        </is>
      </c>
    </row>
    <row r="57">
      <c r="A57" s="4" t="inlineStr">
        <is>
          <t>Deferred financing costs</t>
        </is>
      </c>
      <c r="B57" s="4" t="inlineStr">
        <is>
          <t xml:space="preserve"> </t>
        </is>
      </c>
      <c r="C57" s="4" t="inlineStr">
        <is>
          <t xml:space="preserve"> </t>
        </is>
      </c>
      <c r="D57" s="4" t="inlineStr">
        <is>
          <t xml:space="preserve"> </t>
        </is>
      </c>
      <c r="E57" s="4" t="inlineStr">
        <is>
          <t xml:space="preserve"> </t>
        </is>
      </c>
      <c r="F57" s="5" t="n">
        <v>0</v>
      </c>
      <c r="G57" s="5" t="n">
        <v>0</v>
      </c>
      <c r="H57" s="4" t="inlineStr">
        <is>
          <t xml:space="preserve"> </t>
        </is>
      </c>
      <c r="I57" s="4" t="inlineStr">
        <is>
          <t xml:space="preserve"> </t>
        </is>
      </c>
    </row>
    <row r="58">
      <c r="A58" s="4" t="inlineStr">
        <is>
          <t>NCM, LLC. | Cinemar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membership units issued | shares</t>
        </is>
      </c>
      <c r="B60" s="4" t="inlineStr">
        <is>
          <t xml:space="preserve"> </t>
        </is>
      </c>
      <c r="C60" s="6" t="n">
        <v>13209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common membership units outstanding</t>
        </is>
      </c>
      <c r="B61" s="10"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CM, LLC. | AM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membership units issued | shares</t>
        </is>
      </c>
      <c r="B64" s="4" t="inlineStr">
        <is>
          <t xml:space="preserve"> </t>
        </is>
      </c>
      <c r="C64" s="6" t="n">
        <v>33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SU 2023-0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 in Accounting Principle, Accounting Standards Update, Adopted [true false]</t>
        </is>
      </c>
      <c r="B67" s="4" t="inlineStr">
        <is>
          <t xml:space="preserve"> </t>
        </is>
      </c>
      <c r="C67" s="4" t="inlineStr">
        <is>
          <t xml:space="preserve"> </t>
        </is>
      </c>
      <c r="D67" s="4" t="inlineStr">
        <is>
          <t xml:space="preserve"> </t>
        </is>
      </c>
      <c r="E67" s="4" t="inlineStr">
        <is>
          <t xml:space="preserve"> </t>
        </is>
      </c>
      <c r="F67" s="4" t="inlineStr">
        <is>
          <t>true</t>
        </is>
      </c>
      <c r="G67" s="4" t="inlineStr">
        <is>
          <t xml:space="preserve"> </t>
        </is>
      </c>
      <c r="H67" s="4" t="inlineStr">
        <is>
          <t xml:space="preserve"> </t>
        </is>
      </c>
      <c r="I67" s="4" t="inlineStr">
        <is>
          <t xml:space="preserve"> </t>
        </is>
      </c>
    </row>
    <row r="68">
      <c r="A68" s="4" t="inlineStr">
        <is>
          <t>Change in Accounting Principle, Accounting Standards Update, Adoption Date</t>
        </is>
      </c>
      <c r="B68" s="4" t="inlineStr">
        <is>
          <t xml:space="preserve"> </t>
        </is>
      </c>
      <c r="C68" s="4" t="inlineStr">
        <is>
          <t xml:space="preserve"> </t>
        </is>
      </c>
      <c r="D68" s="4" t="inlineStr">
        <is>
          <t xml:space="preserve"> </t>
        </is>
      </c>
      <c r="E68" s="4" t="inlineStr">
        <is>
          <t xml:space="preserve"> </t>
        </is>
      </c>
      <c r="F68" s="4" t="inlineStr">
        <is>
          <t>Dec. 26,  2024</t>
        </is>
      </c>
      <c r="G68" s="4" t="inlineStr">
        <is>
          <t xml:space="preserve"> </t>
        </is>
      </c>
      <c r="H68" s="4" t="inlineStr">
        <is>
          <t xml:space="preserve"> </t>
        </is>
      </c>
      <c r="I68" s="4" t="inlineStr">
        <is>
          <t xml:space="preserve"> </t>
        </is>
      </c>
    </row>
    <row r="69">
      <c r="A69" s="4" t="inlineStr">
        <is>
          <t>Change in Accounting Principle, Accounting Standards Update, Immaterial Effect [true false]</t>
        </is>
      </c>
      <c r="B69" s="4" t="inlineStr">
        <is>
          <t xml:space="preserve"> </t>
        </is>
      </c>
      <c r="C69" s="4" t="inlineStr">
        <is>
          <t xml:space="preserve"> </t>
        </is>
      </c>
      <c r="D69" s="4" t="inlineStr">
        <is>
          <t xml:space="preserve"> </t>
        </is>
      </c>
      <c r="E69" s="4" t="inlineStr">
        <is>
          <t xml:space="preserve"> </t>
        </is>
      </c>
      <c r="F69" s="4" t="inlineStr">
        <is>
          <t>true</t>
        </is>
      </c>
      <c r="G69" s="4" t="inlineStr">
        <is>
          <t xml:space="preserve"> </t>
        </is>
      </c>
      <c r="H69" s="4" t="inlineStr">
        <is>
          <t xml:space="preserve"> </t>
        </is>
      </c>
      <c r="I69" s="4" t="inlineStr">
        <is>
          <t xml:space="preserve"> </t>
        </is>
      </c>
    </row>
    <row r="70">
      <c r="A70" s="4" t="inlineStr">
        <is>
          <t>ASU 2023-0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hange in Accounting Principle, Accounting Standards Update, Adopted [true false]</t>
        </is>
      </c>
      <c r="B72" s="4" t="inlineStr">
        <is>
          <t xml:space="preserve"> </t>
        </is>
      </c>
      <c r="C72" s="4" t="inlineStr">
        <is>
          <t xml:space="preserve"> </t>
        </is>
      </c>
      <c r="D72" s="4" t="inlineStr">
        <is>
          <t xml:space="preserve"> </t>
        </is>
      </c>
      <c r="E72" s="4" t="inlineStr">
        <is>
          <t xml:space="preserve"> </t>
        </is>
      </c>
      <c r="F72" s="4" t="inlineStr">
        <is>
          <t>true</t>
        </is>
      </c>
      <c r="G72" s="4" t="inlineStr">
        <is>
          <t xml:space="preserve"> </t>
        </is>
      </c>
      <c r="H72" s="4" t="inlineStr">
        <is>
          <t xml:space="preserve"> </t>
        </is>
      </c>
      <c r="I72" s="4" t="inlineStr">
        <is>
          <t xml:space="preserve"> </t>
        </is>
      </c>
    </row>
    <row r="73">
      <c r="A73" s="4" t="inlineStr">
        <is>
          <t>Change in Accounting Principle, Accounting Standards Update, Adoption Date</t>
        </is>
      </c>
      <c r="B73" s="4" t="inlineStr">
        <is>
          <t xml:space="preserve"> </t>
        </is>
      </c>
      <c r="C73" s="4" t="inlineStr">
        <is>
          <t xml:space="preserve"> </t>
        </is>
      </c>
      <c r="D73" s="4" t="inlineStr">
        <is>
          <t xml:space="preserve"> </t>
        </is>
      </c>
      <c r="E73" s="4" t="inlineStr">
        <is>
          <t xml:space="preserve"> </t>
        </is>
      </c>
      <c r="F73" s="4" t="inlineStr">
        <is>
          <t>Dec. 26,  2024</t>
        </is>
      </c>
      <c r="G73" s="4" t="inlineStr">
        <is>
          <t xml:space="preserve"> </t>
        </is>
      </c>
      <c r="H73" s="4" t="inlineStr">
        <is>
          <t xml:space="preserve"> </t>
        </is>
      </c>
      <c r="I73" s="4" t="inlineStr">
        <is>
          <t xml:space="preserve"> </t>
        </is>
      </c>
    </row>
    <row r="74">
      <c r="A74" s="4" t="inlineStr">
        <is>
          <t>Change in Accounting Principle, Accounting Standards Update, Immaterial Effect [true false]</t>
        </is>
      </c>
      <c r="B74" s="4" t="inlineStr">
        <is>
          <t xml:space="preserve"> </t>
        </is>
      </c>
      <c r="C74" s="4" t="inlineStr">
        <is>
          <t xml:space="preserve"> </t>
        </is>
      </c>
      <c r="D74" s="4" t="inlineStr">
        <is>
          <t xml:space="preserve"> </t>
        </is>
      </c>
      <c r="E74" s="4" t="inlineStr">
        <is>
          <t xml:space="preserve"> </t>
        </is>
      </c>
      <c r="F74" s="4" t="inlineStr">
        <is>
          <t>true</t>
        </is>
      </c>
      <c r="G74" s="4" t="inlineStr">
        <is>
          <t xml:space="preserve"> </t>
        </is>
      </c>
      <c r="H74" s="4" t="inlineStr">
        <is>
          <t xml:space="preserve"> </t>
        </is>
      </c>
      <c r="I74" s="4" t="inlineStr">
        <is>
          <t xml:space="preserve"> </t>
        </is>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sis of Presentation and Summary of Significant Accounting Policies - Schedule of Receivables (Details) - USD ($) $ in Millions</t>
        </is>
      </c>
      <c r="B1" s="2" t="inlineStr">
        <is>
          <t>12 Months Ended</t>
        </is>
      </c>
    </row>
    <row r="2">
      <c r="B2" s="2" t="inlineStr">
        <is>
          <t>Dec. 26, 2024</t>
        </is>
      </c>
      <c r="C2" s="2" t="inlineStr">
        <is>
          <t>Dec. 28, 2023</t>
        </is>
      </c>
    </row>
    <row r="3">
      <c r="A3" s="3" t="inlineStr">
        <is>
          <t>Accounts, Notes, Loans and Financing Receivable [Line Items]</t>
        </is>
      </c>
      <c r="B3" s="4" t="inlineStr">
        <is>
          <t xml:space="preserve"> </t>
        </is>
      </c>
      <c r="C3" s="4" t="inlineStr">
        <is>
          <t xml:space="preserve"> </t>
        </is>
      </c>
    </row>
    <row r="4">
      <c r="A4" s="4" t="inlineStr">
        <is>
          <t>Less: Allowance for doubtful accounts</t>
        </is>
      </c>
      <c r="B4" s="7" t="n">
        <v>-1.2</v>
      </c>
      <c r="C4" s="7" t="n">
        <v>-1.4</v>
      </c>
    </row>
    <row r="5">
      <c r="A5" s="4" t="inlineStr">
        <is>
          <t>Total</t>
        </is>
      </c>
      <c r="B5" s="7" t="n">
        <v>85.3</v>
      </c>
      <c r="C5" s="8" t="n">
        <v>96.59999999999999</v>
      </c>
    </row>
    <row r="6">
      <c r="A6" s="4" t="inlineStr">
        <is>
          <t>Agreement With Founding Members, Remaining Term</t>
        </is>
      </c>
      <c r="B6" s="4" t="inlineStr">
        <is>
          <t>14 years 1 month 6 days</t>
        </is>
      </c>
      <c r="C6" s="4" t="inlineStr">
        <is>
          <t xml:space="preserve"> </t>
        </is>
      </c>
    </row>
    <row r="7">
      <c r="A7" s="4" t="inlineStr">
        <is>
          <t>Trade accou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7" t="n">
        <v>83.2</v>
      </c>
      <c r="C9" s="6" t="n">
        <v>98</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7" t="n">
        <v>3.3</v>
      </c>
      <c r="C12"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Useful Lives (Details)</t>
        </is>
      </c>
      <c r="B1" s="2" t="inlineStr">
        <is>
          <t>Dec. 26,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Equipment | Minimum</t>
        </is>
      </c>
      <c r="B4" s="4" t="inlineStr">
        <is>
          <t xml:space="preserve"> </t>
        </is>
      </c>
    </row>
    <row r="5">
      <c r="A5" s="3" t="inlineStr">
        <is>
          <t>Property, Plant and Equipment [Line Items]</t>
        </is>
      </c>
      <c r="B5" s="4" t="inlineStr">
        <is>
          <t xml:space="preserve"> </t>
        </is>
      </c>
    </row>
    <row r="6">
      <c r="A6" s="4" t="inlineStr">
        <is>
          <t>Estimated useful life</t>
        </is>
      </c>
      <c r="B6" s="4" t="inlineStr">
        <is>
          <t>3 years</t>
        </is>
      </c>
    </row>
    <row r="7">
      <c r="A7" s="4" t="inlineStr">
        <is>
          <t>Equipment | Maximum</t>
        </is>
      </c>
      <c r="B7" s="4" t="inlineStr">
        <is>
          <t xml:space="preserve"> </t>
        </is>
      </c>
    </row>
    <row r="8">
      <c r="A8" s="3" t="inlineStr">
        <is>
          <t>Property, Plant and Equipment [Line Items]</t>
        </is>
      </c>
      <c r="B8" s="4" t="inlineStr">
        <is>
          <t xml:space="preserve"> </t>
        </is>
      </c>
    </row>
    <row r="9">
      <c r="A9" s="4" t="inlineStr">
        <is>
          <t>Estimated useful life</t>
        </is>
      </c>
      <c r="B9" s="4" t="inlineStr">
        <is>
          <t>10 years</t>
        </is>
      </c>
    </row>
    <row r="10">
      <c r="A10" s="4" t="inlineStr">
        <is>
          <t>Computer hardware and software | Min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2 years</t>
        </is>
      </c>
    </row>
    <row r="13">
      <c r="A13" s="4" t="inlineStr">
        <is>
          <t>Computer hardware and software | Maximum</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Debt Issuance Costs (Details) - USD ($) $ in Millions</t>
        </is>
      </c>
      <c r="B1" s="2" t="inlineStr">
        <is>
          <t>12 Months Ended</t>
        </is>
      </c>
    </row>
    <row r="2">
      <c r="B2" s="2" t="inlineStr">
        <is>
          <t>Dec. 26, 2024</t>
        </is>
      </c>
      <c r="C2" s="2" t="inlineStr">
        <is>
          <t>Dec. 28, 2023</t>
        </is>
      </c>
    </row>
    <row r="3">
      <c r="A3" s="3" t="inlineStr">
        <is>
          <t>Accounting Policies [Abstract]</t>
        </is>
      </c>
      <c r="B3" s="4" t="inlineStr">
        <is>
          <t xml:space="preserve"> </t>
        </is>
      </c>
      <c r="C3" s="4" t="inlineStr">
        <is>
          <t xml:space="preserve"> </t>
        </is>
      </c>
    </row>
    <row r="4">
      <c r="A4" s="4" t="inlineStr">
        <is>
          <t>Beginning balance</t>
        </is>
      </c>
      <c r="B4" s="7" t="n">
        <v>2.2</v>
      </c>
      <c r="C4" s="7" t="n">
        <v>11.2</v>
      </c>
    </row>
    <row r="5">
      <c r="A5" s="4" t="inlineStr">
        <is>
          <t>Debt issuance costs</t>
        </is>
      </c>
      <c r="B5" s="8" t="n">
        <v>0.2</v>
      </c>
      <c r="C5" s="8" t="n">
        <v>0.9</v>
      </c>
    </row>
    <row r="6">
      <c r="A6" s="4" t="inlineStr">
        <is>
          <t>Debt Issuance Costs, Capitalized During Deconsolidation</t>
        </is>
      </c>
      <c r="B6" s="6" t="n">
        <v>0</v>
      </c>
      <c r="C6" s="8" t="n">
        <v>-8.9</v>
      </c>
    </row>
    <row r="7">
      <c r="A7" s="4" t="inlineStr">
        <is>
          <t>Debt Issuance Costs, Capitalized During Reconsolidation</t>
        </is>
      </c>
      <c r="B7" s="6" t="n">
        <v>0</v>
      </c>
      <c r="C7" s="8" t="n">
        <v>2.4</v>
      </c>
    </row>
    <row r="8">
      <c r="A8" s="4" t="inlineStr">
        <is>
          <t>Amortization of debt issuance costs</t>
        </is>
      </c>
      <c r="B8" s="8" t="n">
        <v>-0.8</v>
      </c>
      <c r="C8" s="8" t="n">
        <v>-3.4</v>
      </c>
    </row>
    <row r="9">
      <c r="A9" s="4" t="inlineStr">
        <is>
          <t>Ending balance</t>
        </is>
      </c>
      <c r="B9" s="7" t="n">
        <v>1.6</v>
      </c>
      <c r="C9" s="7" t="n">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Equity (Details) - USD ($) $ in Millions</t>
        </is>
      </c>
      <c r="B1" s="2" t="inlineStr">
        <is>
          <t>12 Months Ended</t>
        </is>
      </c>
    </row>
    <row r="2">
      <c r="B2" s="2" t="inlineStr">
        <is>
          <t>Dec. 26, 2024</t>
        </is>
      </c>
      <c r="C2" s="2" t="inlineStr">
        <is>
          <t>Dec. 28,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t>
        </is>
      </c>
      <c r="B4" s="7" t="n">
        <v>-22.3</v>
      </c>
      <c r="C4" s="7" t="n">
        <v>705.2</v>
      </c>
    </row>
    <row r="5">
      <c r="A5" s="4" t="inlineStr">
        <is>
          <t>NCM LLC equity issued for purchase of intangible asset</t>
        </is>
      </c>
      <c r="B5" s="8" t="n">
        <v>0.7</v>
      </c>
      <c r="C5" s="6" t="n">
        <v>0</v>
      </c>
    </row>
    <row r="6">
      <c r="A6" s="4" t="inlineStr">
        <is>
          <t>Income tax and other impacts of NCM LLC ownership changes</t>
        </is>
      </c>
      <c r="B6" s="6" t="n">
        <v>0</v>
      </c>
      <c r="C6" s="8" t="n">
        <v>33.6</v>
      </c>
    </row>
    <row r="7">
      <c r="A7" s="4" t="inlineStr">
        <is>
          <t>NCM, Inc. investment in NCM LLC</t>
        </is>
      </c>
      <c r="B7" s="6" t="n">
        <v>0</v>
      </c>
      <c r="C7" s="8" t="n">
        <v>-2.6</v>
      </c>
    </row>
    <row r="8">
      <c r="A8" s="4" t="inlineStr">
        <is>
          <t>Issuance of shares</t>
        </is>
      </c>
      <c r="B8" s="4" t="inlineStr">
        <is>
          <t xml:space="preserve"> </t>
        </is>
      </c>
      <c r="C8" s="8" t="n">
        <v>242.5</v>
      </c>
    </row>
    <row r="9">
      <c r="A9" s="4" t="inlineStr">
        <is>
          <t>Change from net (loss) income attributable to NCM, Inc. and transfers from noncontrolling interests</t>
        </is>
      </c>
      <c r="B9" s="8" t="n">
        <v>-22.3</v>
      </c>
      <c r="C9" s="8" t="n">
        <v>977.5</v>
      </c>
    </row>
    <row r="10">
      <c r="A10" s="4" t="inlineStr">
        <is>
          <t>Additional Paid-in Capital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Issuance of shares</t>
        </is>
      </c>
      <c r="B12" s="6" t="n">
        <v>0</v>
      </c>
      <c r="C12" s="8" t="n">
        <v>241.3</v>
      </c>
    </row>
    <row r="13">
      <c r="A13" s="4" t="inlineStr">
        <is>
          <t>Cash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Cash redemption of NCM LLC common membership units</t>
        </is>
      </c>
      <c r="B15" s="7" t="n">
        <v>-0.7</v>
      </c>
      <c r="C1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Millions</t>
        </is>
      </c>
      <c r="B1" s="2" t="inlineStr">
        <is>
          <t>12 Months Ended</t>
        </is>
      </c>
    </row>
    <row r="2">
      <c r="B2" s="2" t="inlineStr">
        <is>
          <t>Dec. 26, 2024</t>
        </is>
      </c>
      <c r="C2" s="2" t="inlineStr">
        <is>
          <t>Dec. 28, 2023</t>
        </is>
      </c>
      <c r="D2" s="2" t="inlineStr">
        <is>
          <t>Dec. 29, 2022</t>
        </is>
      </c>
    </row>
    <row r="3">
      <c r="A3" s="3" t="inlineStr">
        <is>
          <t>Disaggregation of Revenue [Line Items]</t>
        </is>
      </c>
      <c r="B3" s="4" t="inlineStr">
        <is>
          <t xml:space="preserve"> </t>
        </is>
      </c>
      <c r="C3" s="4" t="inlineStr">
        <is>
          <t xml:space="preserve"> </t>
        </is>
      </c>
      <c r="D3" s="4" t="inlineStr">
        <is>
          <t xml:space="preserve"> </t>
        </is>
      </c>
    </row>
    <row r="4">
      <c r="A4" s="4" t="inlineStr">
        <is>
          <t>Content segment seconds</t>
        </is>
      </c>
      <c r="B4" s="4" t="inlineStr">
        <is>
          <t>90 seconds</t>
        </is>
      </c>
      <c r="C4" s="4" t="inlineStr">
        <is>
          <t xml:space="preserve"> </t>
        </is>
      </c>
      <c r="D4" s="4" t="inlineStr">
        <is>
          <t xml:space="preserve"> </t>
        </is>
      </c>
    </row>
    <row r="5">
      <c r="A5" s="4" t="inlineStr">
        <is>
          <t>Revenue</t>
        </is>
      </c>
      <c r="B5" s="7" t="n">
        <v>240.8</v>
      </c>
      <c r="C5" s="7" t="n">
        <v>165.2</v>
      </c>
      <c r="D5" s="4" t="inlineStr">
        <is>
          <t xml:space="preserve"> </t>
        </is>
      </c>
    </row>
    <row r="6">
      <c r="A6" s="4" t="inlineStr">
        <is>
          <t>Costs of goods and services sold</t>
        </is>
      </c>
      <c r="B6" s="7" t="n">
        <v>13.7</v>
      </c>
      <c r="C6" s="8" t="n">
        <v>10.6</v>
      </c>
      <c r="D6" s="4" t="inlineStr">
        <is>
          <t xml:space="preserve"> </t>
        </is>
      </c>
    </row>
    <row r="7">
      <c r="A7" s="4" t="inlineStr">
        <is>
          <t>Payment terms</t>
        </is>
      </c>
      <c r="B7" s="4" t="inlineStr">
        <is>
          <t>30 days</t>
        </is>
      </c>
      <c r="C7" s="4" t="inlineStr">
        <is>
          <t xml:space="preserve"> </t>
        </is>
      </c>
      <c r="D7" s="4" t="inlineStr">
        <is>
          <t xml:space="preserve"> </t>
        </is>
      </c>
    </row>
    <row r="8">
      <c r="A8" s="4" t="inlineStr">
        <is>
          <t>Unbilled accounts receivable</t>
        </is>
      </c>
      <c r="B8" s="7" t="n">
        <v>2.5</v>
      </c>
      <c r="C8" s="8" t="n">
        <v>0.8</v>
      </c>
      <c r="D8" s="4" t="inlineStr">
        <is>
          <t xml:space="preserve"> </t>
        </is>
      </c>
    </row>
    <row r="9">
      <c r="A9" s="4" t="inlineStr">
        <is>
          <t>Contract with Customer, Liability, Change in Timeframe, Performance Obligation Satisfied, Revenue Recognized</t>
        </is>
      </c>
      <c r="B9" s="4" t="inlineStr">
        <is>
          <t xml:space="preserve"> </t>
        </is>
      </c>
      <c r="C9" s="8" t="n">
        <v>9.800000000000001</v>
      </c>
      <c r="D9" s="7" t="n">
        <v>8.6</v>
      </c>
    </row>
    <row r="10">
      <c r="A10" s="4" t="inlineStr">
        <is>
          <t>Barter Transaction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8" t="n">
        <v>0.5</v>
      </c>
      <c r="C12" s="8" t="n">
        <v>0.1</v>
      </c>
      <c r="D12" s="4" t="inlineStr">
        <is>
          <t xml:space="preserve"> </t>
        </is>
      </c>
    </row>
    <row r="13">
      <c r="A13" s="4" t="inlineStr">
        <is>
          <t>Costs of goods and services sold</t>
        </is>
      </c>
      <c r="B13" s="7" t="n">
        <v>0.3</v>
      </c>
      <c r="C13" s="7" t="n">
        <v>0.1</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1 (Details)</t>
        </is>
      </c>
      <c r="B1" s="2" t="inlineStr">
        <is>
          <t>Dec. 26, 2024</t>
        </is>
      </c>
    </row>
    <row r="2">
      <c r="A2" s="4" t="inlineStr">
        <is>
          <t>Revenue, Remaining Performance Obligation, Expected Timing of Satisfaction, Start Date [Axis]: 2024-12-26</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Revenue from Contracts with Customers (Details) - USD ($) $ in Millions</t>
        </is>
      </c>
      <c r="B1" s="2" t="inlineStr">
        <is>
          <t>12 Months Ended</t>
        </is>
      </c>
    </row>
    <row r="2">
      <c r="B2" s="2" t="inlineStr">
        <is>
          <t>Dec. 26, 2024</t>
        </is>
      </c>
      <c r="C2" s="2" t="inlineStr">
        <is>
          <t>Dec. 28, 2023</t>
        </is>
      </c>
    </row>
    <row r="3">
      <c r="A3" s="3" t="inlineStr">
        <is>
          <t>Disaggregation of Revenue [Line Items]</t>
        </is>
      </c>
      <c r="B3" s="4" t="inlineStr">
        <is>
          <t xml:space="preserve"> </t>
        </is>
      </c>
      <c r="C3" s="4" t="inlineStr">
        <is>
          <t xml:space="preserve"> </t>
        </is>
      </c>
    </row>
    <row r="4">
      <c r="A4" s="4" t="inlineStr">
        <is>
          <t>Revenue</t>
        </is>
      </c>
      <c r="B4" s="7" t="n">
        <v>240.8</v>
      </c>
      <c r="C4" s="7" t="n">
        <v>165.2</v>
      </c>
    </row>
    <row r="5">
      <c r="A5" s="4" t="inlineStr">
        <is>
          <t>National 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88</v>
      </c>
      <c r="C7" s="8" t="n">
        <v>114.8</v>
      </c>
    </row>
    <row r="8">
      <c r="A8" s="4" t="inlineStr">
        <is>
          <t>Local and regional advertis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39.1</v>
      </c>
      <c r="C10" s="8" t="n">
        <v>30.4</v>
      </c>
    </row>
    <row r="11">
      <c r="A11" s="4" t="inlineStr">
        <is>
          <t>ESA advertising revenue from beverage concessionair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13.7</v>
      </c>
      <c r="C13" s="8" t="n">
        <v>9.9</v>
      </c>
    </row>
    <row r="14">
      <c r="A14" s="4" t="inlineStr">
        <is>
          <t>Management Fee Reimburs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0</v>
      </c>
      <c r="C16" s="7" t="n">
        <v>1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Allowance for Credit Losses (Details) - USD ($) $ in Millions</t>
        </is>
      </c>
      <c r="B1" s="2" t="inlineStr">
        <is>
          <t>12 Months Ended</t>
        </is>
      </c>
    </row>
    <row r="2">
      <c r="B2" s="2" t="inlineStr">
        <is>
          <t>Dec. 26, 2024</t>
        </is>
      </c>
      <c r="C2" s="2" t="inlineStr">
        <is>
          <t>Dec. 28, 2023</t>
        </is>
      </c>
    </row>
    <row r="3">
      <c r="A3" s="4" t="inlineStr">
        <is>
          <t>National advertising revenue</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Allowance for Customer Receivables, Beginning Balance</t>
        </is>
      </c>
      <c r="B5" s="7" t="n">
        <v>0.1</v>
      </c>
      <c r="C5" s="7" t="n">
        <v>0.3</v>
      </c>
    </row>
    <row r="6">
      <c r="A6" s="4" t="inlineStr">
        <is>
          <t>Allowance for Customer Receivables, Provision for credit losses</t>
        </is>
      </c>
      <c r="B6" s="8" t="n">
        <v>0.5</v>
      </c>
      <c r="C6" s="8" t="n">
        <v>-0.2</v>
      </c>
    </row>
    <row r="7">
      <c r="A7" s="4" t="inlineStr">
        <is>
          <t>Allowance for Customer Receivables, Write-offs, net</t>
        </is>
      </c>
      <c r="B7" s="8" t="n">
        <v>-0.4</v>
      </c>
      <c r="C7" s="6" t="n">
        <v>0</v>
      </c>
    </row>
    <row r="8">
      <c r="A8" s="4" t="inlineStr">
        <is>
          <t>Allowance for Customer Receivables, Ending Balance</t>
        </is>
      </c>
      <c r="B8" s="8" t="n">
        <v>0.2</v>
      </c>
      <c r="C8" s="8" t="n">
        <v>0.1</v>
      </c>
    </row>
    <row r="9">
      <c r="A9" s="4" t="inlineStr">
        <is>
          <t>Local and Regional Advertising Reven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llowance for Customer Receivables, Beginning Balance</t>
        </is>
      </c>
      <c r="B11" s="8" t="n">
        <v>1.3</v>
      </c>
      <c r="C11" s="8" t="n">
        <v>1.4</v>
      </c>
    </row>
    <row r="12">
      <c r="A12" s="4" t="inlineStr">
        <is>
          <t>Allowance for Customer Receivables, Provision for credit losses</t>
        </is>
      </c>
      <c r="B12" s="8" t="n">
        <v>0.1</v>
      </c>
      <c r="C12" s="8" t="n">
        <v>0.2</v>
      </c>
    </row>
    <row r="13">
      <c r="A13" s="4" t="inlineStr">
        <is>
          <t>Allowance for Customer Receivables, Write-offs, net</t>
        </is>
      </c>
      <c r="B13" s="8" t="n">
        <v>-0.4</v>
      </c>
      <c r="C13" s="8" t="n">
        <v>-0.3</v>
      </c>
    </row>
    <row r="14">
      <c r="A14" s="4" t="inlineStr">
        <is>
          <t>Allowance for Customer Receivables, Ending Balance</t>
        </is>
      </c>
      <c r="B14" s="5" t="n">
        <v>1</v>
      </c>
      <c r="C14" s="7"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Dec. 26, 2024</t>
        </is>
      </c>
      <c r="C2" s="2" t="inlineStr">
        <is>
          <t>Dec. 28, 2023</t>
        </is>
      </c>
    </row>
    <row r="3">
      <c r="A3" s="4" t="inlineStr">
        <is>
          <t>Revenue</t>
        </is>
      </c>
      <c r="B3" s="7" t="n">
        <v>240.8</v>
      </c>
      <c r="C3" s="7" t="n">
        <v>165.2</v>
      </c>
    </row>
    <row r="4">
      <c r="A4" s="4" t="inlineStr">
        <is>
          <t>ESA Parties and network affiliate fees</t>
        </is>
      </c>
      <c r="B4" s="8" t="n">
        <v>111.9</v>
      </c>
      <c r="C4" s="8" t="n">
        <v>69.5</v>
      </c>
    </row>
    <row r="5">
      <c r="A5" s="4" t="inlineStr">
        <is>
          <t>Founding Members</t>
        </is>
      </c>
      <c r="B5" s="4" t="inlineStr">
        <is>
          <t xml:space="preserve"> </t>
        </is>
      </c>
      <c r="C5" s="4" t="inlineStr">
        <is>
          <t xml:space="preserve"> </t>
        </is>
      </c>
    </row>
    <row r="6">
      <c r="A6" s="4" t="inlineStr">
        <is>
          <t>Revenue</t>
        </is>
      </c>
      <c r="B6" s="6" t="n">
        <v>0</v>
      </c>
      <c r="C6" s="8" t="n">
        <v>14.2</v>
      </c>
    </row>
    <row r="7">
      <c r="A7" s="4" t="inlineStr">
        <is>
          <t>ESA Parties and network affiliate fees</t>
        </is>
      </c>
      <c r="B7" s="5" t="n">
        <v>0</v>
      </c>
      <c r="C7" s="7" t="n">
        <v>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Income Per Share - Schedule of Income (Loss) Per Share, Basic and Diluted (Details) - USD ($) $ / shares in Units, $ in Millions</t>
        </is>
      </c>
      <c r="B1" s="2" t="inlineStr">
        <is>
          <t>12 Months Ended</t>
        </is>
      </c>
    </row>
    <row r="2">
      <c r="B2" s="2" t="inlineStr">
        <is>
          <t>Dec. 26, 2024</t>
        </is>
      </c>
      <c r="C2" s="2" t="inlineStr">
        <is>
          <t>Dec. 28, 2023</t>
        </is>
      </c>
    </row>
    <row r="3">
      <c r="A3" s="3" t="inlineStr">
        <is>
          <t>Earnings Per Share [Abstract]</t>
        </is>
      </c>
      <c r="B3" s="4" t="inlineStr">
        <is>
          <t xml:space="preserve"> </t>
        </is>
      </c>
      <c r="C3" s="4" t="inlineStr">
        <is>
          <t xml:space="preserve"> </t>
        </is>
      </c>
    </row>
    <row r="4">
      <c r="A4" s="4" t="inlineStr">
        <is>
          <t>Net (loss) income attributable to NCM, Inc. (in millions)</t>
        </is>
      </c>
      <c r="B4" s="7" t="n">
        <v>-22.3</v>
      </c>
      <c r="C4" s="7" t="n">
        <v>705.2</v>
      </c>
    </row>
    <row r="5">
      <c r="A5" s="3" t="inlineStr">
        <is>
          <t>Weighted average shares outstanding:</t>
        </is>
      </c>
      <c r="B5" s="4" t="inlineStr">
        <is>
          <t xml:space="preserve"> </t>
        </is>
      </c>
      <c r="C5" s="4" t="inlineStr">
        <is>
          <t xml:space="preserve"> </t>
        </is>
      </c>
    </row>
    <row r="6">
      <c r="A6" s="4" t="inlineStr">
        <is>
          <t>Basic (in shares)</t>
        </is>
      </c>
      <c r="B6" s="6" t="n">
        <v>95865998</v>
      </c>
      <c r="C6" s="6" t="n">
        <v>47882944</v>
      </c>
    </row>
    <row r="7">
      <c r="A7" s="4" t="inlineStr">
        <is>
          <t>Add: Dilutive effect of stock options, restricted stock, and exchangeable NCM LLC common membership units (in shares)</t>
        </is>
      </c>
      <c r="B7" s="6" t="n">
        <v>0</v>
      </c>
      <c r="C7" s="6" t="n">
        <v>691639</v>
      </c>
    </row>
    <row r="8">
      <c r="A8" s="4" t="inlineStr">
        <is>
          <t>Diluted (in shares)</t>
        </is>
      </c>
      <c r="B8" s="6" t="n">
        <v>95865998</v>
      </c>
      <c r="C8" s="6" t="n">
        <v>48574583</v>
      </c>
    </row>
    <row r="9">
      <c r="A9" s="3" t="inlineStr">
        <is>
          <t>(Loss) income per NCM, Inc. share:</t>
        </is>
      </c>
      <c r="B9" s="4" t="inlineStr">
        <is>
          <t xml:space="preserve"> </t>
        </is>
      </c>
      <c r="C9" s="4" t="inlineStr">
        <is>
          <t xml:space="preserve"> </t>
        </is>
      </c>
    </row>
    <row r="10">
      <c r="A10" s="4" t="inlineStr">
        <is>
          <t>Basic (in usd per share)</t>
        </is>
      </c>
      <c r="B10" s="9" t="n">
        <v>-0.23</v>
      </c>
      <c r="C10" s="9" t="n">
        <v>14.73</v>
      </c>
    </row>
    <row r="11">
      <c r="A11" s="4" t="inlineStr">
        <is>
          <t>Diluted (in usd per share)</t>
        </is>
      </c>
      <c r="B11" s="9" t="n">
        <v>-0.23</v>
      </c>
      <c r="C11" s="9" t="n">
        <v>14.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 Income Per Share - Additional Information (Details) - $ / shares</t>
        </is>
      </c>
      <c r="C1" s="2" t="inlineStr">
        <is>
          <t>12 Months Ended</t>
        </is>
      </c>
    </row>
    <row r="2">
      <c r="B2" s="2" t="inlineStr">
        <is>
          <t>Aug. 03, 2023</t>
        </is>
      </c>
      <c r="C2" s="2" t="inlineStr">
        <is>
          <t>Dec. 26, 2024</t>
        </is>
      </c>
      <c r="D2" s="2" t="inlineStr">
        <is>
          <t>Dec. 28, 2023</t>
        </is>
      </c>
      <c r="E2" s="2" t="inlineStr">
        <is>
          <t>Aug. 0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9" t="n">
        <v>0.01</v>
      </c>
      <c r="C4" s="9" t="n">
        <v>0.01</v>
      </c>
      <c r="D4" s="9" t="n">
        <v>0.01</v>
      </c>
      <c r="E4" s="4" t="inlineStr">
        <is>
          <t xml:space="preserve"> </t>
        </is>
      </c>
    </row>
    <row r="5">
      <c r="A5" s="4" t="inlineStr">
        <is>
          <t>Stockholders' equity, reverse stock split</t>
        </is>
      </c>
      <c r="B5" s="4" t="inlineStr">
        <is>
          <t>1:10</t>
        </is>
      </c>
      <c r="C5" s="4" t="inlineStr">
        <is>
          <t xml:space="preserve"> </t>
        </is>
      </c>
      <c r="D5" s="4" t="inlineStr">
        <is>
          <t xml:space="preserve"> </t>
        </is>
      </c>
      <c r="E5" s="4" t="inlineStr">
        <is>
          <t xml:space="preserve"> </t>
        </is>
      </c>
    </row>
    <row r="6">
      <c r="A6" s="4" t="inlineStr">
        <is>
          <t>Common stock, shares outstanding (in shares)</t>
        </is>
      </c>
      <c r="B6" s="6" t="n">
        <v>17411323</v>
      </c>
      <c r="C6" s="6" t="n">
        <v>95755491</v>
      </c>
      <c r="D6" s="6" t="n">
        <v>96837039</v>
      </c>
      <c r="E6" s="6" t="n">
        <v>174112385</v>
      </c>
    </row>
    <row r="7">
      <c r="A7" s="4" t="inlineStr">
        <is>
          <t>Stock Options And Non-Vested Restricted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hares excluded from the calculation of diluted weighted average shares</t>
        </is>
      </c>
      <c r="B9" s="4" t="inlineStr">
        <is>
          <t xml:space="preserve"> </t>
        </is>
      </c>
      <c r="C9" s="6" t="n">
        <v>5671341</v>
      </c>
      <c r="D9" s="6" t="n">
        <v>979176</v>
      </c>
      <c r="E9" s="4" t="inlineStr">
        <is>
          <t xml:space="preserve"> </t>
        </is>
      </c>
    </row>
    <row r="10">
      <c r="A10" s="4" t="inlineStr">
        <is>
          <t>Common Membership Unit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Shares excluded from the calculation of diluted weighted average shares</t>
        </is>
      </c>
      <c r="B12" s="4" t="inlineStr">
        <is>
          <t xml:space="preserve"> </t>
        </is>
      </c>
      <c r="C12" s="6" t="n">
        <v>5715</v>
      </c>
      <c r="D12" s="6" t="n">
        <v>685404</v>
      </c>
      <c r="E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26, 2024</t>
        </is>
      </c>
      <c r="C1" s="2" t="inlineStr">
        <is>
          <t>Dec. 28, 2023</t>
        </is>
      </c>
    </row>
    <row r="2">
      <c r="A2" s="3" t="inlineStr">
        <is>
          <t>Property, Plant and Equipment [Line Items]</t>
        </is>
      </c>
      <c r="B2" s="4" t="inlineStr">
        <is>
          <t xml:space="preserve"> </t>
        </is>
      </c>
      <c r="C2" s="4" t="inlineStr">
        <is>
          <t xml:space="preserve"> </t>
        </is>
      </c>
    </row>
    <row r="3">
      <c r="A3" s="4" t="inlineStr">
        <is>
          <t>Less: Accumulated depreciation</t>
        </is>
      </c>
      <c r="B3" s="7" t="n">
        <v>-4.8</v>
      </c>
      <c r="C3" s="7" t="n">
        <v>-1.6</v>
      </c>
    </row>
    <row r="4">
      <c r="A4" s="4" t="inlineStr">
        <is>
          <t>Subtotal</t>
        </is>
      </c>
      <c r="B4" s="8" t="n">
        <v>13.6</v>
      </c>
      <c r="C4" s="8" t="n">
        <v>14.5</v>
      </c>
    </row>
    <row r="5">
      <c r="A5" s="4" t="inlineStr">
        <is>
          <t>Construction in progress</t>
        </is>
      </c>
      <c r="B5" s="8" t="n">
        <v>2.8</v>
      </c>
      <c r="C5" s="8" t="n">
        <v>1.3</v>
      </c>
    </row>
    <row r="6">
      <c r="A6" s="4" t="inlineStr">
        <is>
          <t>Total property and equipment</t>
        </is>
      </c>
      <c r="B6" s="8" t="n">
        <v>16.4</v>
      </c>
      <c r="C6" s="8" t="n">
        <v>15.8</v>
      </c>
    </row>
    <row r="7">
      <c r="A7" s="4" t="inlineStr">
        <is>
          <t>Equipment, Computer Hardware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17</v>
      </c>
      <c r="C9" s="8" t="n">
        <v>15.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7" t="n">
        <v>1.4</v>
      </c>
      <c r="C12" s="7"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consolidation of NCM LLC - Additional Information (Details) - USD ($) $ / shares in Units, $ in Millions</t>
        </is>
      </c>
      <c r="D1" s="2" t="inlineStr">
        <is>
          <t>12 Months Ended</t>
        </is>
      </c>
    </row>
    <row r="2">
      <c r="B2" s="2" t="inlineStr">
        <is>
          <t>Aug. 07, 2023</t>
        </is>
      </c>
      <c r="C2" s="2" t="inlineStr">
        <is>
          <t>Apr. 11, 2023</t>
        </is>
      </c>
      <c r="D2" s="2" t="inlineStr">
        <is>
          <t>Dec. 26, 2024</t>
        </is>
      </c>
      <c r="E2" s="2" t="inlineStr">
        <is>
          <t>Dec. 28, 2023</t>
        </is>
      </c>
      <c r="F2" s="2" t="inlineStr">
        <is>
          <t>Oct.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affiliate</t>
        </is>
      </c>
      <c r="B4" s="4" t="inlineStr">
        <is>
          <t xml:space="preserve"> </t>
        </is>
      </c>
      <c r="C4" s="4" t="inlineStr">
        <is>
          <t xml:space="preserve"> </t>
        </is>
      </c>
      <c r="D4" s="5" t="n">
        <v>0</v>
      </c>
      <c r="E4" s="7" t="n">
        <v>557.7</v>
      </c>
      <c r="F4" s="4" t="inlineStr">
        <is>
          <t xml:space="preserve"> </t>
        </is>
      </c>
    </row>
    <row r="5">
      <c r="A5" s="4" t="inlineStr">
        <is>
          <t>Total intangible assets</t>
        </is>
      </c>
      <c r="B5" s="4" t="inlineStr">
        <is>
          <t xml:space="preserve"> </t>
        </is>
      </c>
      <c r="C5" s="4" t="inlineStr">
        <is>
          <t xml:space="preserve"> </t>
        </is>
      </c>
      <c r="D5" s="8" t="n">
        <v>0.7</v>
      </c>
      <c r="E5" s="8" t="n">
        <v>415.8</v>
      </c>
      <c r="F5" s="4" t="inlineStr">
        <is>
          <t xml:space="preserve"> </t>
        </is>
      </c>
    </row>
    <row r="6">
      <c r="A6" s="4" t="inlineStr">
        <is>
          <t>Investment owned, at cost</t>
        </is>
      </c>
      <c r="B6" s="4" t="inlineStr">
        <is>
          <t xml:space="preserve"> </t>
        </is>
      </c>
      <c r="C6" s="4" t="inlineStr">
        <is>
          <t xml:space="preserve"> </t>
        </is>
      </c>
      <c r="D6" s="6" t="n">
        <v>3</v>
      </c>
      <c r="E6" s="6" t="n">
        <v>0</v>
      </c>
      <c r="F6" s="5" t="n">
        <v>1</v>
      </c>
    </row>
    <row r="7">
      <c r="A7" s="4" t="inlineStr">
        <is>
          <t>Gain on reconsolidation of NCM LLC</t>
        </is>
      </c>
      <c r="B7" s="4" t="inlineStr">
        <is>
          <t xml:space="preserve"> </t>
        </is>
      </c>
      <c r="C7" s="4" t="inlineStr">
        <is>
          <t xml:space="preserve"> </t>
        </is>
      </c>
      <c r="D7" s="6" t="n">
        <v>0</v>
      </c>
      <c r="E7" s="8" t="n">
        <v>-167.8</v>
      </c>
      <c r="F7" s="4" t="inlineStr">
        <is>
          <t xml:space="preserve"> </t>
        </is>
      </c>
    </row>
    <row r="8">
      <c r="A8" s="4" t="inlineStr">
        <is>
          <t>Revenue</t>
        </is>
      </c>
      <c r="B8" s="4" t="inlineStr">
        <is>
          <t xml:space="preserve"> </t>
        </is>
      </c>
      <c r="C8" s="4" t="inlineStr">
        <is>
          <t xml:space="preserve"> </t>
        </is>
      </c>
      <c r="D8" s="8" t="n">
        <v>240.8</v>
      </c>
      <c r="E8" s="8" t="n">
        <v>165.2</v>
      </c>
      <c r="F8" s="4" t="inlineStr">
        <is>
          <t xml:space="preserve"> </t>
        </is>
      </c>
    </row>
    <row r="9">
      <c r="A9" s="4" t="inlineStr">
        <is>
          <t>Net Income (Loss)</t>
        </is>
      </c>
      <c r="B9" s="4" t="inlineStr">
        <is>
          <t xml:space="preserve"> </t>
        </is>
      </c>
      <c r="C9" s="4" t="inlineStr">
        <is>
          <t xml:space="preserve"> </t>
        </is>
      </c>
      <c r="D9" s="8" t="n">
        <v>-22.3</v>
      </c>
      <c r="E9" s="8" t="n">
        <v>705.2</v>
      </c>
      <c r="F9" s="4" t="inlineStr">
        <is>
          <t xml:space="preserve"> </t>
        </is>
      </c>
    </row>
    <row r="10">
      <c r="A10" s="4" t="inlineStr">
        <is>
          <t>Transfers Related To Bankruptcy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investment cash contributed</t>
        </is>
      </c>
      <c r="B12" s="7" t="n">
        <v>15.5</v>
      </c>
      <c r="C12" s="4" t="inlineStr">
        <is>
          <t xml:space="preserve"> </t>
        </is>
      </c>
      <c r="D12" s="4" t="inlineStr">
        <is>
          <t xml:space="preserve"> </t>
        </is>
      </c>
      <c r="E12" s="4" t="inlineStr">
        <is>
          <t xml:space="preserve"> </t>
        </is>
      </c>
      <c r="F12" s="4" t="inlineStr">
        <is>
          <t xml:space="preserve"> </t>
        </is>
      </c>
    </row>
    <row r="13">
      <c r="A13" s="4" t="inlineStr">
        <is>
          <t>NCM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mmon membership units outstanding</t>
        </is>
      </c>
      <c r="B15" s="10" t="n">
        <v>1</v>
      </c>
      <c r="C15" s="4" t="inlineStr">
        <is>
          <t xml:space="preserve"> </t>
        </is>
      </c>
      <c r="D15" s="4" t="inlineStr">
        <is>
          <t xml:space="preserve"> </t>
        </is>
      </c>
      <c r="E15" s="4" t="inlineStr">
        <is>
          <t xml:space="preserve"> </t>
        </is>
      </c>
      <c r="F15" s="4" t="inlineStr">
        <is>
          <t xml:space="preserve"> </t>
        </is>
      </c>
    </row>
    <row r="16">
      <c r="A16" s="4" t="inlineStr">
        <is>
          <t>NCM,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capital contributions</t>
        </is>
      </c>
      <c r="B18" s="5" t="n">
        <v>15</v>
      </c>
      <c r="C18" s="4" t="inlineStr">
        <is>
          <t xml:space="preserve"> </t>
        </is>
      </c>
      <c r="D18" s="4" t="inlineStr">
        <is>
          <t xml:space="preserve"> </t>
        </is>
      </c>
      <c r="E18" s="4" t="inlineStr">
        <is>
          <t xml:space="preserve"> </t>
        </is>
      </c>
      <c r="F18" s="4" t="inlineStr">
        <is>
          <t xml:space="preserve"> </t>
        </is>
      </c>
    </row>
    <row r="19">
      <c r="A19" s="4" t="inlineStr">
        <is>
          <t>Gain on deconsolidation of affiliate</t>
        </is>
      </c>
      <c r="B19" s="4" t="inlineStr">
        <is>
          <t xml:space="preserve"> </t>
        </is>
      </c>
      <c r="C19" s="7" t="n">
        <v>557.7</v>
      </c>
      <c r="D19" s="4" t="inlineStr">
        <is>
          <t xml:space="preserve"> </t>
        </is>
      </c>
      <c r="E19" s="4" t="inlineStr">
        <is>
          <t xml:space="preserve"> </t>
        </is>
      </c>
      <c r="F19" s="4" t="inlineStr">
        <is>
          <t xml:space="preserve"> </t>
        </is>
      </c>
    </row>
    <row r="20">
      <c r="A20" s="4" t="inlineStr">
        <is>
          <t>Equity interest acquired, percentage</t>
        </is>
      </c>
      <c r="B20" s="11" t="n">
        <v>0.028</v>
      </c>
      <c r="C20" s="4" t="inlineStr">
        <is>
          <t xml:space="preserve"> </t>
        </is>
      </c>
      <c r="D20" s="4" t="inlineStr">
        <is>
          <t xml:space="preserve"> </t>
        </is>
      </c>
      <c r="E20" s="4" t="inlineStr">
        <is>
          <t xml:space="preserve"> </t>
        </is>
      </c>
      <c r="F20" s="4" t="inlineStr">
        <is>
          <t xml:space="preserve"> </t>
        </is>
      </c>
    </row>
    <row r="21">
      <c r="A21" s="4" t="inlineStr">
        <is>
          <t>Repayments of unsecured debt</t>
        </is>
      </c>
      <c r="B21" s="7" t="n">
        <v>0.5</v>
      </c>
      <c r="C21" s="4" t="inlineStr">
        <is>
          <t xml:space="preserve"> </t>
        </is>
      </c>
      <c r="D21" s="4" t="inlineStr">
        <is>
          <t xml:space="preserve"> </t>
        </is>
      </c>
      <c r="E21" s="4" t="inlineStr">
        <is>
          <t xml:space="preserve"> </t>
        </is>
      </c>
      <c r="F21" s="4" t="inlineStr">
        <is>
          <t xml:space="preserve"> </t>
        </is>
      </c>
    </row>
    <row r="22">
      <c r="A22" s="4" t="inlineStr">
        <is>
          <t>Total intangible assets</t>
        </is>
      </c>
      <c r="B22" s="6" t="n">
        <v>415</v>
      </c>
      <c r="C22" s="4" t="inlineStr">
        <is>
          <t xml:space="preserve"> </t>
        </is>
      </c>
      <c r="D22" s="4" t="inlineStr">
        <is>
          <t xml:space="preserve"> </t>
        </is>
      </c>
      <c r="E22" s="4" t="inlineStr">
        <is>
          <t xml:space="preserve"> </t>
        </is>
      </c>
      <c r="F22" s="4" t="inlineStr">
        <is>
          <t xml:space="preserve"> </t>
        </is>
      </c>
    </row>
    <row r="23">
      <c r="A23" s="4" t="inlineStr">
        <is>
          <t>Business combination, capital contribution recognized transactions</t>
        </is>
      </c>
      <c r="B23" s="8" t="n">
        <v>483.4</v>
      </c>
      <c r="C23" s="4" t="inlineStr">
        <is>
          <t xml:space="preserve"> </t>
        </is>
      </c>
      <c r="D23" s="4" t="inlineStr">
        <is>
          <t xml:space="preserve"> </t>
        </is>
      </c>
      <c r="E23" s="4" t="inlineStr">
        <is>
          <t xml:space="preserve"> </t>
        </is>
      </c>
      <c r="F23" s="4" t="inlineStr">
        <is>
          <t xml:space="preserve"> </t>
        </is>
      </c>
    </row>
    <row r="24">
      <c r="A24" s="4" t="inlineStr">
        <is>
          <t>Investment owned, at cost</t>
        </is>
      </c>
      <c r="B24" s="7" t="n">
        <v>11.9</v>
      </c>
      <c r="C24" s="4" t="inlineStr">
        <is>
          <t xml:space="preserve"> </t>
        </is>
      </c>
      <c r="D24" s="4" t="inlineStr">
        <is>
          <t xml:space="preserve"> </t>
        </is>
      </c>
      <c r="E24" s="4" t="inlineStr">
        <is>
          <t xml:space="preserve"> </t>
        </is>
      </c>
      <c r="F24" s="4" t="inlineStr">
        <is>
          <t xml:space="preserve"> </t>
        </is>
      </c>
    </row>
    <row r="25">
      <c r="A25" s="4" t="inlineStr">
        <is>
          <t>Gain on re-measurement of investment in NCM LLC</t>
        </is>
      </c>
      <c r="B25" s="4" t="inlineStr">
        <is>
          <t xml:space="preserve"> </t>
        </is>
      </c>
      <c r="C25" s="4" t="inlineStr">
        <is>
          <t xml:space="preserve"> </t>
        </is>
      </c>
      <c r="D25" s="6" t="n">
        <v>0</v>
      </c>
      <c r="E25" s="8" t="n">
        <v>35.5</v>
      </c>
      <c r="F25" s="4" t="inlineStr">
        <is>
          <t xml:space="preserve"> </t>
        </is>
      </c>
    </row>
    <row r="26">
      <c r="A26" s="4" t="inlineStr">
        <is>
          <t>Gain on reconsolidation of NCM LLC</t>
        </is>
      </c>
      <c r="B26" s="4" t="inlineStr">
        <is>
          <t xml:space="preserve"> </t>
        </is>
      </c>
      <c r="C26" s="4" t="inlineStr">
        <is>
          <t xml:space="preserve"> </t>
        </is>
      </c>
      <c r="D26" s="4" t="inlineStr">
        <is>
          <t xml:space="preserve"> </t>
        </is>
      </c>
      <c r="E26" s="8" t="n">
        <v>-167.8</v>
      </c>
      <c r="F26" s="4" t="inlineStr">
        <is>
          <t xml:space="preserve"> </t>
        </is>
      </c>
    </row>
    <row r="27">
      <c r="A27" s="4" t="inlineStr">
        <is>
          <t>Revenue</t>
        </is>
      </c>
      <c r="B27" s="4" t="inlineStr">
        <is>
          <t xml:space="preserve"> </t>
        </is>
      </c>
      <c r="C27" s="4" t="inlineStr">
        <is>
          <t xml:space="preserve"> </t>
        </is>
      </c>
      <c r="D27" s="4" t="inlineStr">
        <is>
          <t xml:space="preserve"> </t>
        </is>
      </c>
      <c r="E27" s="8" t="n">
        <v>155.1</v>
      </c>
      <c r="F27" s="4" t="inlineStr">
        <is>
          <t xml:space="preserve"> </t>
        </is>
      </c>
    </row>
    <row r="28">
      <c r="A28" s="4" t="inlineStr">
        <is>
          <t>Net Income (Loss)</t>
        </is>
      </c>
      <c r="B28" s="4" t="inlineStr">
        <is>
          <t xml:space="preserve"> </t>
        </is>
      </c>
      <c r="C28" s="4" t="inlineStr">
        <is>
          <t xml:space="preserve"> </t>
        </is>
      </c>
      <c r="D28" s="4" t="inlineStr">
        <is>
          <t xml:space="preserve"> </t>
        </is>
      </c>
      <c r="E28" s="6" t="n">
        <v>42</v>
      </c>
      <c r="F28" s="4" t="inlineStr">
        <is>
          <t xml:space="preserve"> </t>
        </is>
      </c>
    </row>
    <row r="29">
      <c r="A29" s="4" t="inlineStr">
        <is>
          <t>Secured Credi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shares to secured creditors, shares</t>
        </is>
      </c>
      <c r="B31" s="6" t="n">
        <v>83421135</v>
      </c>
      <c r="C31" s="4" t="inlineStr">
        <is>
          <t xml:space="preserve"> </t>
        </is>
      </c>
      <c r="D31" s="4" t="inlineStr">
        <is>
          <t xml:space="preserve"> </t>
        </is>
      </c>
      <c r="E31" s="4" t="inlineStr">
        <is>
          <t xml:space="preserve"> </t>
        </is>
      </c>
      <c r="F31" s="4" t="inlineStr">
        <is>
          <t xml:space="preserve"> </t>
        </is>
      </c>
    </row>
    <row r="32">
      <c r="A32" s="4" t="inlineStr">
        <is>
          <t>Stock Issued</t>
        </is>
      </c>
      <c r="B32" s="7" t="n">
        <v>245.3</v>
      </c>
      <c r="C32" s="4" t="inlineStr">
        <is>
          <t xml:space="preserve"> </t>
        </is>
      </c>
      <c r="D32" s="5" t="n">
        <v>0</v>
      </c>
      <c r="E32" s="7" t="n">
        <v>245.3</v>
      </c>
      <c r="F32" s="4" t="inlineStr">
        <is>
          <t xml:space="preserve"> </t>
        </is>
      </c>
    </row>
    <row r="33">
      <c r="A33" s="4" t="inlineStr">
        <is>
          <t>Closing stock price</t>
        </is>
      </c>
      <c r="B33" s="9" t="n">
        <v>2.94</v>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onsolidation of NCM LLC - Summary of Assets Acquired and Liabilities Assumed (Details) - NCM, LLC. $ in Millions</t>
        </is>
      </c>
      <c r="B1" s="2" t="inlineStr">
        <is>
          <t>Aug. 07, 2023 USD ($)</t>
        </is>
      </c>
    </row>
    <row r="2">
      <c r="A2" s="3" t="inlineStr">
        <is>
          <t>Fair value of assets acquired:</t>
        </is>
      </c>
      <c r="B2" s="4" t="inlineStr">
        <is>
          <t xml:space="preserve"> </t>
        </is>
      </c>
    </row>
    <row r="3">
      <c r="A3" s="4" t="inlineStr">
        <is>
          <t>Cash, cash equivalents and restricted cash</t>
        </is>
      </c>
      <c r="B3" s="7" t="n">
        <v>49.6</v>
      </c>
    </row>
    <row r="4">
      <c r="A4" s="4" t="inlineStr">
        <is>
          <t>Receivables, net</t>
        </is>
      </c>
      <c r="B4" s="8" t="n">
        <v>74.8</v>
      </c>
    </row>
    <row r="5">
      <c r="A5" s="4" t="inlineStr">
        <is>
          <t>Prepaid expenses and other current assets</t>
        </is>
      </c>
      <c r="B5" s="8" t="n">
        <v>7.2</v>
      </c>
    </row>
    <row r="6">
      <c r="A6" s="4" t="inlineStr">
        <is>
          <t>Property and equipment, net</t>
        </is>
      </c>
      <c r="B6" s="8" t="n">
        <v>14.8</v>
      </c>
    </row>
    <row r="7">
      <c r="A7" s="4" t="inlineStr">
        <is>
          <t>Other investments</t>
        </is>
      </c>
      <c r="B7" s="8" t="n">
        <v>0.9</v>
      </c>
    </row>
    <row r="8">
      <c r="A8" s="4" t="inlineStr">
        <is>
          <t>Debt issuance costs, net</t>
        </is>
      </c>
      <c r="B8" s="8" t="n">
        <v>2.4</v>
      </c>
    </row>
    <row r="9">
      <c r="A9" s="4" t="inlineStr">
        <is>
          <t>Fair value of intangible assets</t>
        </is>
      </c>
      <c r="B9" s="6" t="n">
        <v>415</v>
      </c>
    </row>
    <row r="10">
      <c r="A10" s="4" t="inlineStr">
        <is>
          <t>Other assets</t>
        </is>
      </c>
      <c r="B10" s="6" t="n">
        <v>10</v>
      </c>
    </row>
    <row r="11">
      <c r="A11" s="4" t="inlineStr">
        <is>
          <t>Total assets acquired</t>
        </is>
      </c>
      <c r="B11" s="8" t="n">
        <v>574.7</v>
      </c>
    </row>
    <row r="12">
      <c r="A12" s="3" t="inlineStr">
        <is>
          <t>Fair value of liabilities assumed:</t>
        </is>
      </c>
      <c r="B12" s="4" t="inlineStr">
        <is>
          <t xml:space="preserve"> </t>
        </is>
      </c>
    </row>
    <row r="13">
      <c r="A13" s="4" t="inlineStr">
        <is>
          <t>Amounts due to members, net</t>
        </is>
      </c>
      <c r="B13" s="8" t="n">
        <v>-15.3</v>
      </c>
    </row>
    <row r="14">
      <c r="A14" s="4" t="inlineStr">
        <is>
          <t>Accrued expenses</t>
        </is>
      </c>
      <c r="B14" s="8" t="n">
        <v>-0.7</v>
      </c>
    </row>
    <row r="15">
      <c r="A15" s="4" t="inlineStr">
        <is>
          <t>Accrued payroll and related expenses</t>
        </is>
      </c>
      <c r="B15" s="8" t="n">
        <v>-9.9</v>
      </c>
    </row>
    <row r="16">
      <c r="A16" s="4" t="inlineStr">
        <is>
          <t>Accounts payable</t>
        </is>
      </c>
      <c r="B16" s="8" t="n">
        <v>-37.3</v>
      </c>
    </row>
    <row r="17">
      <c r="A17" s="4" t="inlineStr">
        <is>
          <t>Deferred revenue</t>
        </is>
      </c>
      <c r="B17" s="8" t="n">
        <v>-11.1</v>
      </c>
    </row>
    <row r="18">
      <c r="A18" s="4" t="inlineStr">
        <is>
          <t>Other current liabilities</t>
        </is>
      </c>
      <c r="B18" s="8" t="n">
        <v>-1.5</v>
      </c>
    </row>
    <row r="19">
      <c r="A19" s="4" t="inlineStr">
        <is>
          <t>Long-term debt</t>
        </is>
      </c>
      <c r="B19" s="6" t="n">
        <v>-10</v>
      </c>
    </row>
    <row r="20">
      <c r="A20" s="4" t="inlineStr">
        <is>
          <t>Other liabilities</t>
        </is>
      </c>
      <c r="B20" s="8" t="n">
        <v>-5.5</v>
      </c>
    </row>
    <row r="21">
      <c r="A21" s="4" t="inlineStr">
        <is>
          <t>Total liabilities assumed</t>
        </is>
      </c>
      <c r="B21" s="8" t="n">
        <v>-91.3</v>
      </c>
    </row>
    <row r="22">
      <c r="A22" s="4" t="inlineStr">
        <is>
          <t>Fair value of NCM LLC</t>
        </is>
      </c>
      <c r="B22" s="7" t="n">
        <v>48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onsolidation of NCM LLC - Summary of Assets Acquired and Liabilities Assumed (Parenthetical) (Details) - USD ($) $ in Millions</t>
        </is>
      </c>
      <c r="B1" s="2" t="inlineStr">
        <is>
          <t>3 Months Ended</t>
        </is>
      </c>
      <c r="C1" s="2" t="inlineStr">
        <is>
          <t>12 Months Ended</t>
        </is>
      </c>
    </row>
    <row r="2">
      <c r="B2" s="2" t="inlineStr">
        <is>
          <t>Dec. 28, 2023</t>
        </is>
      </c>
      <c r="C2" s="2" t="inlineStr">
        <is>
          <t>Dec. 26, 2024</t>
        </is>
      </c>
      <c r="D2" s="2" t="inlineStr">
        <is>
          <t>Dec. 28, 2023</t>
        </is>
      </c>
    </row>
    <row r="3">
      <c r="A3" s="3" t="inlineStr">
        <is>
          <t>Business Acquisition [Line Items]</t>
        </is>
      </c>
      <c r="B3" s="4" t="inlineStr">
        <is>
          <t xml:space="preserve"> </t>
        </is>
      </c>
      <c r="C3" s="4" t="inlineStr">
        <is>
          <t xml:space="preserve"> </t>
        </is>
      </c>
      <c r="D3" s="4" t="inlineStr">
        <is>
          <t xml:space="preserve"> </t>
        </is>
      </c>
    </row>
    <row r="4">
      <c r="A4" s="4" t="inlineStr">
        <is>
          <t>Decreased accounts receivable, net</t>
        </is>
      </c>
      <c r="B4" s="4" t="inlineStr">
        <is>
          <t xml:space="preserve"> </t>
        </is>
      </c>
      <c r="C4" s="7" t="n">
        <v>-10.6</v>
      </c>
      <c r="D4" s="7" t="n">
        <v>-36.3</v>
      </c>
    </row>
    <row r="5">
      <c r="A5" s="4" t="inlineStr">
        <is>
          <t>NCM,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creased accounts receivable, net</t>
        </is>
      </c>
      <c r="B7" s="7" t="n">
        <v>-0.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consolidation of NCM LLC - Summary of Intangible Assets Acquired (Details) - USD ($) $ in Millions</t>
        </is>
      </c>
      <c r="C1" s="2" t="inlineStr">
        <is>
          <t>12 Months Ended</t>
        </is>
      </c>
    </row>
    <row r="2">
      <c r="B2" s="2" t="inlineStr">
        <is>
          <t>Aug. 07, 2023</t>
        </is>
      </c>
      <c r="C2" s="2" t="inlineStr">
        <is>
          <t>Dec. 26, 2024</t>
        </is>
      </c>
      <c r="D2" s="2" t="inlineStr">
        <is>
          <t>Dec. 28, 2023</t>
        </is>
      </c>
    </row>
    <row r="3">
      <c r="A3" s="3" t="inlineStr">
        <is>
          <t>Business Acquisition [Line Items]</t>
        </is>
      </c>
      <c r="B3" s="4" t="inlineStr">
        <is>
          <t xml:space="preserve"> </t>
        </is>
      </c>
      <c r="C3" s="4" t="inlineStr">
        <is>
          <t xml:space="preserve"> </t>
        </is>
      </c>
      <c r="D3" s="4" t="inlineStr">
        <is>
          <t xml:space="preserve"> </t>
        </is>
      </c>
    </row>
    <row r="4">
      <c r="A4" s="4" t="inlineStr">
        <is>
          <t>Total intangible assets</t>
        </is>
      </c>
      <c r="B4" s="4" t="inlineStr">
        <is>
          <t xml:space="preserve"> </t>
        </is>
      </c>
      <c r="C4" s="7" t="n">
        <v>0.7</v>
      </c>
      <c r="D4" s="7" t="n">
        <v>415.8</v>
      </c>
    </row>
    <row r="5">
      <c r="A5" s="4" t="inlineStr">
        <is>
          <t>NCM,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intangible assets</t>
        </is>
      </c>
      <c r="B7" s="5" t="n">
        <v>415</v>
      </c>
      <c r="C7" s="4" t="inlineStr">
        <is>
          <t xml:space="preserve"> </t>
        </is>
      </c>
      <c r="D7" s="4" t="inlineStr">
        <is>
          <t xml:space="preserve"> </t>
        </is>
      </c>
    </row>
    <row r="8">
      <c r="A8" s="4" t="inlineStr">
        <is>
          <t>NCM, LLC. | Intangible Assets ESA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intangible assets</t>
        </is>
      </c>
      <c r="B10" s="5" t="n">
        <v>250</v>
      </c>
      <c r="C10" s="4" t="inlineStr">
        <is>
          <t xml:space="preserve"> </t>
        </is>
      </c>
      <c r="D10" s="4" t="inlineStr">
        <is>
          <t xml:space="preserve"> </t>
        </is>
      </c>
    </row>
    <row r="11">
      <c r="A11" s="4" t="inlineStr">
        <is>
          <t>Useful Life (years)</t>
        </is>
      </c>
      <c r="B11" s="4" t="inlineStr">
        <is>
          <t>13 years</t>
        </is>
      </c>
      <c r="C11" s="4" t="inlineStr">
        <is>
          <t xml:space="preserve"> </t>
        </is>
      </c>
      <c r="D11" s="4" t="inlineStr">
        <is>
          <t xml:space="preserve"> </t>
        </is>
      </c>
    </row>
    <row r="12">
      <c r="A12" s="4" t="inlineStr">
        <is>
          <t>NCM, LLC. | Intangible Assets Affiliate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intangible assets</t>
        </is>
      </c>
      <c r="B14" s="5" t="n">
        <v>75</v>
      </c>
      <c r="C14" s="4" t="inlineStr">
        <is>
          <t xml:space="preserve"> </t>
        </is>
      </c>
      <c r="D14" s="4" t="inlineStr">
        <is>
          <t xml:space="preserve"> </t>
        </is>
      </c>
    </row>
    <row r="15">
      <c r="A15" s="4" t="inlineStr">
        <is>
          <t>Useful Life (years)</t>
        </is>
      </c>
      <c r="B15" s="4" t="inlineStr">
        <is>
          <t>16 years</t>
        </is>
      </c>
      <c r="C15" s="4" t="inlineStr">
        <is>
          <t xml:space="preserve"> </t>
        </is>
      </c>
      <c r="D15" s="4" t="inlineStr">
        <is>
          <t xml:space="preserve"> </t>
        </is>
      </c>
    </row>
    <row r="16">
      <c r="A16" s="4" t="inlineStr">
        <is>
          <t>NCM, LLC. | Customer Relationship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intangible assets</t>
        </is>
      </c>
      <c r="B18" s="5" t="n">
        <v>75</v>
      </c>
      <c r="C18" s="4" t="inlineStr">
        <is>
          <t xml:space="preserve"> </t>
        </is>
      </c>
      <c r="D18" s="4" t="inlineStr">
        <is>
          <t xml:space="preserve"> </t>
        </is>
      </c>
    </row>
    <row r="19">
      <c r="A19" s="4" t="inlineStr">
        <is>
          <t>Useful Life (years)</t>
        </is>
      </c>
      <c r="B19" s="4" t="inlineStr">
        <is>
          <t>6 years</t>
        </is>
      </c>
      <c r="C19" s="4" t="inlineStr">
        <is>
          <t xml:space="preserve"> </t>
        </is>
      </c>
      <c r="D19" s="4" t="inlineStr">
        <is>
          <t xml:space="preserve"> </t>
        </is>
      </c>
    </row>
    <row r="20">
      <c r="A20" s="4" t="inlineStr">
        <is>
          <t>NCM, LLC. | Trademark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intangible assets</t>
        </is>
      </c>
      <c r="B22" s="5" t="n">
        <v>15</v>
      </c>
      <c r="C22" s="4" t="inlineStr">
        <is>
          <t xml:space="preserve"> </t>
        </is>
      </c>
      <c r="D22" s="4" t="inlineStr">
        <is>
          <t xml:space="preserve"> </t>
        </is>
      </c>
    </row>
    <row r="23">
      <c r="A23" s="4" t="inlineStr">
        <is>
          <t>Useful Life (years)</t>
        </is>
      </c>
      <c r="B23" s="4" t="inlineStr">
        <is>
          <t>8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solidation of NCM LLC - Summary of Pro Forma Financial Information (Unaudited) (Details) - NCM, LLC. - USD ($) $ in Millions</t>
        </is>
      </c>
      <c r="B1" s="2" t="inlineStr">
        <is>
          <t>12 Months Ended</t>
        </is>
      </c>
    </row>
    <row r="2">
      <c r="B2" s="2" t="inlineStr">
        <is>
          <t>Dec. 28, 2023</t>
        </is>
      </c>
      <c r="C2" s="2" t="inlineStr">
        <is>
          <t>Dec. 29, 2022</t>
        </is>
      </c>
    </row>
    <row r="3">
      <c r="A3" s="3" t="inlineStr">
        <is>
          <t>Business Acquisition [Line Items]</t>
        </is>
      </c>
      <c r="B3" s="4" t="inlineStr">
        <is>
          <t xml:space="preserve"> </t>
        </is>
      </c>
      <c r="C3" s="4" t="inlineStr">
        <is>
          <t xml:space="preserve"> </t>
        </is>
      </c>
    </row>
    <row r="4">
      <c r="A4" s="4" t="inlineStr">
        <is>
          <t>Revenue</t>
        </is>
      </c>
      <c r="B4" s="7" t="n">
        <v>259.8</v>
      </c>
      <c r="C4" s="7" t="n">
        <v>249.2</v>
      </c>
    </row>
    <row r="5">
      <c r="A5" s="4" t="inlineStr">
        <is>
          <t>Net (Loss) Income</t>
        </is>
      </c>
      <c r="B5" s="7" t="n">
        <v>-200.5</v>
      </c>
      <c r="C5" s="7" t="n">
        <v>75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25" customWidth="1" min="6" max="6"/>
    <col width="14" customWidth="1" min="7" max="7"/>
  </cols>
  <sheetData>
    <row r="1">
      <c r="A1" s="1" t="inlineStr">
        <is>
          <t>Intangible Assets - Additional Information (Details) - USD ($) $ in Millions</t>
        </is>
      </c>
      <c r="D1" s="2" t="inlineStr">
        <is>
          <t>3 Months Ended</t>
        </is>
      </c>
      <c r="E1" s="2" t="inlineStr">
        <is>
          <t>12 Months Ended</t>
        </is>
      </c>
    </row>
    <row r="2">
      <c r="B2" s="2" t="inlineStr">
        <is>
          <t>Apr. 16, 2024</t>
        </is>
      </c>
      <c r="C2" s="2" t="inlineStr">
        <is>
          <t>Apr. 01, 2024</t>
        </is>
      </c>
      <c r="D2" s="2" t="inlineStr">
        <is>
          <t>Jun. 27, 2024</t>
        </is>
      </c>
      <c r="E2" s="2" t="inlineStr">
        <is>
          <t>Dec. 26, 2024</t>
        </is>
      </c>
      <c r="F2" s="2" t="inlineStr">
        <is>
          <t>Dec. 28, 2023</t>
        </is>
      </c>
      <c r="G2" s="2" t="inlineStr">
        <is>
          <t>Dec. 29,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 of accumulated amortization</t>
        </is>
      </c>
      <c r="B4" s="4" t="inlineStr">
        <is>
          <t xml:space="preserve"> </t>
        </is>
      </c>
      <c r="C4" s="4" t="inlineStr">
        <is>
          <t xml:space="preserve"> </t>
        </is>
      </c>
      <c r="D4" s="4" t="inlineStr">
        <is>
          <t xml:space="preserve"> </t>
        </is>
      </c>
      <c r="E4" s="7" t="n">
        <v>350.8</v>
      </c>
      <c r="F4" s="7" t="n">
        <v>394.3</v>
      </c>
      <c r="G4" s="7" t="n">
        <v>586.7</v>
      </c>
    </row>
    <row r="5">
      <c r="A5" s="4" t="inlineStr">
        <is>
          <t>NCM,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membership units issued</t>
        </is>
      </c>
      <c r="B7" s="4" t="inlineStr">
        <is>
          <t xml:space="preserve"> </t>
        </is>
      </c>
      <c r="C7" s="4" t="inlineStr">
        <is>
          <t xml:space="preserve"> </t>
        </is>
      </c>
      <c r="D7" s="6" t="n">
        <v>135473</v>
      </c>
      <c r="E7" s="4" t="inlineStr">
        <is>
          <t xml:space="preserve"> </t>
        </is>
      </c>
      <c r="F7" s="4" t="inlineStr">
        <is>
          <t xml:space="preserve"> </t>
        </is>
      </c>
      <c r="G7" s="4" t="inlineStr">
        <is>
          <t xml:space="preserve"> </t>
        </is>
      </c>
    </row>
    <row r="8">
      <c r="A8" s="4" t="inlineStr">
        <is>
          <t>Increase (decrease) in intangible assets, net</t>
        </is>
      </c>
      <c r="B8" s="4" t="inlineStr">
        <is>
          <t xml:space="preserve"> </t>
        </is>
      </c>
      <c r="C8" s="4" t="inlineStr">
        <is>
          <t xml:space="preserve"> </t>
        </is>
      </c>
      <c r="D8" s="7" t="n">
        <v>0.7</v>
      </c>
      <c r="E8" s="4" t="inlineStr">
        <is>
          <t xml:space="preserve"> </t>
        </is>
      </c>
      <c r="F8" s="4" t="inlineStr">
        <is>
          <t xml:space="preserve"> </t>
        </is>
      </c>
      <c r="G8" s="4" t="inlineStr">
        <is>
          <t xml:space="preserve"> </t>
        </is>
      </c>
    </row>
    <row r="9">
      <c r="A9" s="4" t="inlineStr">
        <is>
          <t>Intangible assets, net of accumulated amortization</t>
        </is>
      </c>
      <c r="B9" s="4" t="inlineStr">
        <is>
          <t xml:space="preserve"> </t>
        </is>
      </c>
      <c r="C9" s="4" t="inlineStr">
        <is>
          <t xml:space="preserve"> </t>
        </is>
      </c>
      <c r="D9" s="4" t="inlineStr">
        <is>
          <t xml:space="preserve"> </t>
        </is>
      </c>
      <c r="E9" s="7" t="n">
        <v>212.3</v>
      </c>
      <c r="F9" s="7" t="n">
        <v>236.7</v>
      </c>
      <c r="G9" s="4" t="inlineStr">
        <is>
          <t xml:space="preserve"> </t>
        </is>
      </c>
    </row>
    <row r="10">
      <c r="A10" s="4" t="inlineStr">
        <is>
          <t>Weighted average remaining life</t>
        </is>
      </c>
      <c r="B10" s="4" t="inlineStr">
        <is>
          <t xml:space="preserve"> </t>
        </is>
      </c>
      <c r="C10" s="4" t="inlineStr">
        <is>
          <t xml:space="preserve"> </t>
        </is>
      </c>
      <c r="D10" s="4" t="inlineStr">
        <is>
          <t xml:space="preserve"> </t>
        </is>
      </c>
      <c r="E10" s="4" t="inlineStr">
        <is>
          <t>11 years 7 months 6 days</t>
        </is>
      </c>
      <c r="F10" s="4" t="inlineStr">
        <is>
          <t>12 years 7 months 6 days</t>
        </is>
      </c>
      <c r="G10" s="4" t="inlineStr">
        <is>
          <t xml:space="preserve"> </t>
        </is>
      </c>
    </row>
    <row r="11">
      <c r="A11" s="4" t="inlineStr">
        <is>
          <t>NCM, LLC. | Network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net of accumulated amortization</t>
        </is>
      </c>
      <c r="B13" s="4" t="inlineStr">
        <is>
          <t xml:space="preserve"> </t>
        </is>
      </c>
      <c r="C13" s="4" t="inlineStr">
        <is>
          <t xml:space="preserve"> </t>
        </is>
      </c>
      <c r="D13" s="4" t="inlineStr">
        <is>
          <t xml:space="preserve"> </t>
        </is>
      </c>
      <c r="E13" s="7" t="n">
        <v>68.5</v>
      </c>
      <c r="F13" s="7" t="n">
        <v>73.2</v>
      </c>
      <c r="G13" s="4" t="inlineStr">
        <is>
          <t xml:space="preserve"> </t>
        </is>
      </c>
    </row>
    <row r="14">
      <c r="A14" s="4" t="inlineStr">
        <is>
          <t>Weighted average remaining life</t>
        </is>
      </c>
      <c r="B14" s="4" t="inlineStr">
        <is>
          <t xml:space="preserve"> </t>
        </is>
      </c>
      <c r="C14" s="4" t="inlineStr">
        <is>
          <t xml:space="preserve"> </t>
        </is>
      </c>
      <c r="D14" s="4" t="inlineStr">
        <is>
          <t xml:space="preserve"> </t>
        </is>
      </c>
      <c r="E14" s="4" t="inlineStr">
        <is>
          <t>14 years 7 months 6 days</t>
        </is>
      </c>
      <c r="F14" s="4" t="inlineStr">
        <is>
          <t>15 years 7 months 6 days</t>
        </is>
      </c>
      <c r="G14" s="4" t="inlineStr">
        <is>
          <t xml:space="preserve"> </t>
        </is>
      </c>
    </row>
    <row r="15">
      <c r="A15" s="4" t="inlineStr">
        <is>
          <t>NCM, LLC. | Customer Rel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net of accumulated amortization</t>
        </is>
      </c>
      <c r="B17" s="4" t="inlineStr">
        <is>
          <t xml:space="preserve"> </t>
        </is>
      </c>
      <c r="C17" s="4" t="inlineStr">
        <is>
          <t xml:space="preserve"> </t>
        </is>
      </c>
      <c r="D17" s="4" t="inlineStr">
        <is>
          <t xml:space="preserve"> </t>
        </is>
      </c>
      <c r="E17" s="7" t="n">
        <v>57.6</v>
      </c>
      <c r="F17" s="7" t="n">
        <v>70.09999999999999</v>
      </c>
      <c r="G17" s="4" t="inlineStr">
        <is>
          <t xml:space="preserve"> </t>
        </is>
      </c>
    </row>
    <row r="18">
      <c r="A18" s="4" t="inlineStr">
        <is>
          <t>Weighted average remaining life</t>
        </is>
      </c>
      <c r="B18" s="4" t="inlineStr">
        <is>
          <t xml:space="preserve"> </t>
        </is>
      </c>
      <c r="C18" s="4" t="inlineStr">
        <is>
          <t xml:space="preserve"> </t>
        </is>
      </c>
      <c r="D18" s="4" t="inlineStr">
        <is>
          <t xml:space="preserve"> </t>
        </is>
      </c>
      <c r="E18" s="4" t="inlineStr">
        <is>
          <t>4 years 7 months 6 days</t>
        </is>
      </c>
      <c r="F18" s="4" t="inlineStr">
        <is>
          <t>5 years 7 months 6 days</t>
        </is>
      </c>
      <c r="G18" s="4" t="inlineStr">
        <is>
          <t xml:space="preserve"> </t>
        </is>
      </c>
    </row>
    <row r="19">
      <c r="A19" s="4" t="inlineStr">
        <is>
          <t>NCM, LLC. | Tradem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 of accumulated amortization</t>
        </is>
      </c>
      <c r="B21" s="4" t="inlineStr">
        <is>
          <t xml:space="preserve"> </t>
        </is>
      </c>
      <c r="C21" s="4" t="inlineStr">
        <is>
          <t xml:space="preserve"> </t>
        </is>
      </c>
      <c r="D21" s="4" t="inlineStr">
        <is>
          <t xml:space="preserve"> </t>
        </is>
      </c>
      <c r="E21" s="7" t="n">
        <v>12.4</v>
      </c>
      <c r="F21" s="7" t="n">
        <v>14.3</v>
      </c>
      <c r="G21" s="4" t="inlineStr">
        <is>
          <t xml:space="preserve"> </t>
        </is>
      </c>
    </row>
    <row r="22">
      <c r="A22" s="4" t="inlineStr">
        <is>
          <t>Weighted average remaining life</t>
        </is>
      </c>
      <c r="B22" s="4" t="inlineStr">
        <is>
          <t xml:space="preserve"> </t>
        </is>
      </c>
      <c r="C22" s="4" t="inlineStr">
        <is>
          <t xml:space="preserve"> </t>
        </is>
      </c>
      <c r="D22" s="4" t="inlineStr">
        <is>
          <t xml:space="preserve"> </t>
        </is>
      </c>
      <c r="E22" s="4" t="inlineStr">
        <is>
          <t>6 years 7 months 6 days</t>
        </is>
      </c>
      <c r="F22" s="4" t="inlineStr">
        <is>
          <t>7 years 7 months 6 days</t>
        </is>
      </c>
      <c r="G22" s="4" t="inlineStr">
        <is>
          <t xml:space="preserve"> </t>
        </is>
      </c>
    </row>
    <row r="23">
      <c r="A23" s="4" t="inlineStr">
        <is>
          <t>NCM, LL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increase (decrease) in theater attendance for Common Unit adjustment to occur</t>
        </is>
      </c>
      <c r="B25" s="4" t="inlineStr">
        <is>
          <t xml:space="preserve"> </t>
        </is>
      </c>
      <c r="C25" s="4" t="inlineStr">
        <is>
          <t xml:space="preserve"> </t>
        </is>
      </c>
      <c r="D25" s="4" t="inlineStr">
        <is>
          <t xml:space="preserve"> </t>
        </is>
      </c>
      <c r="E25" s="4" t="inlineStr">
        <is>
          <t>(2.00%)</t>
        </is>
      </c>
      <c r="F25" s="4" t="inlineStr">
        <is>
          <t xml:space="preserve"> </t>
        </is>
      </c>
      <c r="G25" s="4" t="inlineStr">
        <is>
          <t xml:space="preserve"> </t>
        </is>
      </c>
    </row>
    <row r="26">
      <c r="A26" s="4" t="inlineStr">
        <is>
          <t>NCM, LL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increase (decrease) in theater attendance for Common Unit adjustment to occur</t>
        </is>
      </c>
      <c r="B28" s="4" t="inlineStr">
        <is>
          <t xml:space="preserve"> </t>
        </is>
      </c>
      <c r="C28" s="4" t="inlineStr">
        <is>
          <t xml:space="preserve"> </t>
        </is>
      </c>
      <c r="D28" s="4" t="inlineStr">
        <is>
          <t xml:space="preserve"> </t>
        </is>
      </c>
      <c r="E28" s="10" t="n">
        <v>0.02</v>
      </c>
      <c r="F28" s="4" t="inlineStr">
        <is>
          <t xml:space="preserve"> </t>
        </is>
      </c>
      <c r="G28" s="4" t="inlineStr">
        <is>
          <t xml:space="preserve"> </t>
        </is>
      </c>
    </row>
    <row r="29">
      <c r="A29" s="4" t="inlineStr">
        <is>
          <t>AM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membership units issued and cancelled</t>
        </is>
      </c>
      <c r="B31" s="4" t="inlineStr">
        <is>
          <t xml:space="preserve"> </t>
        </is>
      </c>
      <c r="C31" s="4" t="inlineStr">
        <is>
          <t xml:space="preserve"> </t>
        </is>
      </c>
      <c r="D31" s="4" t="inlineStr">
        <is>
          <t xml:space="preserve"> </t>
        </is>
      </c>
      <c r="E31" s="4" t="inlineStr">
        <is>
          <t xml:space="preserve"> </t>
        </is>
      </c>
      <c r="F31" s="4" t="inlineStr">
        <is>
          <t xml:space="preserve"> </t>
        </is>
      </c>
      <c r="G31" s="6" t="n">
        <v>16581829</v>
      </c>
    </row>
    <row r="32">
      <c r="A32" s="4" t="inlineStr">
        <is>
          <t>Cinemar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ommon membership units outstanding</t>
        </is>
      </c>
      <c r="B34" s="10" t="n">
        <v>0</v>
      </c>
      <c r="C34" s="4" t="inlineStr">
        <is>
          <t xml:space="preserve"> </t>
        </is>
      </c>
      <c r="D34" s="4" t="inlineStr">
        <is>
          <t xml:space="preserve"> </t>
        </is>
      </c>
      <c r="E34" s="4" t="inlineStr">
        <is>
          <t xml:space="preserve"> </t>
        </is>
      </c>
      <c r="F34" s="10" t="n">
        <v>0</v>
      </c>
      <c r="G34" s="4" t="inlineStr">
        <is>
          <t xml:space="preserve"> </t>
        </is>
      </c>
    </row>
    <row r="35">
      <c r="A35" s="4" t="inlineStr">
        <is>
          <t>Cinemark | NCM,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membership units issued</t>
        </is>
      </c>
      <c r="B37" s="4" t="inlineStr">
        <is>
          <t xml:space="preserve"> </t>
        </is>
      </c>
      <c r="C37" s="6" t="n">
        <v>132096</v>
      </c>
      <c r="D37" s="4" t="inlineStr">
        <is>
          <t xml:space="preserve"> </t>
        </is>
      </c>
      <c r="E37" s="4" t="inlineStr">
        <is>
          <t xml:space="preserve"> </t>
        </is>
      </c>
      <c r="F37" s="4" t="inlineStr">
        <is>
          <t xml:space="preserve"> </t>
        </is>
      </c>
      <c r="G37" s="4" t="inlineStr">
        <is>
          <t xml:space="preserve"> </t>
        </is>
      </c>
    </row>
    <row r="38">
      <c r="A38" s="4" t="inlineStr">
        <is>
          <t>Percentage of common membership units outstanding</t>
        </is>
      </c>
      <c r="B38" s="10" t="n">
        <v>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ctivity (Details) - USD ($) $ in Millions</t>
        </is>
      </c>
      <c r="B1" s="2" t="inlineStr">
        <is>
          <t>12 Months Ended</t>
        </is>
      </c>
    </row>
    <row r="2">
      <c r="B2" s="2" t="inlineStr">
        <is>
          <t>Dec. 26, 2024</t>
        </is>
      </c>
      <c r="C2" s="2" t="inlineStr">
        <is>
          <t>Dec. 28, 2023</t>
        </is>
      </c>
    </row>
    <row r="3">
      <c r="A3" s="3" t="inlineStr">
        <is>
          <t>Goodwill and Intangible Assets Disclosure [Abstract]</t>
        </is>
      </c>
      <c r="B3" s="4" t="inlineStr">
        <is>
          <t xml:space="preserve"> </t>
        </is>
      </c>
      <c r="C3" s="4" t="inlineStr">
        <is>
          <t xml:space="preserve"> </t>
        </is>
      </c>
    </row>
    <row r="4">
      <c r="A4" s="4" t="inlineStr">
        <is>
          <t>Gross carrying amount, beginning balance</t>
        </is>
      </c>
      <c r="B4" s="7" t="n">
        <v>409.3</v>
      </c>
      <c r="C4" s="7" t="n">
        <v>856.9</v>
      </c>
    </row>
    <row r="5">
      <c r="A5" s="4" t="inlineStr">
        <is>
          <t>Accumulated amortization, beginning balance</t>
        </is>
      </c>
      <c r="B5" s="6" t="n">
        <v>-15</v>
      </c>
      <c r="C5" s="8" t="n">
        <v>-270.2</v>
      </c>
    </row>
    <row r="6">
      <c r="A6" s="4" t="inlineStr">
        <is>
          <t>Total intangible assets, net, beginning balance</t>
        </is>
      </c>
      <c r="B6" s="8" t="n">
        <v>394.3</v>
      </c>
      <c r="C6" s="8" t="n">
        <v>586.7</v>
      </c>
    </row>
    <row r="7">
      <c r="A7" s="4" t="inlineStr">
        <is>
          <t>Additions</t>
        </is>
      </c>
      <c r="B7" s="8" t="n">
        <v>0.7</v>
      </c>
      <c r="C7" s="8" t="n">
        <v>415.8</v>
      </c>
    </row>
    <row r="8">
      <c r="A8" s="4" t="inlineStr">
        <is>
          <t>Accumulated amortization , Additions</t>
        </is>
      </c>
      <c r="B8" s="6" t="n">
        <v>0</v>
      </c>
      <c r="C8" s="6" t="n">
        <v>0</v>
      </c>
    </row>
    <row r="9">
      <c r="A9" s="4" t="inlineStr">
        <is>
          <t>Other Intangible Assets, Net</t>
        </is>
      </c>
      <c r="B9" s="6" t="n">
        <v>0</v>
      </c>
      <c r="C9" s="8" t="n">
        <v>-579.8</v>
      </c>
    </row>
    <row r="10">
      <c r="A10" s="4" t="inlineStr">
        <is>
          <t>Disposal Group, Including Discontinued Operation, Intangible Assets</t>
        </is>
      </c>
      <c r="B10" s="6" t="n">
        <v>0</v>
      </c>
      <c r="C10" s="8" t="n">
        <v>-857.4</v>
      </c>
    </row>
    <row r="11">
      <c r="A11" s="4" t="inlineStr">
        <is>
          <t>AccAmort,InangibleAsset,Affiliates</t>
        </is>
      </c>
      <c r="B11" s="6" t="n">
        <v>0</v>
      </c>
      <c r="C11" s="8" t="n">
        <v>277.6</v>
      </c>
    </row>
    <row r="12">
      <c r="A12" s="4" t="inlineStr">
        <is>
          <t>Amortization</t>
        </is>
      </c>
      <c r="B12" s="8" t="n">
        <v>-37.8</v>
      </c>
      <c r="C12" s="8" t="n">
        <v>-22.4</v>
      </c>
    </row>
    <row r="13">
      <c r="A13" s="4" t="inlineStr">
        <is>
          <t>Amortization of intangible asset carrying amount</t>
        </is>
      </c>
      <c r="B13" s="6" t="n">
        <v>0</v>
      </c>
      <c r="C13" s="6" t="n">
        <v>0</v>
      </c>
    </row>
    <row r="14">
      <c r="A14" s="4" t="inlineStr">
        <is>
          <t>Integration and other encumbered theater payments</t>
        </is>
      </c>
      <c r="B14" s="8" t="n">
        <v>-6.4</v>
      </c>
      <c r="C14" s="6" t="n">
        <v>-6</v>
      </c>
    </row>
    <row r="15">
      <c r="A15" s="4" t="inlineStr">
        <is>
          <t>Accumulated amortization integration and other encumbered theater payments during period</t>
        </is>
      </c>
      <c r="B15" s="6" t="n">
        <v>0</v>
      </c>
      <c r="C15" s="6" t="n">
        <v>0</v>
      </c>
    </row>
    <row r="16">
      <c r="A16" s="4" t="inlineStr">
        <is>
          <t>Gross carrying amount, ending balance</t>
        </is>
      </c>
      <c r="B16" s="8" t="n">
        <v>403.6</v>
      </c>
      <c r="C16" s="8" t="n">
        <v>409.3</v>
      </c>
    </row>
    <row r="17">
      <c r="A17" s="4" t="inlineStr">
        <is>
          <t>Accumulated amortization, ending balance</t>
        </is>
      </c>
      <c r="B17" s="8" t="n">
        <v>-52.8</v>
      </c>
      <c r="C17" s="6" t="n">
        <v>-15</v>
      </c>
    </row>
    <row r="18">
      <c r="A18" s="4" t="inlineStr">
        <is>
          <t>Total intangible assets, net, ending balance</t>
        </is>
      </c>
      <c r="B18" s="7" t="n">
        <v>350.8</v>
      </c>
      <c r="C18" s="7" t="n">
        <v>3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37" customWidth="1" min="5" max="5"/>
    <col width="56" customWidth="1" min="6" max="6"/>
    <col width="24" customWidth="1" min="7" max="7"/>
  </cols>
  <sheetData>
    <row r="1">
      <c r="A1" s="1" t="inlineStr">
        <is>
          <t>CONSOLIDATED STATEMENTS OF EQUITY/(DEFICIT) - USD ($) $ in Millions</t>
        </is>
      </c>
      <c r="B1" s="2" t="inlineStr">
        <is>
          <t>Total</t>
        </is>
      </c>
      <c r="C1" s="2" t="inlineStr">
        <is>
          <t>Common Stock</t>
        </is>
      </c>
      <c r="D1" s="2" t="inlineStr">
        <is>
          <t>Preferred Stock</t>
        </is>
      </c>
      <c r="E1" s="2" t="inlineStr">
        <is>
          <t>Additional Paid in Capital (Deficit)</t>
        </is>
      </c>
      <c r="F1" s="2" t="inlineStr">
        <is>
          <t>Retained Earnings (Distributions in Excess of Earnings)</t>
        </is>
      </c>
      <c r="G1" s="2" t="inlineStr">
        <is>
          <t>Noncontrolling Interest</t>
        </is>
      </c>
    </row>
    <row r="2">
      <c r="A2" s="4" t="inlineStr">
        <is>
          <t>Balance at Dec. 29, 2022</t>
        </is>
      </c>
      <c r="B2" s="5" t="n">
        <v>-464</v>
      </c>
      <c r="C2" s="7" t="n">
        <v>1.3</v>
      </c>
      <c r="D2" s="5" t="n">
        <v>0</v>
      </c>
      <c r="E2" s="7" t="n">
        <v>-146.2</v>
      </c>
      <c r="F2" s="7" t="n">
        <v>-370.4</v>
      </c>
      <c r="G2" s="7" t="n">
        <v>51.3</v>
      </c>
    </row>
    <row r="3">
      <c r="A3" s="4" t="inlineStr">
        <is>
          <t>Balance (in shares) at Dec. 29, 2022</t>
        </is>
      </c>
      <c r="B3" s="4" t="inlineStr">
        <is>
          <t xml:space="preserve"> </t>
        </is>
      </c>
      <c r="C3" s="6" t="n">
        <v>12840264</v>
      </c>
      <c r="D3" s="6" t="n">
        <v>0</v>
      </c>
      <c r="E3" s="4" t="inlineStr">
        <is>
          <t xml:space="preserve"> </t>
        </is>
      </c>
      <c r="F3" s="4" t="inlineStr">
        <is>
          <t xml:space="preserve"> </t>
        </is>
      </c>
      <c r="G3" s="4" t="inlineStr">
        <is>
          <t xml:space="preserve"> </t>
        </is>
      </c>
    </row>
    <row r="4">
      <c r="A4" s="4" t="inlineStr">
        <is>
          <t>Deconsolidation of affiliate</t>
        </is>
      </c>
      <c r="B4" s="8" t="n">
        <v>-33.4</v>
      </c>
      <c r="C4" s="4" t="inlineStr">
        <is>
          <t xml:space="preserve"> </t>
        </is>
      </c>
      <c r="D4" s="4" t="inlineStr">
        <is>
          <t xml:space="preserve"> </t>
        </is>
      </c>
      <c r="E4" s="8" t="n">
        <v>-15.3</v>
      </c>
      <c r="F4" s="8" t="n">
        <v>-18.1</v>
      </c>
      <c r="G4" s="4" t="inlineStr">
        <is>
          <t xml:space="preserve"> </t>
        </is>
      </c>
    </row>
    <row r="5">
      <c r="A5" s="4" t="inlineStr">
        <is>
          <t>Income tax and other impacts of NCM LLC ownership changes</t>
        </is>
      </c>
      <c r="B5" s="8" t="n">
        <v>-9.5</v>
      </c>
      <c r="C5" s="4" t="inlineStr">
        <is>
          <t xml:space="preserve"> </t>
        </is>
      </c>
      <c r="D5" s="4" t="inlineStr">
        <is>
          <t xml:space="preserve"> </t>
        </is>
      </c>
      <c r="E5" s="8" t="n">
        <v>33.6</v>
      </c>
      <c r="F5" s="8" t="n">
        <v>-0.1</v>
      </c>
      <c r="G5" s="6" t="n">
        <v>-43</v>
      </c>
    </row>
    <row r="6">
      <c r="A6" s="4" t="inlineStr">
        <is>
          <t>Issuance of shares, value</t>
        </is>
      </c>
      <c r="B6" s="8" t="n">
        <v>242.5</v>
      </c>
      <c r="C6" s="7" t="n">
        <v>1.2</v>
      </c>
      <c r="D6" s="4" t="inlineStr">
        <is>
          <t xml:space="preserve"> </t>
        </is>
      </c>
      <c r="E6" s="8" t="n">
        <v>241.3</v>
      </c>
      <c r="F6" s="4" t="inlineStr">
        <is>
          <t xml:space="preserve"> </t>
        </is>
      </c>
      <c r="G6" s="4" t="inlineStr">
        <is>
          <t xml:space="preserve"> </t>
        </is>
      </c>
    </row>
    <row r="7">
      <c r="A7" s="4" t="inlineStr">
        <is>
          <t>Issuance of shares, shares</t>
        </is>
      </c>
      <c r="B7" s="4" t="inlineStr">
        <is>
          <t xml:space="preserve"> </t>
        </is>
      </c>
      <c r="C7" s="6" t="n">
        <v>83722159</v>
      </c>
      <c r="D7" s="6" t="n">
        <v>50</v>
      </c>
      <c r="E7" s="4" t="inlineStr">
        <is>
          <t xml:space="preserve"> </t>
        </is>
      </c>
      <c r="F7" s="4" t="inlineStr">
        <is>
          <t xml:space="preserve"> </t>
        </is>
      </c>
      <c r="G7" s="4" t="inlineStr">
        <is>
          <t xml:space="preserve"> </t>
        </is>
      </c>
    </row>
    <row r="8">
      <c r="A8" s="4" t="inlineStr">
        <is>
          <t>Cash redemption of NCM LLC common membership units</t>
        </is>
      </c>
      <c r="B8" s="8" t="n">
        <v>-2.6</v>
      </c>
      <c r="C8" s="4" t="inlineStr">
        <is>
          <t xml:space="preserve"> </t>
        </is>
      </c>
      <c r="D8" s="4" t="inlineStr">
        <is>
          <t xml:space="preserve"> </t>
        </is>
      </c>
      <c r="E8" s="8" t="n">
        <v>-2.6</v>
      </c>
      <c r="F8" s="4" t="inlineStr">
        <is>
          <t xml:space="preserve"> </t>
        </is>
      </c>
      <c r="G8" s="4" t="inlineStr">
        <is>
          <t xml:space="preserve"> </t>
        </is>
      </c>
    </row>
    <row r="9">
      <c r="A9" s="4" t="inlineStr">
        <is>
          <t>Comprehensive income (loss), net of tax</t>
        </is>
      </c>
      <c r="B9" s="8" t="n">
        <v>696.7</v>
      </c>
      <c r="C9" s="4" t="inlineStr">
        <is>
          <t xml:space="preserve"> </t>
        </is>
      </c>
      <c r="D9" s="4" t="inlineStr">
        <is>
          <t xml:space="preserve"> </t>
        </is>
      </c>
      <c r="E9" s="4" t="inlineStr">
        <is>
          <t xml:space="preserve"> </t>
        </is>
      </c>
      <c r="F9" s="8" t="n">
        <v>705.2</v>
      </c>
      <c r="G9" s="8" t="n">
        <v>-8.5</v>
      </c>
    </row>
    <row r="10">
      <c r="A10" s="4" t="inlineStr">
        <is>
          <t>Share-based compensation issued, net of tax</t>
        </is>
      </c>
      <c r="B10" s="8" t="n">
        <v>0.1</v>
      </c>
      <c r="C10" s="7" t="n">
        <v>0.1</v>
      </c>
      <c r="D10" s="4" t="inlineStr">
        <is>
          <t xml:space="preserve"> </t>
        </is>
      </c>
      <c r="E10" s="4" t="inlineStr">
        <is>
          <t xml:space="preserve"> </t>
        </is>
      </c>
      <c r="F10" s="4" t="inlineStr">
        <is>
          <t xml:space="preserve"> </t>
        </is>
      </c>
      <c r="G10" s="4" t="inlineStr">
        <is>
          <t xml:space="preserve"> </t>
        </is>
      </c>
    </row>
    <row r="11">
      <c r="A11" s="4" t="inlineStr">
        <is>
          <t>Share-based compensation issued, net of tax (in shares)</t>
        </is>
      </c>
      <c r="B11" s="4" t="inlineStr">
        <is>
          <t xml:space="preserve"> </t>
        </is>
      </c>
      <c r="C11" s="6" t="n">
        <v>274616</v>
      </c>
      <c r="D11" s="4" t="inlineStr">
        <is>
          <t xml:space="preserve"> </t>
        </is>
      </c>
      <c r="E11" s="4" t="inlineStr">
        <is>
          <t xml:space="preserve"> </t>
        </is>
      </c>
      <c r="F11" s="4" t="inlineStr">
        <is>
          <t xml:space="preserve"> </t>
        </is>
      </c>
      <c r="G11" s="4" t="inlineStr">
        <is>
          <t xml:space="preserve"> </t>
        </is>
      </c>
    </row>
    <row r="12">
      <c r="A12" s="4" t="inlineStr">
        <is>
          <t>Share-based compensation expense/capitalized</t>
        </is>
      </c>
      <c r="B12" s="8" t="n">
        <v>4.7</v>
      </c>
      <c r="C12" s="4" t="inlineStr">
        <is>
          <t xml:space="preserve"> </t>
        </is>
      </c>
      <c r="D12" s="4" t="inlineStr">
        <is>
          <t xml:space="preserve"> </t>
        </is>
      </c>
      <c r="E12" s="8" t="n">
        <v>4.5</v>
      </c>
      <c r="F12" s="4" t="inlineStr">
        <is>
          <t xml:space="preserve"> </t>
        </is>
      </c>
      <c r="G12" s="8" t="n">
        <v>0.2</v>
      </c>
    </row>
    <row r="13">
      <c r="A13" s="4" t="inlineStr">
        <is>
          <t>Balance at Dec. 28, 2023</t>
        </is>
      </c>
      <c r="B13" s="8" t="n">
        <v>434.5</v>
      </c>
      <c r="C13" s="7" t="n">
        <v>2.6</v>
      </c>
      <c r="D13" s="5" t="n">
        <v>0</v>
      </c>
      <c r="E13" s="8" t="n">
        <v>115.3</v>
      </c>
      <c r="F13" s="8" t="n">
        <v>316.6</v>
      </c>
      <c r="G13" s="6" t="n">
        <v>0</v>
      </c>
    </row>
    <row r="14">
      <c r="A14" s="4" t="inlineStr">
        <is>
          <t>Balance (in shares) at Dec. 28, 2023</t>
        </is>
      </c>
      <c r="B14" s="4" t="inlineStr">
        <is>
          <t xml:space="preserve"> </t>
        </is>
      </c>
      <c r="C14" s="6" t="n">
        <v>96837039</v>
      </c>
      <c r="D14" s="6" t="n">
        <v>50</v>
      </c>
      <c r="E14" s="4" t="inlineStr">
        <is>
          <t xml:space="preserve"> </t>
        </is>
      </c>
      <c r="F14" s="4" t="inlineStr">
        <is>
          <t xml:space="preserve"> </t>
        </is>
      </c>
      <c r="G14" s="4" t="inlineStr">
        <is>
          <t xml:space="preserve"> </t>
        </is>
      </c>
    </row>
    <row r="15">
      <c r="A15" s="4" t="inlineStr">
        <is>
          <t>Issuance of shares, value</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NCM LLC equity issued for purchase of an intangible asset</t>
        </is>
      </c>
      <c r="B16" s="8" t="n">
        <v>0.7</v>
      </c>
      <c r="C16" s="4" t="inlineStr">
        <is>
          <t xml:space="preserve"> </t>
        </is>
      </c>
      <c r="D16" s="4" t="inlineStr">
        <is>
          <t xml:space="preserve"> </t>
        </is>
      </c>
      <c r="E16" s="8" t="n">
        <v>0.7</v>
      </c>
      <c r="F16" s="4" t="inlineStr">
        <is>
          <t xml:space="preserve"> </t>
        </is>
      </c>
      <c r="G16" s="4" t="inlineStr">
        <is>
          <t xml:space="preserve"> </t>
        </is>
      </c>
    </row>
    <row r="17">
      <c r="A17" s="4" t="inlineStr">
        <is>
          <t>Cash redemption of NCM LLC common membership units</t>
        </is>
      </c>
      <c r="B17" s="8" t="n">
        <v>-0.7</v>
      </c>
      <c r="C17" s="4" t="inlineStr">
        <is>
          <t xml:space="preserve"> </t>
        </is>
      </c>
      <c r="D17" s="4" t="inlineStr">
        <is>
          <t xml:space="preserve"> </t>
        </is>
      </c>
      <c r="E17" s="8" t="n">
        <v>-0.7</v>
      </c>
      <c r="F17" s="4" t="inlineStr">
        <is>
          <t xml:space="preserve"> </t>
        </is>
      </c>
      <c r="G17" s="4" t="inlineStr">
        <is>
          <t xml:space="preserve"> </t>
        </is>
      </c>
    </row>
    <row r="18">
      <c r="A18" s="4" t="inlineStr">
        <is>
          <t>Purchases of NCM, Inc.'s common stock</t>
        </is>
      </c>
      <c r="B18" s="8" t="n">
        <v>-13.5</v>
      </c>
      <c r="C18" s="7" t="n">
        <v>-0.1</v>
      </c>
      <c r="D18" s="4" t="inlineStr">
        <is>
          <t xml:space="preserve"> </t>
        </is>
      </c>
      <c r="E18" s="4" t="inlineStr">
        <is>
          <t xml:space="preserve"> </t>
        </is>
      </c>
      <c r="F18" s="8" t="n">
        <v>-13.4</v>
      </c>
      <c r="G18" s="4" t="inlineStr">
        <is>
          <t xml:space="preserve"> </t>
        </is>
      </c>
    </row>
    <row r="19">
      <c r="A19" s="4" t="inlineStr">
        <is>
          <t>Purchases of NCM, Inc.'s common stock, shares</t>
        </is>
      </c>
      <c r="B19" s="4" t="inlineStr">
        <is>
          <t xml:space="preserve"> </t>
        </is>
      </c>
      <c r="C19" s="6" t="n">
        <v>-2524991</v>
      </c>
      <c r="D19" s="4" t="inlineStr">
        <is>
          <t xml:space="preserve"> </t>
        </is>
      </c>
      <c r="E19" s="4" t="inlineStr">
        <is>
          <t xml:space="preserve"> </t>
        </is>
      </c>
      <c r="F19" s="4" t="inlineStr">
        <is>
          <t xml:space="preserve"> </t>
        </is>
      </c>
      <c r="G19" s="4" t="inlineStr">
        <is>
          <t xml:space="preserve"> </t>
        </is>
      </c>
    </row>
    <row r="20">
      <c r="A20" s="4" t="inlineStr">
        <is>
          <t>Comprehensive income (loss), net of tax</t>
        </is>
      </c>
      <c r="B20" s="8" t="n">
        <v>-22.3</v>
      </c>
      <c r="C20" s="4" t="inlineStr">
        <is>
          <t xml:space="preserve"> </t>
        </is>
      </c>
      <c r="D20" s="4" t="inlineStr">
        <is>
          <t xml:space="preserve"> </t>
        </is>
      </c>
      <c r="E20" s="4" t="inlineStr">
        <is>
          <t xml:space="preserve"> </t>
        </is>
      </c>
      <c r="F20" s="8" t="n">
        <v>-22.3</v>
      </c>
      <c r="G20" s="4" t="inlineStr">
        <is>
          <t xml:space="preserve"> </t>
        </is>
      </c>
    </row>
    <row r="21">
      <c r="A21" s="4" t="inlineStr">
        <is>
          <t>Share-based compensation issued, net of tax</t>
        </is>
      </c>
      <c r="B21" s="8" t="n">
        <v>0.1</v>
      </c>
      <c r="C21" s="4" t="inlineStr">
        <is>
          <t xml:space="preserve"> </t>
        </is>
      </c>
      <c r="D21" s="4" t="inlineStr">
        <is>
          <t xml:space="preserve"> </t>
        </is>
      </c>
      <c r="E21" s="8" t="n">
        <v>0.1</v>
      </c>
      <c r="F21" s="4" t="inlineStr">
        <is>
          <t xml:space="preserve"> </t>
        </is>
      </c>
      <c r="G21" s="4" t="inlineStr">
        <is>
          <t xml:space="preserve"> </t>
        </is>
      </c>
    </row>
    <row r="22">
      <c r="A22" s="4" t="inlineStr">
        <is>
          <t>Share-based compensation issued, net of tax (in shares)</t>
        </is>
      </c>
      <c r="B22" s="4" t="inlineStr">
        <is>
          <t xml:space="preserve"> </t>
        </is>
      </c>
      <c r="C22" s="6" t="n">
        <v>1443443</v>
      </c>
      <c r="D22" s="4" t="inlineStr">
        <is>
          <t xml:space="preserve"> </t>
        </is>
      </c>
      <c r="E22" s="4" t="inlineStr">
        <is>
          <t xml:space="preserve"> </t>
        </is>
      </c>
      <c r="F22" s="4" t="inlineStr">
        <is>
          <t xml:space="preserve"> </t>
        </is>
      </c>
      <c r="G22" s="4" t="inlineStr">
        <is>
          <t xml:space="preserve"> </t>
        </is>
      </c>
    </row>
    <row r="23">
      <c r="A23" s="4" t="inlineStr">
        <is>
          <t>Share-based compensation expense/capitalized</t>
        </is>
      </c>
      <c r="B23" s="8" t="n">
        <v>12.4</v>
      </c>
      <c r="C23" s="4" t="inlineStr">
        <is>
          <t xml:space="preserve"> </t>
        </is>
      </c>
      <c r="D23" s="4" t="inlineStr">
        <is>
          <t xml:space="preserve"> </t>
        </is>
      </c>
      <c r="E23" s="8" t="n">
        <v>12.4</v>
      </c>
      <c r="F23" s="4" t="inlineStr">
        <is>
          <t xml:space="preserve"> </t>
        </is>
      </c>
      <c r="G23" s="4" t="inlineStr">
        <is>
          <t xml:space="preserve"> </t>
        </is>
      </c>
    </row>
    <row r="24">
      <c r="A24" s="4" t="inlineStr">
        <is>
          <t>Balance at Dec. 26, 2024</t>
        </is>
      </c>
      <c r="B24" s="7" t="n">
        <v>411.2</v>
      </c>
      <c r="C24" s="7" t="n">
        <v>2.5</v>
      </c>
      <c r="D24" s="5" t="n">
        <v>0</v>
      </c>
      <c r="E24" s="7" t="n">
        <v>127.8</v>
      </c>
      <c r="F24" s="7" t="n">
        <v>280.9</v>
      </c>
      <c r="G24" s="5" t="n">
        <v>0</v>
      </c>
    </row>
    <row r="25">
      <c r="A25" s="4" t="inlineStr">
        <is>
          <t>Balance (in shares) at Dec. 26, 2024</t>
        </is>
      </c>
      <c r="B25" s="4" t="inlineStr">
        <is>
          <t xml:space="preserve"> </t>
        </is>
      </c>
      <c r="C25" s="6" t="n">
        <v>95755491</v>
      </c>
      <c r="D25" s="6" t="n">
        <v>50</v>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Intangible Assets - Summary of Intangible Asset's Activity (Parenthetical) (Details) - USD ($) $ in Millions</t>
        </is>
      </c>
      <c r="D1" s="2" t="inlineStr">
        <is>
          <t>3 Months Ended</t>
        </is>
      </c>
      <c r="E1" s="2" t="inlineStr">
        <is>
          <t>12 Months Ended</t>
        </is>
      </c>
    </row>
    <row r="2">
      <c r="B2" s="2" t="inlineStr">
        <is>
          <t>Aug. 07, 2023</t>
        </is>
      </c>
      <c r="C2" s="2" t="inlineStr">
        <is>
          <t>Apr. 11, 2023</t>
        </is>
      </c>
      <c r="D2" s="2" t="inlineStr">
        <is>
          <t>Jun. 27, 2024</t>
        </is>
      </c>
      <c r="E2" s="2" t="inlineStr">
        <is>
          <t>Dec. 26, 2024</t>
        </is>
      </c>
      <c r="F2" s="2" t="inlineStr">
        <is>
          <t>Dec.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4" t="inlineStr">
        <is>
          <t xml:space="preserve"> </t>
        </is>
      </c>
      <c r="C4" s="4" t="inlineStr">
        <is>
          <t xml:space="preserve"> </t>
        </is>
      </c>
      <c r="D4" s="4" t="inlineStr">
        <is>
          <t xml:space="preserve"> </t>
        </is>
      </c>
      <c r="E4" s="7" t="n">
        <v>0.7</v>
      </c>
      <c r="F4" s="7" t="n">
        <v>415.8</v>
      </c>
    </row>
    <row r="5">
      <c r="A5" s="4" t="inlineStr">
        <is>
          <t>NC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membership units issued</t>
        </is>
      </c>
      <c r="B7" s="4" t="inlineStr">
        <is>
          <t xml:space="preserve"> </t>
        </is>
      </c>
      <c r="C7" s="4" t="inlineStr">
        <is>
          <t xml:space="preserve"> </t>
        </is>
      </c>
      <c r="D7" s="6" t="n">
        <v>135473</v>
      </c>
      <c r="E7" s="4" t="inlineStr">
        <is>
          <t xml:space="preserve"> </t>
        </is>
      </c>
      <c r="F7" s="4" t="inlineStr">
        <is>
          <t xml:space="preserve"> </t>
        </is>
      </c>
    </row>
    <row r="8">
      <c r="A8" s="4" t="inlineStr">
        <is>
          <t>Increase (decrease) in intangible assets, net</t>
        </is>
      </c>
      <c r="B8" s="4" t="inlineStr">
        <is>
          <t xml:space="preserve"> </t>
        </is>
      </c>
      <c r="C8" s="4" t="inlineStr">
        <is>
          <t xml:space="preserve"> </t>
        </is>
      </c>
      <c r="D8" s="7" t="n">
        <v>0.7</v>
      </c>
      <c r="E8" s="4" t="inlineStr">
        <is>
          <t xml:space="preserve"> </t>
        </is>
      </c>
      <c r="F8" s="4" t="inlineStr">
        <is>
          <t xml:space="preserve"> </t>
        </is>
      </c>
    </row>
    <row r="9">
      <c r="A9" s="4" t="inlineStr">
        <is>
          <t>Additions</t>
        </is>
      </c>
      <c r="B9" s="5" t="n">
        <v>415</v>
      </c>
      <c r="C9" s="4" t="inlineStr">
        <is>
          <t xml:space="preserve"> </t>
        </is>
      </c>
      <c r="D9" s="4" t="inlineStr">
        <is>
          <t xml:space="preserve"> </t>
        </is>
      </c>
      <c r="E9" s="4" t="inlineStr">
        <is>
          <t xml:space="preserve"> </t>
        </is>
      </c>
      <c r="F9" s="4" t="inlineStr">
        <is>
          <t xml:space="preserve"> </t>
        </is>
      </c>
    </row>
    <row r="10">
      <c r="A10" s="4" t="inlineStr">
        <is>
          <t>Finite-Lived Intangible Assets, Period Increase (Decrease), Affiliate Payments</t>
        </is>
      </c>
      <c r="B10" s="4" t="inlineStr">
        <is>
          <t xml:space="preserve"> </t>
        </is>
      </c>
      <c r="C10" s="7" t="n">
        <v>0.8</v>
      </c>
      <c r="D10" s="4" t="inlineStr">
        <is>
          <t xml:space="preserve"> </t>
        </is>
      </c>
      <c r="E10" s="4" t="inlineStr">
        <is>
          <t xml:space="preserve"> </t>
        </is>
      </c>
      <c r="F10" s="4" t="inlineStr">
        <is>
          <t xml:space="preserve"> </t>
        </is>
      </c>
    </row>
    <row r="11">
      <c r="A11" s="4" t="inlineStr">
        <is>
          <t>NCM, LLC. | American Multi Cinema Acquisition Of Carmike Cinema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intangible assets, net</t>
        </is>
      </c>
      <c r="B13" s="4" t="inlineStr">
        <is>
          <t xml:space="preserve"> </t>
        </is>
      </c>
      <c r="C13" s="4" t="inlineStr">
        <is>
          <t xml:space="preserve"> </t>
        </is>
      </c>
      <c r="D13" s="4" t="inlineStr">
        <is>
          <t xml:space="preserve"> </t>
        </is>
      </c>
      <c r="E13" s="8" t="n">
        <v>6.4</v>
      </c>
      <c r="F13" s="6" t="n">
        <v>6</v>
      </c>
    </row>
    <row r="14">
      <c r="A14" s="4" t="inlineStr">
        <is>
          <t>Proceeds from integration and other encumbered theater payments made by affiliates</t>
        </is>
      </c>
      <c r="B14" s="4" t="inlineStr">
        <is>
          <t xml:space="preserve"> </t>
        </is>
      </c>
      <c r="C14" s="4" t="inlineStr">
        <is>
          <t xml:space="preserve"> </t>
        </is>
      </c>
      <c r="D14" s="4" t="inlineStr">
        <is>
          <t xml:space="preserve"> </t>
        </is>
      </c>
      <c r="E14" s="7" t="n">
        <v>1.2</v>
      </c>
      <c r="F14" s="7" t="n">
        <v>4.2</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ggregate Amortization Expense (Details) $ in Millions</t>
        </is>
      </c>
      <c r="B1" s="2" t="inlineStr">
        <is>
          <t>Dec. 26, 2024 USD ($)</t>
        </is>
      </c>
    </row>
    <row r="2">
      <c r="A2" s="3" t="inlineStr">
        <is>
          <t>Goodwill and Intangible Assets Disclosure [Abstract]</t>
        </is>
      </c>
      <c r="B2" s="4" t="inlineStr">
        <is>
          <t xml:space="preserve"> </t>
        </is>
      </c>
    </row>
    <row r="3">
      <c r="A3" s="4" t="inlineStr">
        <is>
          <t>2025</t>
        </is>
      </c>
      <c r="B3" s="7" t="n">
        <v>37.3</v>
      </c>
    </row>
    <row r="4">
      <c r="A4" s="4" t="inlineStr">
        <is>
          <t>2026</t>
        </is>
      </c>
      <c r="B4" s="8" t="n">
        <v>37.3</v>
      </c>
    </row>
    <row r="5">
      <c r="A5" s="4" t="inlineStr">
        <is>
          <t>2027</t>
        </is>
      </c>
      <c r="B5" s="8" t="n">
        <v>37.3</v>
      </c>
    </row>
    <row r="6">
      <c r="A6" s="4" t="inlineStr">
        <is>
          <t>2028</t>
        </is>
      </c>
      <c r="B6" s="8" t="n">
        <v>37.3</v>
      </c>
    </row>
    <row r="7">
      <c r="A7" s="4" t="inlineStr">
        <is>
          <t>2029</t>
        </is>
      </c>
      <c r="B7" s="8" t="n">
        <v>32.5</v>
      </c>
    </row>
    <row r="8">
      <c r="A8" s="4" t="inlineStr">
        <is>
          <t>Thereafter</t>
        </is>
      </c>
      <c r="B8" s="7" t="n">
        <v>16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26, 2024</t>
        </is>
      </c>
      <c r="C2" s="2" t="inlineStr">
        <is>
          <t>Dec. 28, 2023</t>
        </is>
      </c>
    </row>
    <row r="3">
      <c r="A3" s="3" t="inlineStr">
        <is>
          <t>Income Taxes [Line Items]</t>
        </is>
      </c>
      <c r="B3" s="4" t="inlineStr">
        <is>
          <t xml:space="preserve"> </t>
        </is>
      </c>
      <c r="C3" s="4" t="inlineStr">
        <is>
          <t xml:space="preserve"> </t>
        </is>
      </c>
    </row>
    <row r="4">
      <c r="A4" s="4" t="inlineStr">
        <is>
          <t>Percentage of cash savings related to taxes</t>
        </is>
      </c>
      <c r="B4" s="10" t="n">
        <v>0.9</v>
      </c>
      <c r="C4" s="4" t="inlineStr">
        <is>
          <t xml:space="preserve"> </t>
        </is>
      </c>
    </row>
    <row r="5">
      <c r="A5" s="4" t="inlineStr">
        <is>
          <t>U.S. federal statutory rate</t>
        </is>
      </c>
      <c r="B5" s="10" t="n">
        <v>0.21</v>
      </c>
      <c r="C5" s="10" t="n">
        <v>0.21</v>
      </c>
    </row>
    <row r="6">
      <c r="A6" s="4" t="inlineStr">
        <is>
          <t>Gain (loss) on remeasurement of payable to founding members under TRA</t>
        </is>
      </c>
      <c r="B6" s="7" t="n">
        <v>4.2</v>
      </c>
      <c r="C6" s="7" t="n">
        <v>24.2</v>
      </c>
    </row>
    <row r="7">
      <c r="A7" s="4" t="inlineStr">
        <is>
          <t>Founding Members | Tax Year 2023</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Payments to affiliates for tax sharing agreement</t>
        </is>
      </c>
      <c r="B9" s="6" t="n">
        <v>0</v>
      </c>
      <c r="C9" s="5" t="n">
        <v>0</v>
      </c>
    </row>
    <row r="10">
      <c r="A10" s="4" t="inlineStr">
        <is>
          <t>Founding Members | Tax Year 2024</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xpects to pay affiliates for tax sharing agreement</t>
        </is>
      </c>
      <c r="B12" s="8" t="n">
        <v>4.1</v>
      </c>
      <c r="C12" s="4" t="inlineStr">
        <is>
          <t xml:space="preserve"> </t>
        </is>
      </c>
    </row>
    <row r="13">
      <c r="A13" s="4" t="inlineStr">
        <is>
          <t>Federal</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 Indefinitely</t>
        </is>
      </c>
      <c r="B15" s="8" t="n">
        <v>93.90000000000001</v>
      </c>
      <c r="C15" s="4" t="inlineStr">
        <is>
          <t xml:space="preserve"> </t>
        </is>
      </c>
    </row>
    <row r="16">
      <c r="A16" s="4" t="inlineStr">
        <is>
          <t>Operating Loss Carryforwards</t>
        </is>
      </c>
      <c r="B16" s="7" t="n">
        <v>93.90000000000001</v>
      </c>
      <c r="C16" s="4" t="inlineStr">
        <is>
          <t xml:space="preserve"> </t>
        </is>
      </c>
    </row>
    <row r="17">
      <c r="A17" s="4" t="inlineStr">
        <is>
          <t>Federal | Minimum</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Income tax examination, year under examination</t>
        </is>
      </c>
      <c r="B19" s="4" t="inlineStr">
        <is>
          <t>2021</t>
        </is>
      </c>
      <c r="C19" s="4" t="inlineStr">
        <is>
          <t xml:space="preserve"> </t>
        </is>
      </c>
    </row>
    <row r="20">
      <c r="A20" s="4" t="inlineStr">
        <is>
          <t>Federal | Maximum</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Income tax examination, year under examination</t>
        </is>
      </c>
      <c r="B22" s="4" t="inlineStr">
        <is>
          <t>2023</t>
        </is>
      </c>
      <c r="C22" s="4" t="inlineStr">
        <is>
          <t xml:space="preserve"> </t>
        </is>
      </c>
    </row>
    <row r="23">
      <c r="A23" s="4" t="inlineStr">
        <is>
          <t>State</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forward, amount expire</t>
        </is>
      </c>
      <c r="B25" s="7" t="n">
        <v>80.09999999999999</v>
      </c>
      <c r="C25" s="4" t="inlineStr">
        <is>
          <t xml:space="preserve"> </t>
        </is>
      </c>
    </row>
    <row r="26">
      <c r="A26" s="4" t="inlineStr">
        <is>
          <t>Operating Loss Carryforward Indefinitely</t>
        </is>
      </c>
      <c r="B26" s="8" t="n">
        <v>43.8</v>
      </c>
      <c r="C26" s="4" t="inlineStr">
        <is>
          <t xml:space="preserve"> </t>
        </is>
      </c>
    </row>
    <row r="27">
      <c r="A27" s="4" t="inlineStr">
        <is>
          <t>Operating Loss Carryforwards</t>
        </is>
      </c>
      <c r="B27" s="7" t="n">
        <v>123.9</v>
      </c>
      <c r="C27" s="4" t="inlineStr">
        <is>
          <t xml:space="preserve"> </t>
        </is>
      </c>
    </row>
    <row r="28">
      <c r="A28" s="4" t="inlineStr">
        <is>
          <t>State | Minimum</t>
        </is>
      </c>
      <c r="B28" s="4" t="inlineStr">
        <is>
          <t xml:space="preserve"> </t>
        </is>
      </c>
      <c r="C28" s="4" t="inlineStr">
        <is>
          <t xml:space="preserve"> </t>
        </is>
      </c>
    </row>
    <row r="29">
      <c r="A29" s="3" t="inlineStr">
        <is>
          <t>Income Taxes [Line Items]</t>
        </is>
      </c>
      <c r="B29" s="4" t="inlineStr">
        <is>
          <t xml:space="preserve"> </t>
        </is>
      </c>
      <c r="C29" s="4" t="inlineStr">
        <is>
          <t xml:space="preserve"> </t>
        </is>
      </c>
    </row>
    <row r="30">
      <c r="A30" s="4" t="inlineStr">
        <is>
          <t>Income tax examination, year under examination</t>
        </is>
      </c>
      <c r="B30" s="4" t="inlineStr">
        <is>
          <t>2020</t>
        </is>
      </c>
      <c r="C30" s="4" t="inlineStr">
        <is>
          <t xml:space="preserve"> </t>
        </is>
      </c>
    </row>
    <row r="31">
      <c r="A31" s="4" t="inlineStr">
        <is>
          <t>Operating loss carryforwards expiration year</t>
        </is>
      </c>
      <c r="B31" s="4" t="inlineStr">
        <is>
          <t>2024</t>
        </is>
      </c>
      <c r="C31" s="4" t="inlineStr">
        <is>
          <t xml:space="preserve"> </t>
        </is>
      </c>
    </row>
    <row r="32">
      <c r="A32" s="4" t="inlineStr">
        <is>
          <t>State | Maximum</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Income tax examination, year under examination</t>
        </is>
      </c>
      <c r="B34" s="4" t="inlineStr">
        <is>
          <t>2023</t>
        </is>
      </c>
      <c r="C34" s="4" t="inlineStr">
        <is>
          <t xml:space="preserve"> </t>
        </is>
      </c>
    </row>
    <row r="35">
      <c r="A35" s="4" t="inlineStr">
        <is>
          <t>Operating loss carryforwards expiration year</t>
        </is>
      </c>
      <c r="B35" s="4" t="inlineStr">
        <is>
          <t>2046</t>
        </is>
      </c>
      <c r="C35" s="4" t="inlineStr">
        <is>
          <t xml:space="preserve"> </t>
        </is>
      </c>
    </row>
    <row r="36">
      <c r="A36" s="4" t="inlineStr">
        <is>
          <t>Federal and State Research and Experimentation Tax Credit Carryforwards</t>
        </is>
      </c>
      <c r="B36" s="4" t="inlineStr">
        <is>
          <t xml:space="preserve"> </t>
        </is>
      </c>
      <c r="C36" s="4" t="inlineStr">
        <is>
          <t xml:space="preserve"> </t>
        </is>
      </c>
    </row>
    <row r="37">
      <c r="A37" s="3" t="inlineStr">
        <is>
          <t>Income Taxes [Line Items]</t>
        </is>
      </c>
      <c r="B37" s="4" t="inlineStr">
        <is>
          <t xml:space="preserve"> </t>
        </is>
      </c>
      <c r="C37" s="4" t="inlineStr">
        <is>
          <t xml:space="preserve"> </t>
        </is>
      </c>
    </row>
    <row r="38">
      <c r="A38" s="4" t="inlineStr">
        <is>
          <t>Operating Loss Carryforwards</t>
        </is>
      </c>
      <c r="B38" s="7" t="n">
        <v>1.5</v>
      </c>
      <c r="C38" s="4" t="inlineStr">
        <is>
          <t xml:space="preserve"> </t>
        </is>
      </c>
    </row>
    <row r="39">
      <c r="A39" s="4" t="inlineStr">
        <is>
          <t>Federal and State Research and Experimentation Tax Credit Carryforwards | Minimum</t>
        </is>
      </c>
      <c r="B39" s="4" t="inlineStr">
        <is>
          <t xml:space="preserve"> </t>
        </is>
      </c>
      <c r="C39" s="4" t="inlineStr">
        <is>
          <t xml:space="preserve"> </t>
        </is>
      </c>
    </row>
    <row r="40">
      <c r="A40" s="3" t="inlineStr">
        <is>
          <t>Income Taxes [Line Items]</t>
        </is>
      </c>
      <c r="B40" s="4" t="inlineStr">
        <is>
          <t xml:space="preserve"> </t>
        </is>
      </c>
      <c r="C40" s="4" t="inlineStr">
        <is>
          <t xml:space="preserve"> </t>
        </is>
      </c>
    </row>
    <row r="41">
      <c r="A41" s="4" t="inlineStr">
        <is>
          <t>Operating loss carryforwards expiration year</t>
        </is>
      </c>
      <c r="B41" s="4" t="inlineStr">
        <is>
          <t>2033</t>
        </is>
      </c>
      <c r="C41" s="4" t="inlineStr">
        <is>
          <t xml:space="preserve"> </t>
        </is>
      </c>
    </row>
    <row r="42">
      <c r="A42" s="4" t="inlineStr">
        <is>
          <t>Federal and State Research and Experimentation Tax Credit Carryforwards | Maximum</t>
        </is>
      </c>
      <c r="B42" s="4" t="inlineStr">
        <is>
          <t xml:space="preserve"> </t>
        </is>
      </c>
      <c r="C42" s="4" t="inlineStr">
        <is>
          <t xml:space="preserve"> </t>
        </is>
      </c>
    </row>
    <row r="43">
      <c r="A43" s="3" t="inlineStr">
        <is>
          <t>Income Taxes [Line Items]</t>
        </is>
      </c>
      <c r="B43" s="4" t="inlineStr">
        <is>
          <t xml:space="preserve"> </t>
        </is>
      </c>
      <c r="C43" s="4" t="inlineStr">
        <is>
          <t xml:space="preserve"> </t>
        </is>
      </c>
    </row>
    <row r="44">
      <c r="A44" s="4" t="inlineStr">
        <is>
          <t>Operating loss carryforwards expiration year</t>
        </is>
      </c>
      <c r="B44" s="4" t="inlineStr">
        <is>
          <t>2039</t>
        </is>
      </c>
      <c r="C4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Millions</t>
        </is>
      </c>
      <c r="B1" s="2" t="inlineStr">
        <is>
          <t>12 Months Ended</t>
        </is>
      </c>
    </row>
    <row r="2">
      <c r="B2" s="2" t="inlineStr">
        <is>
          <t>Dec. 26, 2024</t>
        </is>
      </c>
      <c r="C2" s="2" t="inlineStr">
        <is>
          <t>Dec. 28,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8" t="n">
        <v>0.2</v>
      </c>
      <c r="C5" s="6" t="n">
        <v>0</v>
      </c>
    </row>
    <row r="6">
      <c r="A6" s="4" t="inlineStr">
        <is>
          <t>Total current income tax expense</t>
        </is>
      </c>
      <c r="B6" s="8" t="n">
        <v>0.2</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income tax expense</t>
        </is>
      </c>
      <c r="B10" s="6" t="n">
        <v>0</v>
      </c>
      <c r="C10" s="6" t="n">
        <v>0</v>
      </c>
    </row>
    <row r="11">
      <c r="A11" s="4" t="inlineStr">
        <is>
          <t>Total income tax provision on Consolidated Statements of Operation</t>
        </is>
      </c>
      <c r="B11" s="7" t="n">
        <v>0.2</v>
      </c>
      <c r="C11"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 USD ($) $ in Millions</t>
        </is>
      </c>
      <c r="B1" s="2" t="inlineStr">
        <is>
          <t>12 Months Ended</t>
        </is>
      </c>
    </row>
    <row r="2">
      <c r="B2" s="2" t="inlineStr">
        <is>
          <t>Dec. 26, 2024</t>
        </is>
      </c>
      <c r="C2" s="2" t="inlineStr">
        <is>
          <t>Dec. 28, 2023</t>
        </is>
      </c>
    </row>
    <row r="3">
      <c r="A3" s="3" t="inlineStr">
        <is>
          <t>Income Taxes [Line Items]</t>
        </is>
      </c>
      <c r="B3" s="4" t="inlineStr">
        <is>
          <t xml:space="preserve"> </t>
        </is>
      </c>
      <c r="C3" s="4" t="inlineStr">
        <is>
          <t xml:space="preserve"> </t>
        </is>
      </c>
    </row>
    <row r="4">
      <c r="A4" s="4" t="inlineStr">
        <is>
          <t>Income before income taxes</t>
        </is>
      </c>
      <c r="B4" s="7" t="n">
        <v>-4.9</v>
      </c>
      <c r="C4" s="7" t="n">
        <v>146.5</v>
      </c>
    </row>
    <row r="5">
      <c r="A5" s="4" t="inlineStr">
        <is>
          <t>Less: Noncontrolling interests</t>
        </is>
      </c>
      <c r="B5" s="6" t="n">
        <v>0</v>
      </c>
      <c r="C5" s="8" t="n">
        <v>1.8</v>
      </c>
    </row>
    <row r="6">
      <c r="A6" s="4" t="inlineStr">
        <is>
          <t>Income attributable to NCM, Inc.</t>
        </is>
      </c>
      <c r="B6" s="8" t="n">
        <v>-4.9</v>
      </c>
      <c r="C6" s="8" t="n">
        <v>148.3</v>
      </c>
    </row>
    <row r="7">
      <c r="A7" s="4" t="inlineStr">
        <is>
          <t>Executive compensation limitation</t>
        </is>
      </c>
      <c r="B7" s="8" t="n">
        <v>1.4</v>
      </c>
      <c r="C7" s="4" t="inlineStr">
        <is>
          <t xml:space="preserve"> </t>
        </is>
      </c>
    </row>
    <row r="8">
      <c r="A8" s="4" t="inlineStr">
        <is>
          <t>Excess tax deficiency on share-based compensation pay</t>
        </is>
      </c>
      <c r="B8" s="8" t="n">
        <v>0.3</v>
      </c>
      <c r="C8" s="4" t="inlineStr">
        <is>
          <t xml:space="preserve"> </t>
        </is>
      </c>
    </row>
    <row r="9">
      <c r="A9" s="4" t="inlineStr">
        <is>
          <t>Dividend equivalents paid on share-based compensation</t>
        </is>
      </c>
      <c r="B9" s="8" t="n">
        <v>-0.1</v>
      </c>
      <c r="C9" s="4" t="inlineStr">
        <is>
          <t xml:space="preserve"> </t>
        </is>
      </c>
    </row>
    <row r="10">
      <c r="A10" s="4" t="inlineStr">
        <is>
          <t>Other</t>
        </is>
      </c>
      <c r="B10" s="8" t="n">
        <v>0.1</v>
      </c>
      <c r="C10" s="8" t="n">
        <v>-5.3</v>
      </c>
    </row>
    <row r="11">
      <c r="A11" s="4" t="inlineStr">
        <is>
          <t>Change in the valuation allowance</t>
        </is>
      </c>
      <c r="B11" s="8" t="n">
        <v>1.9</v>
      </c>
      <c r="C11" s="8" t="n">
        <v>-208.4</v>
      </c>
    </row>
    <row r="12">
      <c r="A12" s="4" t="inlineStr">
        <is>
          <t>Projected executive compensation limitations</t>
        </is>
      </c>
      <c r="B12" s="8" t="n">
        <v>1.4</v>
      </c>
      <c r="C12" s="4" t="inlineStr">
        <is>
          <t xml:space="preserve"> </t>
        </is>
      </c>
    </row>
    <row r="13">
      <c r="A13" s="4" t="inlineStr">
        <is>
          <t>Current year change to enacted federal and state rate</t>
        </is>
      </c>
      <c r="B13" s="4" t="inlineStr">
        <is>
          <t xml:space="preserve"> </t>
        </is>
      </c>
      <c r="C13" s="8" t="n">
        <v>-0.2</v>
      </c>
    </row>
    <row r="14">
      <c r="A14" s="4" t="inlineStr">
        <is>
          <t>Domestic state and local income taxes, net of federal effect</t>
        </is>
      </c>
      <c r="B14" s="8" t="n">
        <v>0.1</v>
      </c>
      <c r="C14" s="8" t="n">
        <v>25.7</v>
      </c>
    </row>
    <row r="15">
      <c r="A15" s="4" t="inlineStr">
        <is>
          <t>Share-based compensation</t>
        </is>
      </c>
      <c r="B15" s="4" t="inlineStr">
        <is>
          <t xml:space="preserve"> </t>
        </is>
      </c>
      <c r="C15" s="8" t="n">
        <v>1.4</v>
      </c>
    </row>
    <row r="16">
      <c r="A16" s="4" t="inlineStr">
        <is>
          <t>Cancellation of debt income attributable to NCM LLC</t>
        </is>
      </c>
      <c r="B16" s="4" t="inlineStr">
        <is>
          <t xml:space="preserve"> </t>
        </is>
      </c>
      <c r="C16" s="8" t="n">
        <v>16.5</v>
      </c>
    </row>
    <row r="17">
      <c r="A17" s="4" t="inlineStr">
        <is>
          <t>Deconsolidation effects of NCM LLC</t>
        </is>
      </c>
      <c r="B17" s="4" t="inlineStr">
        <is>
          <t xml:space="preserve"> </t>
        </is>
      </c>
      <c r="C17" s="8" t="n">
        <v>-37.2</v>
      </c>
    </row>
    <row r="18">
      <c r="A18" s="4" t="inlineStr">
        <is>
          <t>Effects of NCM LLC Bankruptcy</t>
        </is>
      </c>
      <c r="B18" s="4" t="inlineStr">
        <is>
          <t xml:space="preserve"> </t>
        </is>
      </c>
      <c r="C18" s="8" t="n">
        <v>-4.8</v>
      </c>
    </row>
    <row r="19">
      <c r="A19" s="4" t="inlineStr">
        <is>
          <t>Tax attribute reduction</t>
        </is>
      </c>
      <c r="B19" s="4" t="inlineStr">
        <is>
          <t xml:space="preserve"> </t>
        </is>
      </c>
      <c r="C19" s="8" t="n">
        <v>63.1</v>
      </c>
    </row>
    <row r="20">
      <c r="A20" s="4" t="inlineStr">
        <is>
          <t>Executive compensation</t>
        </is>
      </c>
      <c r="B20" s="4" t="inlineStr">
        <is>
          <t xml:space="preserve"> </t>
        </is>
      </c>
      <c r="C20" s="8" t="n">
        <v>0.9</v>
      </c>
    </row>
    <row r="21">
      <c r="A21" s="4" t="inlineStr">
        <is>
          <t>Total income tax provision on Consolidated Statements of Operation</t>
        </is>
      </c>
      <c r="B21" s="7" t="n">
        <v>0.2</v>
      </c>
      <c r="C21" s="5" t="n">
        <v>0</v>
      </c>
    </row>
    <row r="22">
      <c r="A22" s="4" t="inlineStr">
        <is>
          <t>Income attributable to NCM, Inc, percent</t>
        </is>
      </c>
      <c r="B22" s="4" t="inlineStr">
        <is>
          <t>(21.00%)</t>
        </is>
      </c>
      <c r="C22" s="4" t="inlineStr">
        <is>
          <t xml:space="preserve"> </t>
        </is>
      </c>
    </row>
    <row r="23">
      <c r="A23" s="4" t="inlineStr">
        <is>
          <t>Executive compensation limitation, percent</t>
        </is>
      </c>
      <c r="B23" s="11" t="n">
        <v>0.059</v>
      </c>
      <c r="C23" s="4" t="inlineStr">
        <is>
          <t xml:space="preserve"> </t>
        </is>
      </c>
    </row>
    <row r="24">
      <c r="A24" s="4" t="inlineStr">
        <is>
          <t>Excess tax deficiency on share-based compensation pay, percent</t>
        </is>
      </c>
      <c r="B24" s="11" t="n">
        <v>0.014</v>
      </c>
      <c r="C24" s="4" t="inlineStr">
        <is>
          <t xml:space="preserve"> </t>
        </is>
      </c>
    </row>
    <row r="25">
      <c r="A25" s="4" t="inlineStr">
        <is>
          <t>Dividend equivalents paid on share-based compensation, percent</t>
        </is>
      </c>
      <c r="B25" s="4" t="inlineStr">
        <is>
          <t>(0.30%)</t>
        </is>
      </c>
      <c r="C25" s="4" t="inlineStr">
        <is>
          <t xml:space="preserve"> </t>
        </is>
      </c>
    </row>
    <row r="26">
      <c r="A26" s="4" t="inlineStr">
        <is>
          <t>Other, percent</t>
        </is>
      </c>
      <c r="B26" s="11" t="n">
        <v>0.004</v>
      </c>
      <c r="C26" s="4" t="inlineStr">
        <is>
          <t xml:space="preserve"> </t>
        </is>
      </c>
    </row>
    <row r="27">
      <c r="A27" s="4" t="inlineStr">
        <is>
          <t>Change in the valuation allowance, percent</t>
        </is>
      </c>
      <c r="B27" s="11" t="n">
        <v>0.081</v>
      </c>
      <c r="C27" s="4" t="inlineStr">
        <is>
          <t xml:space="preserve"> </t>
        </is>
      </c>
    </row>
    <row r="28">
      <c r="A28" s="4" t="inlineStr">
        <is>
          <t>Projected executive compensation limitations, percent</t>
        </is>
      </c>
      <c r="B28" s="11" t="n">
        <v>0.059</v>
      </c>
      <c r="C28" s="4" t="inlineStr">
        <is>
          <t xml:space="preserve"> </t>
        </is>
      </c>
    </row>
    <row r="29">
      <c r="A29" s="4" t="inlineStr">
        <is>
          <t>Domestic state and local income taxes, net of federal effect, percent</t>
        </is>
      </c>
      <c r="B29" s="11" t="n">
        <v>0.004</v>
      </c>
      <c r="C29" s="4" t="inlineStr">
        <is>
          <t xml:space="preserve"> </t>
        </is>
      </c>
    </row>
    <row r="30">
      <c r="A30" s="4" t="inlineStr">
        <is>
          <t>Total income tax provision, percent</t>
        </is>
      </c>
      <c r="B30" s="11" t="n">
        <v>0.008</v>
      </c>
      <c r="C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Millions</t>
        </is>
      </c>
      <c r="B1" s="2" t="inlineStr">
        <is>
          <t>Dec. 26, 2024</t>
        </is>
      </c>
      <c r="C1" s="2" t="inlineStr">
        <is>
          <t>Dec. 28, 2023</t>
        </is>
      </c>
    </row>
    <row r="2">
      <c r="A2" s="3" t="inlineStr">
        <is>
          <t>Income Tax Disclosure [Abstract]</t>
        </is>
      </c>
      <c r="B2" s="4" t="inlineStr">
        <is>
          <t xml:space="preserve"> </t>
        </is>
      </c>
      <c r="C2" s="4" t="inlineStr">
        <is>
          <t xml:space="preserve"> </t>
        </is>
      </c>
    </row>
    <row r="3">
      <c r="A3" s="4" t="inlineStr">
        <is>
          <t>Investment in consolidated subsidiary NCM LLC</t>
        </is>
      </c>
      <c r="B3" s="7" t="n">
        <v>136.7</v>
      </c>
      <c r="C3" s="7" t="n">
        <v>127.1</v>
      </c>
    </row>
    <row r="4">
      <c r="A4" s="4" t="inlineStr">
        <is>
          <t>Share-based compensation</t>
        </is>
      </c>
      <c r="B4" s="8" t="n">
        <v>0.8</v>
      </c>
      <c r="C4" s="8" t="n">
        <v>0.8</v>
      </c>
    </row>
    <row r="5">
      <c r="A5" s="4" t="inlineStr">
        <is>
          <t>Net operating losses</t>
        </is>
      </c>
      <c r="B5" s="8" t="n">
        <v>27.2</v>
      </c>
      <c r="C5" s="8" t="n">
        <v>13.3</v>
      </c>
    </row>
    <row r="6">
      <c r="A6" s="4" t="inlineStr">
        <is>
          <t>Accrued bonus</t>
        </is>
      </c>
      <c r="B6" s="6" t="n">
        <v>0</v>
      </c>
      <c r="C6" s="8" t="n">
        <v>0.7</v>
      </c>
    </row>
    <row r="7">
      <c r="A7" s="4" t="inlineStr">
        <is>
          <t>Business interest expense limitation</t>
        </is>
      </c>
      <c r="B7" s="8" t="n">
        <v>4.3</v>
      </c>
      <c r="C7" s="8" t="n">
        <v>3.7</v>
      </c>
    </row>
    <row r="8">
      <c r="A8" s="4" t="inlineStr">
        <is>
          <t>Other</t>
        </is>
      </c>
      <c r="B8" s="8" t="n">
        <v>0.1</v>
      </c>
      <c r="C8" s="8" t="n">
        <v>0.4</v>
      </c>
    </row>
    <row r="9">
      <c r="A9" s="4" t="inlineStr">
        <is>
          <t>Total gross deferred tax assets</t>
        </is>
      </c>
      <c r="B9" s="8" t="n">
        <v>169.1</v>
      </c>
      <c r="C9" s="6" t="n">
        <v>146</v>
      </c>
    </row>
    <row r="10">
      <c r="A10" s="4" t="inlineStr">
        <is>
          <t>Valuation allowance</t>
        </is>
      </c>
      <c r="B10" s="8" t="n">
        <v>-169.1</v>
      </c>
      <c r="C10" s="6" t="n">
        <v>-146</v>
      </c>
    </row>
    <row r="11">
      <c r="A11" s="4" t="inlineStr">
        <is>
          <t>Total deferred tax assets, net of valuation allowance</t>
        </is>
      </c>
      <c r="B11" s="5" t="n">
        <v>0</v>
      </c>
      <c r="C1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Parenthetical) (Details) - USD ($) $ in Millions</t>
        </is>
      </c>
      <c r="B1" s="2" t="inlineStr">
        <is>
          <t>Dec. 26, 2024</t>
        </is>
      </c>
      <c r="C1" s="2" t="inlineStr">
        <is>
          <t>Dec. 28, 2023</t>
        </is>
      </c>
    </row>
    <row r="2">
      <c r="A2" s="3" t="inlineStr">
        <is>
          <t>Income Tax Disclosure [Abstract]</t>
        </is>
      </c>
      <c r="B2" s="4" t="inlineStr">
        <is>
          <t xml:space="preserve"> </t>
        </is>
      </c>
      <c r="C2" s="4" t="inlineStr">
        <is>
          <t xml:space="preserve"> </t>
        </is>
      </c>
    </row>
    <row r="3">
      <c r="A3" s="4" t="inlineStr">
        <is>
          <t>Deferred tax assets recognized</t>
        </is>
      </c>
      <c r="B3" s="7" t="n">
        <v>136.7</v>
      </c>
      <c r="C3" s="7" t="n">
        <v>12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Paid (Details) - USD ($)</t>
        </is>
      </c>
      <c r="B1" s="2" t="inlineStr">
        <is>
          <t>12 Months Ended</t>
        </is>
      </c>
    </row>
    <row r="2">
      <c r="B2" s="2" t="inlineStr">
        <is>
          <t>Dec. 26, 2024</t>
        </is>
      </c>
      <c r="C2" s="2" t="inlineStr">
        <is>
          <t>Dec. 28, 2023</t>
        </is>
      </c>
    </row>
    <row r="3">
      <c r="A3" s="3" t="inlineStr">
        <is>
          <t>Income Tax Paid, by Individual Jurisdiction [Line Items]</t>
        </is>
      </c>
      <c r="B3" s="4" t="inlineStr">
        <is>
          <t xml:space="preserve"> </t>
        </is>
      </c>
      <c r="C3" s="4" t="inlineStr">
        <is>
          <t xml:space="preserve"> </t>
        </is>
      </c>
    </row>
    <row r="4">
      <c r="A4" s="4" t="inlineStr">
        <is>
          <t>Total income tax paid</t>
        </is>
      </c>
      <c r="B4" s="5" t="n">
        <v>78357</v>
      </c>
      <c r="C4" s="5" t="n">
        <v>0</v>
      </c>
    </row>
    <row r="5">
      <c r="A5" s="4" t="inlineStr">
        <is>
          <t>US Federal</t>
        </is>
      </c>
      <c r="B5" s="4" t="inlineStr">
        <is>
          <t xml:space="preserve"> </t>
        </is>
      </c>
      <c r="C5" s="4" t="inlineStr">
        <is>
          <t xml:space="preserve"> </t>
        </is>
      </c>
    </row>
    <row r="6">
      <c r="A6" s="3" t="inlineStr">
        <is>
          <t>Income Tax Paid, by Individual Jurisdiction [Line Items]</t>
        </is>
      </c>
      <c r="B6" s="4" t="inlineStr">
        <is>
          <t xml:space="preserve"> </t>
        </is>
      </c>
      <c r="C6" s="4" t="inlineStr">
        <is>
          <t xml:space="preserve"> </t>
        </is>
      </c>
    </row>
    <row r="7">
      <c r="A7" s="4" t="inlineStr">
        <is>
          <t>Total income tax paid</t>
        </is>
      </c>
      <c r="B7" s="6" t="n">
        <v>0</v>
      </c>
      <c r="C7" s="4" t="inlineStr">
        <is>
          <t xml:space="preserve"> </t>
        </is>
      </c>
    </row>
    <row r="8">
      <c r="A8" s="4" t="inlineStr">
        <is>
          <t>Ohio Municipalities</t>
        </is>
      </c>
      <c r="B8" s="4" t="inlineStr">
        <is>
          <t xml:space="preserve"> </t>
        </is>
      </c>
      <c r="C8" s="4" t="inlineStr">
        <is>
          <t xml:space="preserve"> </t>
        </is>
      </c>
    </row>
    <row r="9">
      <c r="A9" s="3" t="inlineStr">
        <is>
          <t>Income Tax Paid, by Individual Jurisdiction [Line Items]</t>
        </is>
      </c>
      <c r="B9" s="4" t="inlineStr">
        <is>
          <t xml:space="preserve"> </t>
        </is>
      </c>
      <c r="C9" s="4" t="inlineStr">
        <is>
          <t xml:space="preserve"> </t>
        </is>
      </c>
    </row>
    <row r="10">
      <c r="A10" s="4" t="inlineStr">
        <is>
          <t>Total income tax paid</t>
        </is>
      </c>
      <c r="B10" s="6" t="n">
        <v>62356</v>
      </c>
      <c r="C10" s="4" t="inlineStr">
        <is>
          <t xml:space="preserve"> </t>
        </is>
      </c>
    </row>
    <row r="11">
      <c r="A11" s="4" t="inlineStr">
        <is>
          <t>Tennessee</t>
        </is>
      </c>
      <c r="B11" s="4" t="inlineStr">
        <is>
          <t xml:space="preserve"> </t>
        </is>
      </c>
      <c r="C11" s="4" t="inlineStr">
        <is>
          <t xml:space="preserve"> </t>
        </is>
      </c>
    </row>
    <row r="12">
      <c r="A12" s="3" t="inlineStr">
        <is>
          <t>Income Tax Paid, by Individual Jurisdiction [Line Items]</t>
        </is>
      </c>
      <c r="B12" s="4" t="inlineStr">
        <is>
          <t xml:space="preserve"> </t>
        </is>
      </c>
      <c r="C12" s="4" t="inlineStr">
        <is>
          <t xml:space="preserve"> </t>
        </is>
      </c>
    </row>
    <row r="13">
      <c r="A13" s="4" t="inlineStr">
        <is>
          <t>Total income tax paid</t>
        </is>
      </c>
      <c r="B13" s="6" t="n">
        <v>5359</v>
      </c>
      <c r="C13" s="4" t="inlineStr">
        <is>
          <t xml:space="preserve"> </t>
        </is>
      </c>
    </row>
    <row r="14">
      <c r="A14" s="4" t="inlineStr">
        <is>
          <t>New Hampshire</t>
        </is>
      </c>
      <c r="B14" s="4" t="inlineStr">
        <is>
          <t xml:space="preserve"> </t>
        </is>
      </c>
      <c r="C14" s="4" t="inlineStr">
        <is>
          <t xml:space="preserve"> </t>
        </is>
      </c>
    </row>
    <row r="15">
      <c r="A15" s="3" t="inlineStr">
        <is>
          <t>Income Tax Paid, by Individual Jurisdiction [Line Items]</t>
        </is>
      </c>
      <c r="B15" s="4" t="inlineStr">
        <is>
          <t xml:space="preserve"> </t>
        </is>
      </c>
      <c r="C15" s="4" t="inlineStr">
        <is>
          <t xml:space="preserve"> </t>
        </is>
      </c>
    </row>
    <row r="16">
      <c r="A16" s="4" t="inlineStr">
        <is>
          <t>Total income tax paid</t>
        </is>
      </c>
      <c r="B16" s="6" t="n">
        <v>18506</v>
      </c>
      <c r="C16" s="4" t="inlineStr">
        <is>
          <t xml:space="preserve"> </t>
        </is>
      </c>
    </row>
    <row r="17">
      <c r="A17" s="4" t="inlineStr">
        <is>
          <t>Texas</t>
        </is>
      </c>
      <c r="B17" s="4" t="inlineStr">
        <is>
          <t xml:space="preserve"> </t>
        </is>
      </c>
      <c r="C17" s="4" t="inlineStr">
        <is>
          <t xml:space="preserve"> </t>
        </is>
      </c>
    </row>
    <row r="18">
      <c r="A18" s="3" t="inlineStr">
        <is>
          <t>Income Tax Paid, by Individual Jurisdiction [Line Items]</t>
        </is>
      </c>
      <c r="B18" s="4" t="inlineStr">
        <is>
          <t xml:space="preserve"> </t>
        </is>
      </c>
      <c r="C18" s="4" t="inlineStr">
        <is>
          <t xml:space="preserve"> </t>
        </is>
      </c>
    </row>
    <row r="19">
      <c r="A19" s="4" t="inlineStr">
        <is>
          <t>Total income tax paid</t>
        </is>
      </c>
      <c r="B19" s="6" t="n">
        <v>-8552</v>
      </c>
      <c r="C19" s="4" t="inlineStr">
        <is>
          <t xml:space="preserve"> </t>
        </is>
      </c>
    </row>
    <row r="20">
      <c r="A20" s="4" t="inlineStr">
        <is>
          <t>Other</t>
        </is>
      </c>
      <c r="B20" s="4" t="inlineStr">
        <is>
          <t xml:space="preserve"> </t>
        </is>
      </c>
      <c r="C20" s="4" t="inlineStr">
        <is>
          <t xml:space="preserve"> </t>
        </is>
      </c>
    </row>
    <row r="21">
      <c r="A21" s="3" t="inlineStr">
        <is>
          <t>Income Tax Paid, by Individual Jurisdiction [Line Items]</t>
        </is>
      </c>
      <c r="B21" s="4" t="inlineStr">
        <is>
          <t xml:space="preserve"> </t>
        </is>
      </c>
      <c r="C21" s="4" t="inlineStr">
        <is>
          <t xml:space="preserve"> </t>
        </is>
      </c>
    </row>
    <row r="22">
      <c r="A22" s="4" t="inlineStr">
        <is>
          <t>Total income tax paid</t>
        </is>
      </c>
      <c r="B22" s="6" t="n">
        <v>688</v>
      </c>
      <c r="C22" s="4" t="inlineStr">
        <is>
          <t xml:space="preserve"> </t>
        </is>
      </c>
    </row>
    <row r="23">
      <c r="A23" s="4" t="inlineStr">
        <is>
          <t>Foreign</t>
        </is>
      </c>
      <c r="B23" s="4" t="inlineStr">
        <is>
          <t xml:space="preserve"> </t>
        </is>
      </c>
      <c r="C23" s="4" t="inlineStr">
        <is>
          <t xml:space="preserve"> </t>
        </is>
      </c>
    </row>
    <row r="24">
      <c r="A24" s="3" t="inlineStr">
        <is>
          <t>Income Tax Paid, by Individual Jurisdiction [Line Items]</t>
        </is>
      </c>
      <c r="B24" s="4" t="inlineStr">
        <is>
          <t xml:space="preserve"> </t>
        </is>
      </c>
      <c r="C24" s="4" t="inlineStr">
        <is>
          <t xml:space="preserve"> </t>
        </is>
      </c>
    </row>
    <row r="25">
      <c r="A25" s="4" t="inlineStr">
        <is>
          <t>Total income tax paid</t>
        </is>
      </c>
      <c r="B25" s="5" t="n">
        <v>0</v>
      </c>
      <c r="C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37" customWidth="1" min="2" max="2"/>
    <col width="32" customWidth="1" min="3" max="3"/>
    <col width="22" customWidth="1" min="4" max="4"/>
    <col width="32" customWidth="1" min="5" max="5"/>
    <col width="21" customWidth="1" min="6" max="6"/>
  </cols>
  <sheetData>
    <row r="1">
      <c r="A1" s="1" t="inlineStr">
        <is>
          <t>Equity - Additional Information (Details)</t>
        </is>
      </c>
      <c r="B1" s="2" t="inlineStr">
        <is>
          <t>12 Months Ended</t>
        </is>
      </c>
    </row>
    <row r="2">
      <c r="B2" s="2" t="inlineStr">
        <is>
          <t>Dec. 26, 2024 Item $ / shares shares</t>
        </is>
      </c>
      <c r="C2" s="2" t="inlineStr">
        <is>
          <t>Dec. 28, 2023 $ / shares shares</t>
        </is>
      </c>
      <c r="D2" s="2" t="inlineStr">
        <is>
          <t>Aug. 07, 2023 USD ($)</t>
        </is>
      </c>
      <c r="E2" s="2" t="inlineStr">
        <is>
          <t>Aug. 03, 2023 $ / shares shares</t>
        </is>
      </c>
      <c r="F2" s="2" t="inlineStr">
        <is>
          <t>Aug. 02,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260000000</v>
      </c>
      <c r="C4" s="6" t="n">
        <v>260000000</v>
      </c>
      <c r="D4" s="4" t="inlineStr">
        <is>
          <t xml:space="preserve"> </t>
        </is>
      </c>
      <c r="E4" s="4" t="inlineStr">
        <is>
          <t xml:space="preserve"> </t>
        </is>
      </c>
      <c r="F4" s="4" t="inlineStr">
        <is>
          <t xml:space="preserve"> </t>
        </is>
      </c>
    </row>
    <row r="5">
      <c r="A5" s="4" t="inlineStr">
        <is>
          <t>Common stock, par value (in usd per share) | $ / shares</t>
        </is>
      </c>
      <c r="B5" s="9" t="n">
        <v>0.01</v>
      </c>
      <c r="C5" s="9" t="n">
        <v>0.01</v>
      </c>
      <c r="D5" s="4" t="inlineStr">
        <is>
          <t xml:space="preserve"> </t>
        </is>
      </c>
      <c r="E5" s="9" t="n">
        <v>0.01</v>
      </c>
      <c r="F5" s="4" t="inlineStr">
        <is>
          <t xml:space="preserve"> </t>
        </is>
      </c>
    </row>
    <row r="6">
      <c r="A6" s="4" t="inlineStr">
        <is>
          <t>Common stock, shares issued (in shares)</t>
        </is>
      </c>
      <c r="B6" s="6" t="n">
        <v>95755491</v>
      </c>
      <c r="C6" s="6" t="n">
        <v>96837039</v>
      </c>
      <c r="D6" s="4" t="inlineStr">
        <is>
          <t xml:space="preserve"> </t>
        </is>
      </c>
      <c r="E6" s="4" t="inlineStr">
        <is>
          <t xml:space="preserve"> </t>
        </is>
      </c>
      <c r="F6" s="4" t="inlineStr">
        <is>
          <t xml:space="preserve"> </t>
        </is>
      </c>
    </row>
    <row r="7">
      <c r="A7" s="4" t="inlineStr">
        <is>
          <t>Common stock, shares outstanding (in shares)</t>
        </is>
      </c>
      <c r="B7" s="6" t="n">
        <v>95755491</v>
      </c>
      <c r="C7" s="6" t="n">
        <v>96837039</v>
      </c>
      <c r="D7" s="4" t="inlineStr">
        <is>
          <t xml:space="preserve"> </t>
        </is>
      </c>
      <c r="E7" s="6" t="n">
        <v>17411323</v>
      </c>
      <c r="F7" s="6" t="n">
        <v>174112385</v>
      </c>
    </row>
    <row r="8">
      <c r="A8" s="4" t="inlineStr">
        <is>
          <t>Preferred stock, shares authorized (in shares)</t>
        </is>
      </c>
      <c r="B8" s="6" t="n">
        <v>10000000</v>
      </c>
      <c r="C8" s="6" t="n">
        <v>10000000</v>
      </c>
      <c r="D8" s="4" t="inlineStr">
        <is>
          <t xml:space="preserve"> </t>
        </is>
      </c>
      <c r="E8" s="4" t="inlineStr">
        <is>
          <t xml:space="preserve"> </t>
        </is>
      </c>
      <c r="F8" s="4" t="inlineStr">
        <is>
          <t xml:space="preserve"> </t>
        </is>
      </c>
    </row>
    <row r="9">
      <c r="A9" s="4" t="inlineStr">
        <is>
          <t>Preferred stock, par value (in usd per share) | $ / shares</t>
        </is>
      </c>
      <c r="B9" s="9" t="n">
        <v>0.01</v>
      </c>
      <c r="C9" s="9" t="n">
        <v>0.01</v>
      </c>
      <c r="D9" s="4" t="inlineStr">
        <is>
          <t xml:space="preserve"> </t>
        </is>
      </c>
      <c r="E9" s="4" t="inlineStr">
        <is>
          <t xml:space="preserve"> </t>
        </is>
      </c>
      <c r="F9" s="4" t="inlineStr">
        <is>
          <t xml:space="preserve"> </t>
        </is>
      </c>
    </row>
    <row r="10">
      <c r="A10" s="4" t="inlineStr">
        <is>
          <t>Preferred stock, shares issued (in shares)</t>
        </is>
      </c>
      <c r="B10" s="6" t="n">
        <v>50</v>
      </c>
      <c r="C10" s="6" t="n">
        <v>50</v>
      </c>
      <c r="D10" s="4" t="inlineStr">
        <is>
          <t xml:space="preserve"> </t>
        </is>
      </c>
      <c r="E10" s="4" t="inlineStr">
        <is>
          <t xml:space="preserve"> </t>
        </is>
      </c>
      <c r="F10" s="4" t="inlineStr">
        <is>
          <t xml:space="preserve"> </t>
        </is>
      </c>
    </row>
    <row r="11">
      <c r="A11" s="4" t="inlineStr">
        <is>
          <t>Preferred stock, shares outstanding (in shares)</t>
        </is>
      </c>
      <c r="B11" s="6" t="n">
        <v>50</v>
      </c>
      <c r="C11" s="6" t="n">
        <v>50</v>
      </c>
      <c r="D11" s="4" t="inlineStr">
        <is>
          <t xml:space="preserve"> </t>
        </is>
      </c>
      <c r="E11" s="4" t="inlineStr">
        <is>
          <t xml:space="preserve"> </t>
        </is>
      </c>
      <c r="F11" s="4" t="inlineStr">
        <is>
          <t xml:space="preserve"> </t>
        </is>
      </c>
    </row>
    <row r="12">
      <c r="A12" s="4" t="inlineStr">
        <is>
          <t>Number of votes per common share | Item</t>
        </is>
      </c>
      <c r="B12" s="6" t="n">
        <v>1</v>
      </c>
      <c r="C12" s="4" t="inlineStr">
        <is>
          <t xml:space="preserve"> </t>
        </is>
      </c>
      <c r="D12" s="4" t="inlineStr">
        <is>
          <t xml:space="preserve"> </t>
        </is>
      </c>
      <c r="E12" s="4" t="inlineStr">
        <is>
          <t xml:space="preserve"> </t>
        </is>
      </c>
      <c r="F12" s="4" t="inlineStr">
        <is>
          <t xml:space="preserve"> </t>
        </is>
      </c>
    </row>
    <row r="13">
      <c r="A13" s="4" t="inlineStr">
        <is>
          <t>NCM,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mbers' Equity | $</t>
        </is>
      </c>
      <c r="B15" s="4" t="inlineStr">
        <is>
          <t xml:space="preserve"> </t>
        </is>
      </c>
      <c r="C15" s="4" t="inlineStr">
        <is>
          <t xml:space="preserve"> </t>
        </is>
      </c>
      <c r="D15" s="5" t="n">
        <v>0</v>
      </c>
      <c r="E15" s="4" t="inlineStr">
        <is>
          <t xml:space="preserve"> </t>
        </is>
      </c>
      <c r="F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 $ in Millions</t>
        </is>
      </c>
      <c r="D1" s="2" t="inlineStr">
        <is>
          <t>3 Months Ended</t>
        </is>
      </c>
      <c r="I1" s="2" t="inlineStr">
        <is>
          <t>9 Months Ended</t>
        </is>
      </c>
      <c r="J1" s="2" t="inlineStr">
        <is>
          <t>12 Months Ended</t>
        </is>
      </c>
    </row>
    <row r="2">
      <c r="B2" s="2" t="inlineStr">
        <is>
          <t>Apr. 16, 2024</t>
        </is>
      </c>
      <c r="C2" s="2" t="inlineStr">
        <is>
          <t>Apr. 01, 2024</t>
        </is>
      </c>
      <c r="D2" s="2" t="inlineStr">
        <is>
          <t>Dec. 26, 2024</t>
        </is>
      </c>
      <c r="E2" s="2" t="inlineStr">
        <is>
          <t>Sep. 26, 2024</t>
        </is>
      </c>
      <c r="F2" s="2" t="inlineStr">
        <is>
          <t>Jun. 27, 2024</t>
        </is>
      </c>
      <c r="G2" s="2" t="inlineStr">
        <is>
          <t>Mar. 28, 2024</t>
        </is>
      </c>
      <c r="H2" s="2" t="inlineStr">
        <is>
          <t>Dec. 28, 2023</t>
        </is>
      </c>
      <c r="I2" s="2" t="inlineStr">
        <is>
          <t>Sep. 28, 2023</t>
        </is>
      </c>
      <c r="J2" s="2" t="inlineStr">
        <is>
          <t>Dec. 26, 2024</t>
        </is>
      </c>
      <c r="K2" s="2" t="inlineStr">
        <is>
          <t>Dec. 28, 2023</t>
        </is>
      </c>
      <c r="L2" s="2" t="inlineStr">
        <is>
          <t>Dec. 29, 2022</t>
        </is>
      </c>
      <c r="M2" s="2" t="inlineStr">
        <is>
          <t>Aug. 07, 2023</t>
        </is>
      </c>
      <c r="N2" s="2" t="inlineStr">
        <is>
          <t>Jul.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n-screen advertising time to satisfy agreement obligations, in seco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30 seconds</t>
        </is>
      </c>
      <c r="L4" s="4" t="inlineStr">
        <is>
          <t xml:space="preserve"> </t>
        </is>
      </c>
      <c r="M4" s="4" t="inlineStr">
        <is>
          <t xml:space="preserve"> </t>
        </is>
      </c>
      <c r="N4" s="4" t="inlineStr">
        <is>
          <t xml:space="preserve"> </t>
        </is>
      </c>
    </row>
    <row r="5">
      <c r="A5" s="4" t="inlineStr">
        <is>
          <t>Percentage of cash savings related to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9</v>
      </c>
      <c r="K5" s="4" t="inlineStr">
        <is>
          <t xml:space="preserve"> </t>
        </is>
      </c>
      <c r="L5" s="4" t="inlineStr">
        <is>
          <t xml:space="preserve"> </t>
        </is>
      </c>
      <c r="M5" s="4" t="inlineStr">
        <is>
          <t xml:space="preserve"> </t>
        </is>
      </c>
      <c r="N5" s="4" t="inlineStr">
        <is>
          <t xml:space="preserve"> </t>
        </is>
      </c>
    </row>
    <row r="6">
      <c r="A6" s="4" t="inlineStr">
        <is>
          <t>Negative distributions made to limited liability company</t>
        </is>
      </c>
      <c r="B6" s="4" t="inlineStr">
        <is>
          <t xml:space="preserve"> </t>
        </is>
      </c>
      <c r="C6" s="4" t="inlineStr">
        <is>
          <t xml:space="preserve"> </t>
        </is>
      </c>
      <c r="D6" s="4" t="inlineStr">
        <is>
          <t xml:space="preserve"> </t>
        </is>
      </c>
      <c r="E6" s="4" t="inlineStr">
        <is>
          <t xml:space="preserve"> </t>
        </is>
      </c>
      <c r="F6" s="4" t="inlineStr">
        <is>
          <t xml:space="preserve"> </t>
        </is>
      </c>
      <c r="G6" s="7" t="n">
        <v>10.2</v>
      </c>
      <c r="H6" s="4" t="inlineStr">
        <is>
          <t xml:space="preserve"> </t>
        </is>
      </c>
      <c r="I6" s="7" t="n">
        <v>50.6</v>
      </c>
      <c r="J6" s="7" t="n">
        <v>26.2</v>
      </c>
      <c r="K6" s="4" t="inlineStr">
        <is>
          <t xml:space="preserve"> </t>
        </is>
      </c>
      <c r="L6" s="4" t="inlineStr">
        <is>
          <t xml:space="preserve"> </t>
        </is>
      </c>
      <c r="M6" s="4" t="inlineStr">
        <is>
          <t xml:space="preserve"> </t>
        </is>
      </c>
      <c r="N6" s="4" t="inlineStr">
        <is>
          <t xml:space="preserve"> </t>
        </is>
      </c>
    </row>
    <row r="7">
      <c r="A7" s="4" t="inlineStr">
        <is>
          <t>Offset against accumulated negative cash in prior years made to limited liability company</t>
        </is>
      </c>
      <c r="B7" s="4" t="inlineStr">
        <is>
          <t xml:space="preserve"> </t>
        </is>
      </c>
      <c r="C7" s="4" t="inlineStr">
        <is>
          <t xml:space="preserve"> </t>
        </is>
      </c>
      <c r="D7" s="4" t="inlineStr">
        <is>
          <t xml:space="preserve"> </t>
        </is>
      </c>
      <c r="E7" s="4" t="inlineStr">
        <is>
          <t xml:space="preserve"> </t>
        </is>
      </c>
      <c r="F7" s="7" t="n">
        <v>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ositive distributions made to limited liability company</t>
        </is>
      </c>
      <c r="B8" s="4" t="inlineStr">
        <is>
          <t xml:space="preserve"> </t>
        </is>
      </c>
      <c r="C8" s="4" t="inlineStr">
        <is>
          <t xml:space="preserve"> </t>
        </is>
      </c>
      <c r="D8" s="7" t="n">
        <v>36.4</v>
      </c>
      <c r="E8" s="7" t="n">
        <v>36.4</v>
      </c>
      <c r="F8" s="7" t="n">
        <v>36.4</v>
      </c>
      <c r="G8" s="4" t="inlineStr">
        <is>
          <t xml:space="preserve"> </t>
        </is>
      </c>
      <c r="H8" s="7" t="n">
        <v>3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mulative negative distributions made to limited liabilit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23.6</v>
      </c>
      <c r="K9" s="4" t="inlineStr">
        <is>
          <t xml:space="preserve"> </t>
        </is>
      </c>
      <c r="L9" s="4" t="inlineStr">
        <is>
          <t xml:space="preserve"> </t>
        </is>
      </c>
      <c r="M9" s="4" t="inlineStr">
        <is>
          <t xml:space="preserve"> </t>
        </is>
      </c>
      <c r="N9" s="4" t="inlineStr">
        <is>
          <t xml:space="preserve"> </t>
        </is>
      </c>
    </row>
    <row r="10">
      <c r="A10" s="4" t="inlineStr">
        <is>
          <t>ACJV Cash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2</v>
      </c>
      <c r="K10" s="7" t="n">
        <v>0.6</v>
      </c>
      <c r="L10" s="4" t="inlineStr">
        <is>
          <t xml:space="preserve"> </t>
        </is>
      </c>
      <c r="M10" s="4" t="inlineStr">
        <is>
          <t xml:space="preserve"> </t>
        </is>
      </c>
      <c r="N10" s="4" t="inlineStr">
        <is>
          <t xml:space="preserve"> </t>
        </is>
      </c>
    </row>
    <row r="11">
      <c r="A11" s="4" t="inlineStr">
        <is>
          <t>AM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mulative negative distributions made to limited liability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2</v>
      </c>
      <c r="K13" s="4" t="inlineStr">
        <is>
          <t xml:space="preserve"> </t>
        </is>
      </c>
      <c r="L13" s="4" t="inlineStr">
        <is>
          <t xml:space="preserve"> </t>
        </is>
      </c>
      <c r="M13" s="4" t="inlineStr">
        <is>
          <t xml:space="preserve"> </t>
        </is>
      </c>
      <c r="N13" s="4" t="inlineStr">
        <is>
          <t xml:space="preserve"> </t>
        </is>
      </c>
    </row>
    <row r="14">
      <c r="A14" s="4" t="inlineStr">
        <is>
          <t>Percentage of common membership un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v>
      </c>
      <c r="M14" s="4" t="inlineStr">
        <is>
          <t xml:space="preserve"> </t>
        </is>
      </c>
      <c r="N14" s="4" t="inlineStr">
        <is>
          <t xml:space="preserve"> </t>
        </is>
      </c>
    </row>
    <row r="15">
      <c r="A15" s="4" t="inlineStr">
        <is>
          <t>Cine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gative distributions made to limited liability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ositive distributions made to limited liability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mulative negative distributions made to limited liability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56.3</v>
      </c>
      <c r="K19" s="4" t="inlineStr">
        <is>
          <t xml:space="preserve"> </t>
        </is>
      </c>
      <c r="L19" s="4" t="inlineStr">
        <is>
          <t xml:space="preserve"> </t>
        </is>
      </c>
      <c r="M19" s="4" t="inlineStr">
        <is>
          <t xml:space="preserve"> </t>
        </is>
      </c>
      <c r="N19" s="4" t="inlineStr">
        <is>
          <t xml:space="preserve"> </t>
        </is>
      </c>
    </row>
    <row r="20">
      <c r="A20" s="4" t="inlineStr">
        <is>
          <t>Percentage of common membership units outstanding</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v>
      </c>
      <c r="L20" s="4" t="inlineStr">
        <is>
          <t xml:space="preserve"> </t>
        </is>
      </c>
      <c r="M20" s="4" t="inlineStr">
        <is>
          <t xml:space="preserve"> </t>
        </is>
      </c>
      <c r="N20" s="4" t="inlineStr">
        <is>
          <t xml:space="preserve"> </t>
        </is>
      </c>
    </row>
    <row r="21">
      <c r="A21" s="4" t="inlineStr">
        <is>
          <t>AC JV,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ment in AC JV, LLC</t>
        </is>
      </c>
      <c r="B23" s="4" t="inlineStr">
        <is>
          <t xml:space="preserve"> </t>
        </is>
      </c>
      <c r="C23" s="4" t="inlineStr">
        <is>
          <t xml:space="preserve"> </t>
        </is>
      </c>
      <c r="D23" s="7" t="n">
        <v>0.8</v>
      </c>
      <c r="E23" s="4" t="inlineStr">
        <is>
          <t xml:space="preserve"> </t>
        </is>
      </c>
      <c r="F23" s="4" t="inlineStr">
        <is>
          <t xml:space="preserve"> </t>
        </is>
      </c>
      <c r="G23" s="4" t="inlineStr">
        <is>
          <t xml:space="preserve"> </t>
        </is>
      </c>
      <c r="H23" s="8" t="n">
        <v>0.7</v>
      </c>
      <c r="I23" s="4" t="inlineStr">
        <is>
          <t xml:space="preserve"> </t>
        </is>
      </c>
      <c r="J23" s="7" t="n">
        <v>0.8</v>
      </c>
      <c r="K23" s="7" t="n">
        <v>0.7</v>
      </c>
      <c r="L23" s="4" t="inlineStr">
        <is>
          <t xml:space="preserve"> </t>
        </is>
      </c>
      <c r="M23" s="4" t="inlineStr">
        <is>
          <t xml:space="preserve"> </t>
        </is>
      </c>
      <c r="N23" s="4" t="inlineStr">
        <is>
          <t xml:space="preserve"> </t>
        </is>
      </c>
    </row>
    <row r="24">
      <c r="A24" s="4" t="inlineStr">
        <is>
          <t>NCM,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membership units issued</t>
        </is>
      </c>
      <c r="B26" s="4" t="inlineStr">
        <is>
          <t xml:space="preserve"> </t>
        </is>
      </c>
      <c r="C26" s="4" t="inlineStr">
        <is>
          <t xml:space="preserve"> </t>
        </is>
      </c>
      <c r="D26" s="4" t="inlineStr">
        <is>
          <t xml:space="preserve"> </t>
        </is>
      </c>
      <c r="E26" s="4" t="inlineStr">
        <is>
          <t xml:space="preserve"> </t>
        </is>
      </c>
      <c r="F26" s="6" t="n">
        <v>13547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CM, LLC. | AM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controlling Interest, Ownership Percentage by Noncontrolling Owners</t>
        </is>
      </c>
      <c r="B29" s="4" t="inlineStr">
        <is>
          <t xml:space="preserve"> </t>
        </is>
      </c>
      <c r="C29" s="4" t="inlineStr">
        <is>
          <t xml:space="preserve"> </t>
        </is>
      </c>
      <c r="D29" s="10" t="n">
        <v>0</v>
      </c>
      <c r="E29" s="4" t="inlineStr">
        <is>
          <t xml:space="preserve"> </t>
        </is>
      </c>
      <c r="F29" s="4" t="inlineStr">
        <is>
          <t xml:space="preserve"> </t>
        </is>
      </c>
      <c r="G29" s="4" t="inlineStr">
        <is>
          <t xml:space="preserve"> </t>
        </is>
      </c>
      <c r="H29" s="4" t="inlineStr">
        <is>
          <t xml:space="preserve"> </t>
        </is>
      </c>
      <c r="I29" s="4" t="inlineStr">
        <is>
          <t xml:space="preserve"> </t>
        </is>
      </c>
      <c r="J29" s="10" t="n">
        <v>0</v>
      </c>
      <c r="K29" s="4" t="inlineStr">
        <is>
          <t xml:space="preserve"> </t>
        </is>
      </c>
      <c r="L29" s="4" t="inlineStr">
        <is>
          <t xml:space="preserve"> </t>
        </is>
      </c>
      <c r="M29" s="4" t="inlineStr">
        <is>
          <t xml:space="preserve"> </t>
        </is>
      </c>
      <c r="N29" s="10" t="n">
        <v>0.05</v>
      </c>
    </row>
    <row r="30">
      <c r="A30" s="4" t="inlineStr">
        <is>
          <t>Common membership units issued</t>
        </is>
      </c>
      <c r="B30" s="4" t="inlineStr">
        <is>
          <t xml:space="preserve"> </t>
        </is>
      </c>
      <c r="C30" s="6" t="n">
        <v>33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CM, LLC. | Cine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ncontrolling Interest, Ownership Percentage by Noncontrolling Owners</t>
        </is>
      </c>
      <c r="B33" s="4" t="inlineStr">
        <is>
          <t xml:space="preserve"> </t>
        </is>
      </c>
      <c r="C33" s="4" t="inlineStr">
        <is>
          <t xml:space="preserve"> </t>
        </is>
      </c>
      <c r="D33" s="10" t="n">
        <v>0</v>
      </c>
      <c r="E33" s="4" t="inlineStr">
        <is>
          <t xml:space="preserve"> </t>
        </is>
      </c>
      <c r="F33" s="4" t="inlineStr">
        <is>
          <t xml:space="preserve"> </t>
        </is>
      </c>
      <c r="G33" s="4" t="inlineStr">
        <is>
          <t xml:space="preserve"> </t>
        </is>
      </c>
      <c r="H33" s="4" t="inlineStr">
        <is>
          <t xml:space="preserve"> </t>
        </is>
      </c>
      <c r="I33" s="4" t="inlineStr">
        <is>
          <t xml:space="preserve"> </t>
        </is>
      </c>
      <c r="J33" s="10" t="n">
        <v>0</v>
      </c>
      <c r="K33" s="4" t="inlineStr">
        <is>
          <t xml:space="preserve"> </t>
        </is>
      </c>
      <c r="L33" s="4" t="inlineStr">
        <is>
          <t xml:space="preserve"> </t>
        </is>
      </c>
      <c r="M33" s="10" t="n">
        <v>0.05</v>
      </c>
      <c r="N33" s="4" t="inlineStr">
        <is>
          <t xml:space="preserve"> </t>
        </is>
      </c>
    </row>
    <row r="34">
      <c r="A34" s="4" t="inlineStr">
        <is>
          <t>Common membership units issued</t>
        </is>
      </c>
      <c r="B34" s="4" t="inlineStr">
        <is>
          <t xml:space="preserve"> </t>
        </is>
      </c>
      <c r="C34" s="6" t="n">
        <v>1320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common membership units outstanding</t>
        </is>
      </c>
      <c r="B35" s="10"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CM, LLC. | AC JV,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in AC JV, LLC</t>
        </is>
      </c>
      <c r="B38" s="4" t="inlineStr">
        <is>
          <t xml:space="preserve"> </t>
        </is>
      </c>
      <c r="C38" s="4" t="inlineStr">
        <is>
          <t xml:space="preserve"> </t>
        </is>
      </c>
      <c r="D38" s="7" t="n">
        <v>0.8</v>
      </c>
      <c r="E38" s="4" t="inlineStr">
        <is>
          <t xml:space="preserve"> </t>
        </is>
      </c>
      <c r="F38" s="4" t="inlineStr">
        <is>
          <t xml:space="preserve"> </t>
        </is>
      </c>
      <c r="G38" s="4" t="inlineStr">
        <is>
          <t xml:space="preserve"> </t>
        </is>
      </c>
      <c r="H38" s="8" t="n">
        <v>0.7</v>
      </c>
      <c r="I38" s="4" t="inlineStr">
        <is>
          <t xml:space="preserve"> </t>
        </is>
      </c>
      <c r="J38" s="7" t="n">
        <v>0.8</v>
      </c>
      <c r="K38" s="8" t="n">
        <v>0.7</v>
      </c>
      <c r="L38" s="4" t="inlineStr">
        <is>
          <t xml:space="preserve"> </t>
        </is>
      </c>
      <c r="M38" s="4" t="inlineStr">
        <is>
          <t xml:space="preserve"> </t>
        </is>
      </c>
      <c r="N38" s="4" t="inlineStr">
        <is>
          <t xml:space="preserve"> </t>
        </is>
      </c>
    </row>
    <row r="39">
      <c r="A39" s="4" t="inlineStr">
        <is>
          <t>Equity in earnings of non-consolidated ent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2</v>
      </c>
      <c r="K39" s="7" t="n">
        <v>0.6</v>
      </c>
      <c r="L39" s="4" t="inlineStr">
        <is>
          <t xml:space="preserve"> </t>
        </is>
      </c>
      <c r="M39" s="4" t="inlineStr">
        <is>
          <t xml:space="preserve"> </t>
        </is>
      </c>
      <c r="N39" s="4" t="inlineStr">
        <is>
          <t xml:space="preserve"> </t>
        </is>
      </c>
    </row>
    <row r="40">
      <c r="A40" s="4" t="inlineStr">
        <is>
          <t>NCM, LLC. | Founding Memb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embership units exchangeable into common stock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1</v>
      </c>
      <c r="K42" s="4" t="inlineStr">
        <is>
          <t xml:space="preserve"> </t>
        </is>
      </c>
      <c r="L42" s="4" t="inlineStr">
        <is>
          <t xml:space="preserve"> </t>
        </is>
      </c>
      <c r="M42" s="4" t="inlineStr">
        <is>
          <t xml:space="preserve"> </t>
        </is>
      </c>
      <c r="N42" s="4" t="inlineStr">
        <is>
          <t xml:space="preserve"> </t>
        </is>
      </c>
    </row>
    <row r="43">
      <c r="A43" s="4" t="inlineStr">
        <is>
          <t>Number Of Days Utilized Within Membership Unit Redemption Payment Calcu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days</t>
        </is>
      </c>
      <c r="K43" s="4" t="inlineStr">
        <is>
          <t xml:space="preserve"> </t>
        </is>
      </c>
      <c r="L43" s="4" t="inlineStr">
        <is>
          <t xml:space="preserve"> </t>
        </is>
      </c>
      <c r="M43" s="4" t="inlineStr">
        <is>
          <t xml:space="preserve"> </t>
        </is>
      </c>
      <c r="N43" s="4" t="inlineStr">
        <is>
          <t xml:space="preserve"> </t>
        </is>
      </c>
    </row>
    <row r="44">
      <c r="A44" s="4" t="inlineStr">
        <is>
          <t>NCM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gative distributions made to limited liability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50.6</v>
      </c>
      <c r="J46" s="7" t="n">
        <v>26.2</v>
      </c>
      <c r="K46" s="4" t="inlineStr">
        <is>
          <t xml:space="preserve"> </t>
        </is>
      </c>
      <c r="L46" s="4" t="inlineStr">
        <is>
          <t xml:space="preserve"> </t>
        </is>
      </c>
      <c r="M46" s="4" t="inlineStr">
        <is>
          <t xml:space="preserve"> </t>
        </is>
      </c>
      <c r="N46" s="4" t="inlineStr">
        <is>
          <t xml:space="preserve"> </t>
        </is>
      </c>
    </row>
    <row r="47">
      <c r="A47" s="4" t="inlineStr">
        <is>
          <t>Positive distributions made to limited liability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3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umulative negative distributions made to limited liability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65.1</v>
      </c>
      <c r="K48" s="4" t="inlineStr">
        <is>
          <t xml:space="preserve"> </t>
        </is>
      </c>
      <c r="L48" s="4" t="inlineStr">
        <is>
          <t xml:space="preserve"> </t>
        </is>
      </c>
      <c r="M48" s="4" t="inlineStr">
        <is>
          <t xml:space="preserve"> </t>
        </is>
      </c>
      <c r="N48" s="4" t="inlineStr">
        <is>
          <t xml:space="preserve"> </t>
        </is>
      </c>
    </row>
    <row r="49">
      <c r="A49" s="4" t="inlineStr">
        <is>
          <t>Deferred available cash dis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46.3</v>
      </c>
      <c r="K49" s="4" t="inlineStr">
        <is>
          <t xml:space="preserve"> </t>
        </is>
      </c>
      <c r="L49" s="4" t="inlineStr">
        <is>
          <t xml:space="preserve"> </t>
        </is>
      </c>
      <c r="M49" s="4" t="inlineStr">
        <is>
          <t xml:space="preserve"> </t>
        </is>
      </c>
      <c r="N49" s="4" t="inlineStr">
        <is>
          <t xml:space="preserve"> </t>
        </is>
      </c>
    </row>
    <row r="50">
      <c r="A50" s="4" t="inlineStr">
        <is>
          <t>NCM Inc. | AM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ncontrolling Interest, Ownership Percentage by Noncontrolling Owners</t>
        </is>
      </c>
      <c r="B52" s="4" t="inlineStr">
        <is>
          <t xml:space="preserve"> </t>
        </is>
      </c>
      <c r="C52" s="4" t="inlineStr">
        <is>
          <t xml:space="preserve"> </t>
        </is>
      </c>
      <c r="D52" s="10" t="n">
        <v>0</v>
      </c>
      <c r="E52" s="4" t="inlineStr">
        <is>
          <t xml:space="preserve"> </t>
        </is>
      </c>
      <c r="F52" s="4" t="inlineStr">
        <is>
          <t xml:space="preserve"> </t>
        </is>
      </c>
      <c r="G52" s="4" t="inlineStr">
        <is>
          <t xml:space="preserve"> </t>
        </is>
      </c>
      <c r="H52" s="4" t="inlineStr">
        <is>
          <t xml:space="preserve"> </t>
        </is>
      </c>
      <c r="I52" s="4" t="inlineStr">
        <is>
          <t xml:space="preserve"> </t>
        </is>
      </c>
      <c r="J52" s="10" t="n">
        <v>0</v>
      </c>
      <c r="K52" s="4" t="inlineStr">
        <is>
          <t xml:space="preserve"> </t>
        </is>
      </c>
      <c r="L52" s="4" t="inlineStr">
        <is>
          <t xml:space="preserve"> </t>
        </is>
      </c>
      <c r="M52" s="4" t="inlineStr">
        <is>
          <t xml:space="preserve"> </t>
        </is>
      </c>
      <c r="N52" s="4" t="inlineStr">
        <is>
          <t xml:space="preserve"> </t>
        </is>
      </c>
    </row>
    <row r="53">
      <c r="A53" s="4" t="inlineStr">
        <is>
          <t>NCM Inc. | Cinema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ncontrolling Interest, Ownership Percentage by Noncontrolling Owners</t>
        </is>
      </c>
      <c r="B55" s="4" t="inlineStr">
        <is>
          <t xml:space="preserve"> </t>
        </is>
      </c>
      <c r="C55" s="4" t="inlineStr">
        <is>
          <t xml:space="preserve"> </t>
        </is>
      </c>
      <c r="D55" s="11" t="n">
        <v>0.046</v>
      </c>
      <c r="E55" s="4" t="inlineStr">
        <is>
          <t xml:space="preserve"> </t>
        </is>
      </c>
      <c r="F55" s="4" t="inlineStr">
        <is>
          <t xml:space="preserve"> </t>
        </is>
      </c>
      <c r="G55" s="4" t="inlineStr">
        <is>
          <t xml:space="preserve"> </t>
        </is>
      </c>
      <c r="H55" s="4" t="inlineStr">
        <is>
          <t xml:space="preserve"> </t>
        </is>
      </c>
      <c r="I55" s="4" t="inlineStr">
        <is>
          <t xml:space="preserve"> </t>
        </is>
      </c>
      <c r="J55" s="11" t="n">
        <v>0.046</v>
      </c>
      <c r="K55" s="4" t="inlineStr">
        <is>
          <t xml:space="preserve"> </t>
        </is>
      </c>
      <c r="L55" s="4" t="inlineStr">
        <is>
          <t xml:space="preserve"> </t>
        </is>
      </c>
      <c r="M55" s="4" t="inlineStr">
        <is>
          <t xml:space="preserve"> </t>
        </is>
      </c>
      <c r="N55" s="4" t="inlineStr">
        <is>
          <t xml:space="preserve"> </t>
        </is>
      </c>
    </row>
    <row r="56">
      <c r="A56" s="4" t="inlineStr">
        <is>
          <t>Reg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gative distributions made to limited liability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ositive distributions made to limited liability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its of Partnership Interest, Cash Surrende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3</v>
      </c>
      <c r="N60" s="4" t="inlineStr">
        <is>
          <t xml:space="preserve"> </t>
        </is>
      </c>
    </row>
    <row r="61">
      <c r="A61" s="4" t="inlineStr">
        <is>
          <t>Units of Partnership Interest, Amount Surrend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068381</v>
      </c>
      <c r="N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n-screen advertising time to satisfy agreement obligations, in seco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0 seconds</t>
        </is>
      </c>
      <c r="K64" s="4" t="inlineStr">
        <is>
          <t xml:space="preserve"> </t>
        </is>
      </c>
      <c r="L64" s="4" t="inlineStr">
        <is>
          <t xml:space="preserve"> </t>
        </is>
      </c>
      <c r="M64" s="4" t="inlineStr">
        <is>
          <t xml:space="preserve"> </t>
        </is>
      </c>
      <c r="N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n-screen advertising time to satisfy agreement obligations, in seco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60 seconds</t>
        </is>
      </c>
      <c r="K67" s="4" t="inlineStr">
        <is>
          <t xml:space="preserve"> </t>
        </is>
      </c>
      <c r="L67" s="4" t="inlineStr">
        <is>
          <t xml:space="preserve"> </t>
        </is>
      </c>
      <c r="M67" s="4" t="inlineStr">
        <is>
          <t xml:space="preserve"> </t>
        </is>
      </c>
      <c r="N67" s="4" t="inlineStr">
        <is>
          <t xml:space="preserve"> </t>
        </is>
      </c>
    </row>
  </sheetData>
  <mergeCells count="3">
    <mergeCell ref="A1:A2"/>
    <mergeCell ref="D1:H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26, 2024</t>
        </is>
      </c>
      <c r="C2" s="2" t="inlineStr">
        <is>
          <t>Dec. 28, 2023</t>
        </is>
      </c>
    </row>
    <row r="3">
      <c r="A3" s="3" t="inlineStr">
        <is>
          <t>CASH FLOWS FROM OPERATING ACTIVITIES:</t>
        </is>
      </c>
      <c r="B3" s="4" t="inlineStr">
        <is>
          <t xml:space="preserve"> </t>
        </is>
      </c>
      <c r="C3" s="4" t="inlineStr">
        <is>
          <t xml:space="preserve"> </t>
        </is>
      </c>
    </row>
    <row r="4">
      <c r="A4" s="4" t="inlineStr">
        <is>
          <t>Consolidated net (loss) income</t>
        </is>
      </c>
      <c r="B4" s="5" t="n">
        <v>-22300000</v>
      </c>
      <c r="C4" s="5" t="n">
        <v>696700000</v>
      </c>
    </row>
    <row r="5">
      <c r="A5" s="3" t="inlineStr">
        <is>
          <t>Adjustments to reconcile consolidated net (loss) income to net cash provided by (used in) operating activities:</t>
        </is>
      </c>
      <c r="B5" s="4" t="inlineStr">
        <is>
          <t xml:space="preserve"> </t>
        </is>
      </c>
      <c r="C5" s="4" t="inlineStr">
        <is>
          <t xml:space="preserve"> </t>
        </is>
      </c>
    </row>
    <row r="6">
      <c r="A6" s="4" t="inlineStr">
        <is>
          <t>Depreciation expense</t>
        </is>
      </c>
      <c r="B6" s="6" t="n">
        <v>4600000</v>
      </c>
      <c r="C6" s="6" t="n">
        <v>3100000</v>
      </c>
    </row>
    <row r="7">
      <c r="A7" s="4" t="inlineStr">
        <is>
          <t>Amortization expense</t>
        </is>
      </c>
      <c r="B7" s="6" t="n">
        <v>37800000</v>
      </c>
      <c r="C7" s="6" t="n">
        <v>22400000</v>
      </c>
    </row>
    <row r="8">
      <c r="A8" s="4" t="inlineStr">
        <is>
          <t>Non-cash share-based compensation</t>
        </is>
      </c>
      <c r="B8" s="6" t="n">
        <v>12200000</v>
      </c>
      <c r="C8" s="6" t="n">
        <v>4500000</v>
      </c>
    </row>
    <row r="9">
      <c r="A9" s="4" t="inlineStr">
        <is>
          <t>Amortization of debt issuance costs</t>
        </is>
      </c>
      <c r="B9" s="6" t="n">
        <v>800000</v>
      </c>
      <c r="C9" s="6" t="n">
        <v>3400000</v>
      </c>
    </row>
    <row r="10">
      <c r="A10" s="4" t="inlineStr">
        <is>
          <t>Non-cash loss on re-measurement of the payable under the TRA</t>
        </is>
      </c>
      <c r="B10" s="6" t="n">
        <v>4600000</v>
      </c>
      <c r="C10" s="6" t="n">
        <v>9300000</v>
      </c>
    </row>
    <row r="11">
      <c r="A11" s="4" t="inlineStr">
        <is>
          <t>Gain on deconsolidation of affiliate</t>
        </is>
      </c>
      <c r="B11" s="6" t="n">
        <v>0</v>
      </c>
      <c r="C11" s="6" t="n">
        <v>-557700000</v>
      </c>
    </row>
    <row r="12">
      <c r="A12" s="4" t="inlineStr">
        <is>
          <t>Gain on re-measurement of NCM LLC</t>
        </is>
      </c>
      <c r="B12" s="6" t="n">
        <v>0</v>
      </c>
      <c r="C12" s="6" t="n">
        <v>-35500000</v>
      </c>
    </row>
    <row r="13">
      <c r="A13" s="4" t="inlineStr">
        <is>
          <t>Gain on reconsolidation of NCM LLC</t>
        </is>
      </c>
      <c r="B13" s="6" t="n">
        <v>0</v>
      </c>
      <c r="C13" s="6" t="n">
        <v>-167800000</v>
      </c>
    </row>
    <row r="14">
      <c r="A14" s="4" t="inlineStr">
        <is>
          <t>Other</t>
        </is>
      </c>
      <c r="B14" s="6" t="n">
        <v>-500000</v>
      </c>
      <c r="C14" s="6" t="n">
        <v>-300000</v>
      </c>
    </row>
    <row r="15">
      <c r="A15" s="4" t="inlineStr">
        <is>
          <t>ESA Party integration and encumbered theater payments</t>
        </is>
      </c>
      <c r="B15" s="6" t="n">
        <v>1200000</v>
      </c>
      <c r="C15" s="6" t="n">
        <v>5000000</v>
      </c>
    </row>
    <row r="16">
      <c r="A16" s="4" t="inlineStr">
        <is>
          <t>Other cash flows from operating activities, net</t>
        </is>
      </c>
      <c r="B16" s="6" t="n">
        <v>0</v>
      </c>
      <c r="C16" s="6" t="n">
        <v>-800000</v>
      </c>
    </row>
    <row r="17">
      <c r="A17" s="3" t="inlineStr">
        <is>
          <t>Changes in operating assets and liabilities:</t>
        </is>
      </c>
      <c r="B17" s="4" t="inlineStr">
        <is>
          <t xml:space="preserve"> </t>
        </is>
      </c>
      <c r="C17" s="4" t="inlineStr">
        <is>
          <t xml:space="preserve"> </t>
        </is>
      </c>
    </row>
    <row r="18">
      <c r="A18" s="4" t="inlineStr">
        <is>
          <t>Receivables, net</t>
        </is>
      </c>
      <c r="B18" s="6" t="n">
        <v>10600000</v>
      </c>
      <c r="C18" s="6" t="n">
        <v>36300000</v>
      </c>
    </row>
    <row r="19">
      <c r="A19" s="4" t="inlineStr">
        <is>
          <t>Accounts payable and accrued expenses</t>
        </is>
      </c>
      <c r="B19" s="6" t="n">
        <v>-100000</v>
      </c>
      <c r="C19" s="6" t="n">
        <v>-2700000</v>
      </c>
    </row>
    <row r="20">
      <c r="A20" s="4" t="inlineStr">
        <is>
          <t>Amounts due to ESA Parties, net</t>
        </is>
      </c>
      <c r="B20" s="6" t="n">
        <v>2500000</v>
      </c>
      <c r="C20" s="6" t="n">
        <v>-4200000</v>
      </c>
    </row>
    <row r="21">
      <c r="A21" s="4" t="inlineStr">
        <is>
          <t>Deferred revenue</t>
        </is>
      </c>
      <c r="B21" s="6" t="n">
        <v>13200000</v>
      </c>
      <c r="C21" s="6" t="n">
        <v>-5400000</v>
      </c>
    </row>
    <row r="22">
      <c r="A22" s="4" t="inlineStr">
        <is>
          <t>Prepaid expenses</t>
        </is>
      </c>
      <c r="B22" s="6" t="n">
        <v>-4900000</v>
      </c>
      <c r="C22" s="6" t="n">
        <v>-11000000</v>
      </c>
    </row>
    <row r="23">
      <c r="A23" s="4" t="inlineStr">
        <is>
          <t>Other, net</t>
        </is>
      </c>
      <c r="B23" s="6" t="n">
        <v>600000</v>
      </c>
      <c r="C23" s="6" t="n">
        <v>-2000000</v>
      </c>
    </row>
    <row r="24">
      <c r="A24" s="4" t="inlineStr">
        <is>
          <t>Net cash provided by (used in) operating activities</t>
        </is>
      </c>
      <c r="B24" s="6" t="n">
        <v>60300000</v>
      </c>
      <c r="C24" s="6" t="n">
        <v>-6700000</v>
      </c>
    </row>
    <row r="25">
      <c r="A25" s="3" t="inlineStr">
        <is>
          <t>CASH FLOWS FROM INVESTING ACTIVITIES:</t>
        </is>
      </c>
      <c r="B25" s="4" t="inlineStr">
        <is>
          <t xml:space="preserve"> </t>
        </is>
      </c>
      <c r="C25" s="4" t="inlineStr">
        <is>
          <t xml:space="preserve"> </t>
        </is>
      </c>
    </row>
    <row r="26">
      <c r="A26" s="4" t="inlineStr">
        <is>
          <t>Purchases of property and equipment</t>
        </is>
      </c>
      <c r="B26" s="6" t="n">
        <v>-5800000</v>
      </c>
      <c r="C26" s="6" t="n">
        <v>-3300000</v>
      </c>
    </row>
    <row r="27">
      <c r="A27" s="4" t="inlineStr">
        <is>
          <t>Purchase of cost method investment</t>
        </is>
      </c>
      <c r="B27" s="6" t="n">
        <v>-1000000</v>
      </c>
      <c r="C27" s="6" t="n">
        <v>0</v>
      </c>
    </row>
    <row r="28">
      <c r="A28" s="4" t="inlineStr">
        <is>
          <t>Purchases of marketable securities</t>
        </is>
      </c>
      <c r="B28" s="6" t="n">
        <v>-100000</v>
      </c>
      <c r="C28" s="6" t="n">
        <v>0</v>
      </c>
    </row>
    <row r="29">
      <c r="A29" s="4" t="inlineStr">
        <is>
          <t>Cash contributed upon reconsolidation</t>
        </is>
      </c>
      <c r="B29" s="6" t="n">
        <v>0</v>
      </c>
      <c r="C29" s="6" t="n">
        <v>-15500000</v>
      </c>
    </row>
    <row r="30">
      <c r="A30" s="4" t="inlineStr">
        <is>
          <t>Cash, cash equivalents and restricted cash reconsolidated</t>
        </is>
      </c>
      <c r="B30" s="6" t="n">
        <v>0</v>
      </c>
      <c r="C30" s="6" t="n">
        <v>49500000</v>
      </c>
    </row>
    <row r="31">
      <c r="A31" s="4" t="inlineStr">
        <is>
          <t>Proceeds from sale and maturities of marketable securities</t>
        </is>
      </c>
      <c r="B31" s="6" t="n">
        <v>0</v>
      </c>
      <c r="C31" s="6" t="n">
        <v>1000000</v>
      </c>
    </row>
    <row r="32">
      <c r="A32" s="4" t="inlineStr">
        <is>
          <t>Proceeds from sale of asset</t>
        </is>
      </c>
      <c r="B32" s="6" t="n">
        <v>0</v>
      </c>
      <c r="C32" s="6" t="n">
        <v>300000</v>
      </c>
    </row>
    <row r="33">
      <c r="A33" s="4" t="inlineStr">
        <is>
          <t>Proceeds received from equity method investment</t>
        </is>
      </c>
      <c r="B33" s="6" t="n">
        <v>1200000</v>
      </c>
      <c r="C33" s="6" t="n">
        <v>600000</v>
      </c>
    </row>
    <row r="34">
      <c r="A34" s="4" t="inlineStr">
        <is>
          <t>Net cash (used in) provided by investing activities</t>
        </is>
      </c>
      <c r="B34" s="6" t="n">
        <v>-5700000</v>
      </c>
      <c r="C34" s="6" t="n">
        <v>32600000</v>
      </c>
    </row>
    <row r="35">
      <c r="A35" s="3" t="inlineStr">
        <is>
          <t>CASH FLOWS FROM FINANCING ACTIVITIES:</t>
        </is>
      </c>
      <c r="B35" s="4" t="inlineStr">
        <is>
          <t xml:space="preserve"> </t>
        </is>
      </c>
      <c r="C35" s="4" t="inlineStr">
        <is>
          <t xml:space="preserve"> </t>
        </is>
      </c>
    </row>
    <row r="36">
      <c r="A36" s="4" t="inlineStr">
        <is>
          <t>Payment of dividends</t>
        </is>
      </c>
      <c r="B36" s="6" t="n">
        <v>-300000</v>
      </c>
      <c r="C36" s="6" t="n">
        <v>-500000</v>
      </c>
    </row>
    <row r="37">
      <c r="A37" s="4" t="inlineStr">
        <is>
          <t>Purchases of NCM, Inc.'s common stock</t>
        </is>
      </c>
      <c r="B37" s="6" t="n">
        <v>-13100000</v>
      </c>
      <c r="C37" s="6" t="n">
        <v>0</v>
      </c>
    </row>
    <row r="38">
      <c r="A38" s="4" t="inlineStr">
        <is>
          <t>Cash redemption of NCM LLC common membership units</t>
        </is>
      </c>
      <c r="B38" s="6" t="n">
        <v>-700000</v>
      </c>
      <c r="C38" s="6" t="n">
        <v>0</v>
      </c>
    </row>
    <row r="39">
      <c r="A39" s="4" t="inlineStr">
        <is>
          <t>Repayments of term loan facility</t>
        </is>
      </c>
      <c r="B39" s="6" t="n">
        <v>0</v>
      </c>
      <c r="C39" s="6" t="n">
        <v>-800000</v>
      </c>
    </row>
    <row r="40">
      <c r="A40" s="4" t="inlineStr">
        <is>
          <t>Removal of cash, cash equivalents and restricted cash of unconsolidated affiliate</t>
        </is>
      </c>
      <c r="B40" s="6" t="n">
        <v>0</v>
      </c>
      <c r="C40" s="6" t="n">
        <v>-49600000</v>
      </c>
    </row>
    <row r="41">
      <c r="A41" s="4" t="inlineStr">
        <is>
          <t>Payment of debt issuance costs</t>
        </is>
      </c>
      <c r="B41" s="6" t="n">
        <v>0</v>
      </c>
      <c r="C41" s="6" t="n">
        <v>-1200000</v>
      </c>
    </row>
    <row r="42">
      <c r="A42" s="4" t="inlineStr">
        <is>
          <t>Net cash used in financing activities</t>
        </is>
      </c>
      <c r="B42" s="6" t="n">
        <v>-14100000</v>
      </c>
      <c r="C42" s="6" t="n">
        <v>-52100000</v>
      </c>
    </row>
    <row r="43">
      <c r="A43" s="4" t="inlineStr">
        <is>
          <t>CHANGE IN CASH, CASH EQUIVALENTS AND RESTRICTED CASH</t>
        </is>
      </c>
      <c r="B43" s="6" t="n">
        <v>40500000</v>
      </c>
      <c r="C43" s="6" t="n">
        <v>-26200000</v>
      </c>
    </row>
    <row r="44">
      <c r="A44" s="4" t="inlineStr">
        <is>
          <t>Cash, cash equivalents and restricted cash at beginning of period</t>
        </is>
      </c>
      <c r="B44" s="6" t="n">
        <v>37600000</v>
      </c>
      <c r="C44" s="6" t="n">
        <v>63800000</v>
      </c>
    </row>
    <row r="45">
      <c r="A45" s="4" t="inlineStr">
        <is>
          <t>Cash, cash equivalents and restricted cash at end of period</t>
        </is>
      </c>
      <c r="B45" s="6" t="n">
        <v>78100000</v>
      </c>
      <c r="C45" s="6" t="n">
        <v>37600000</v>
      </c>
    </row>
    <row r="46">
      <c r="A46" s="3" t="inlineStr">
        <is>
          <t>Supplemental disclosure of non-cash financing and investing activity:</t>
        </is>
      </c>
      <c r="B46" s="4" t="inlineStr">
        <is>
          <t xml:space="preserve"> </t>
        </is>
      </c>
      <c r="C46" s="4" t="inlineStr">
        <is>
          <t xml:space="preserve"> </t>
        </is>
      </c>
    </row>
    <row r="47">
      <c r="A47" s="4" t="inlineStr">
        <is>
          <t>Purchase of an intangible asset with NCM LLC equity</t>
        </is>
      </c>
      <c r="B47" s="6" t="n">
        <v>700000</v>
      </c>
      <c r="C47" s="6" t="n">
        <v>0</v>
      </c>
    </row>
    <row r="48">
      <c r="A48" s="4" t="inlineStr">
        <is>
          <t>Purchase of subsidiary equity with NCM, Inc. equity</t>
        </is>
      </c>
      <c r="B48" s="6" t="n">
        <v>0</v>
      </c>
      <c r="C48" s="6" t="n">
        <v>2600000</v>
      </c>
    </row>
    <row r="49">
      <c r="A49" s="4" t="inlineStr">
        <is>
          <t>Accrued purchases of property and equipment</t>
        </is>
      </c>
      <c r="B49" s="6" t="n">
        <v>100000</v>
      </c>
      <c r="C49" s="6" t="n">
        <v>800000</v>
      </c>
    </row>
    <row r="50">
      <c r="A50" s="4" t="inlineStr">
        <is>
          <t>Right of use assets obtained in exchange for lease liabilities</t>
        </is>
      </c>
      <c r="B50" s="6" t="n">
        <v>9100000</v>
      </c>
      <c r="C50" s="6" t="n">
        <v>0</v>
      </c>
    </row>
    <row r="51">
      <c r="A51" s="4" t="inlineStr">
        <is>
          <t>Cost method investment obtained in exchange for future advertising inventory</t>
        </is>
      </c>
      <c r="B51" s="6" t="n">
        <v>2000000</v>
      </c>
      <c r="C51" s="6" t="n">
        <v>0</v>
      </c>
    </row>
    <row r="52">
      <c r="A52" s="3" t="inlineStr">
        <is>
          <t>Supplemental disclosure of cash flow information:</t>
        </is>
      </c>
      <c r="B52" s="4" t="inlineStr">
        <is>
          <t xml:space="preserve"> </t>
        </is>
      </c>
      <c r="C52" s="4" t="inlineStr">
        <is>
          <t xml:space="preserve"> </t>
        </is>
      </c>
    </row>
    <row r="53">
      <c r="A53" s="4" t="inlineStr">
        <is>
          <t>Cash paid for interest</t>
        </is>
      </c>
      <c r="B53" s="6" t="n">
        <v>900000</v>
      </c>
      <c r="C53" s="6" t="n">
        <v>12500000</v>
      </c>
    </row>
    <row r="54">
      <c r="A54" s="4" t="inlineStr">
        <is>
          <t>Cash payments for income taxes</t>
        </is>
      </c>
      <c r="B54" s="6" t="n">
        <v>78357</v>
      </c>
      <c r="C54" s="6" t="n">
        <v>0</v>
      </c>
    </row>
    <row r="55">
      <c r="A55" s="4" t="inlineStr">
        <is>
          <t>NCM, LLC.</t>
        </is>
      </c>
      <c r="B55" s="4" t="inlineStr">
        <is>
          <t xml:space="preserve"> </t>
        </is>
      </c>
      <c r="C55" s="4" t="inlineStr">
        <is>
          <t xml:space="preserve"> </t>
        </is>
      </c>
    </row>
    <row r="56">
      <c r="A56" s="3" t="inlineStr">
        <is>
          <t>Supplemental disclosure of non-cash financing and investing activity:</t>
        </is>
      </c>
      <c r="B56" s="4" t="inlineStr">
        <is>
          <t xml:space="preserve"> </t>
        </is>
      </c>
      <c r="C56" s="4" t="inlineStr">
        <is>
          <t xml:space="preserve"> </t>
        </is>
      </c>
    </row>
    <row r="57">
      <c r="A57" s="4" t="inlineStr">
        <is>
          <t>Fair value of NCM LLC net assets reconsolidated, net of cash</t>
        </is>
      </c>
      <c r="B57" s="6" t="n">
        <v>0</v>
      </c>
      <c r="C57" s="6" t="n">
        <v>433800000</v>
      </c>
    </row>
    <row r="58">
      <c r="A58" s="4" t="inlineStr">
        <is>
          <t>Secured Creditors</t>
        </is>
      </c>
      <c r="B58" s="4" t="inlineStr">
        <is>
          <t xml:space="preserve"> </t>
        </is>
      </c>
      <c r="C58" s="4" t="inlineStr">
        <is>
          <t xml:space="preserve"> </t>
        </is>
      </c>
    </row>
    <row r="59">
      <c r="A59" s="3" t="inlineStr">
        <is>
          <t>Supplemental disclosure of non-cash financing and investing activity:</t>
        </is>
      </c>
      <c r="B59" s="4" t="inlineStr">
        <is>
          <t xml:space="preserve"> </t>
        </is>
      </c>
      <c r="C59" s="4" t="inlineStr">
        <is>
          <t xml:space="preserve"> </t>
        </is>
      </c>
    </row>
    <row r="60">
      <c r="A60" s="4" t="inlineStr">
        <is>
          <t>Issuance of shares upon the reconsolidation of NCM LLC</t>
        </is>
      </c>
      <c r="B60" s="5" t="n">
        <v>0</v>
      </c>
      <c r="C60" s="5" t="n">
        <v>2453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Between Company and the Founding Members Included in Statements of Income (Details) - Founding Members - USD ($) $ in Millions</t>
        </is>
      </c>
      <c r="B1" s="2" t="inlineStr">
        <is>
          <t>12 Months Ended</t>
        </is>
      </c>
    </row>
    <row r="2">
      <c r="B2" s="2" t="inlineStr">
        <is>
          <t>Dec. 26, 2024</t>
        </is>
      </c>
      <c r="C2" s="2" t="inlineStr">
        <is>
          <t>Dec. 28, 2023</t>
        </is>
      </c>
    </row>
    <row r="3">
      <c r="A3" s="3" t="inlineStr">
        <is>
          <t>Related Party Transaction [Line Items]</t>
        </is>
      </c>
      <c r="B3" s="4" t="inlineStr">
        <is>
          <t xml:space="preserve"> </t>
        </is>
      </c>
      <c r="C3" s="4" t="inlineStr">
        <is>
          <t xml:space="preserve"> </t>
        </is>
      </c>
    </row>
    <row r="4">
      <c r="A4" s="4" t="inlineStr">
        <is>
          <t>Revenue</t>
        </is>
      </c>
      <c r="B4" s="5" t="n">
        <v>0</v>
      </c>
      <c r="C4" s="7" t="n">
        <v>14.2</v>
      </c>
    </row>
    <row r="5">
      <c r="A5" s="4" t="inlineStr">
        <is>
          <t>Management fee reimbursement</t>
        </is>
      </c>
      <c r="B5" s="6" t="n">
        <v>0</v>
      </c>
      <c r="C5" s="8" t="n">
        <v>10.1</v>
      </c>
    </row>
    <row r="6">
      <c r="A6" s="4" t="inlineStr">
        <is>
          <t>ESA Parties and network affiliate fees</t>
        </is>
      </c>
      <c r="B6" s="6" t="n">
        <v>0</v>
      </c>
      <c r="C6" s="8" t="n">
        <v>16.5</v>
      </c>
    </row>
    <row r="7">
      <c r="A7" s="4" t="inlineStr">
        <is>
          <t>Beverage Concessionair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t>
        </is>
      </c>
      <c r="B9" s="5" t="n">
        <v>0</v>
      </c>
      <c r="C9" s="7" t="n">
        <v>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Between Company and the Founding Members Included in Statements of Income (Parenthetical) (Details)</t>
        </is>
      </c>
      <c r="B1" s="2" t="inlineStr">
        <is>
          <t>12 Months Ended</t>
        </is>
      </c>
    </row>
    <row r="2">
      <c r="B2" s="2" t="inlineStr">
        <is>
          <t>Dec. 26, 2024</t>
        </is>
      </c>
      <c r="C2" s="2" t="inlineStr">
        <is>
          <t>Dec. 28, 2023</t>
        </is>
      </c>
    </row>
    <row r="3">
      <c r="A3" s="3" t="inlineStr">
        <is>
          <t>Related Party Transaction [Line Items]</t>
        </is>
      </c>
      <c r="B3" s="4" t="inlineStr">
        <is>
          <t xml:space="preserve"> </t>
        </is>
      </c>
      <c r="C3" s="4" t="inlineStr">
        <is>
          <t xml:space="preserve"> </t>
        </is>
      </c>
    </row>
    <row r="4">
      <c r="A4" s="4" t="inlineStr">
        <is>
          <t>On-screen advertising time to satisfy agreement obligations, in seconds</t>
        </is>
      </c>
      <c r="B4" s="4" t="inlineStr">
        <is>
          <t xml:space="preserve"> </t>
        </is>
      </c>
      <c r="C4" s="4" t="inlineStr">
        <is>
          <t>30 seconds</t>
        </is>
      </c>
    </row>
    <row r="5">
      <c r="A5" s="4" t="inlineStr">
        <is>
          <t>One Founding Memb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n-screen advertising time purchased, in seconds</t>
        </is>
      </c>
      <c r="B7" s="4" t="inlineStr">
        <is>
          <t xml:space="preserve"> </t>
        </is>
      </c>
      <c r="C7" s="4" t="inlineStr">
        <is>
          <t>60 seconds</t>
        </is>
      </c>
    </row>
    <row r="8">
      <c r="A8" s="4" t="inlineStr">
        <is>
          <t>Two Founding Memb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n-screen advertising time purchased, in seconds</t>
        </is>
      </c>
      <c r="B10" s="4" t="inlineStr">
        <is>
          <t xml:space="preserve"> </t>
        </is>
      </c>
      <c r="C10" s="4" t="inlineStr">
        <is>
          <t>60 seconds</t>
        </is>
      </c>
    </row>
    <row r="11">
      <c r="A11" s="4" t="inlineStr">
        <is>
          <t>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n-screen advertising time purchased, in seconds</t>
        </is>
      </c>
      <c r="B13" s="4" t="inlineStr">
        <is>
          <t xml:space="preserve"> </t>
        </is>
      </c>
      <c r="C13" s="4" t="inlineStr">
        <is>
          <t>90 seconds</t>
        </is>
      </c>
    </row>
    <row r="14">
      <c r="A14" s="4" t="inlineStr">
        <is>
          <t>On-screen advertising time to satisfy agreement obligations, in seconds</t>
        </is>
      </c>
      <c r="B14" s="4" t="inlineStr">
        <is>
          <t>60 seconds</t>
        </is>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Mandatory Distributions to Members (Details) - USD ($) $ in Millions</t>
        </is>
      </c>
      <c r="B1" s="2" t="inlineStr">
        <is>
          <t>12 Months Ended</t>
        </is>
      </c>
    </row>
    <row r="2">
      <c r="B2" s="2" t="inlineStr">
        <is>
          <t>Dec. 26, 2024</t>
        </is>
      </c>
      <c r="C2" s="2" t="inlineStr">
        <is>
          <t>Dec. 28, 2023</t>
        </is>
      </c>
    </row>
    <row r="3">
      <c r="A3" s="3" t="inlineStr">
        <is>
          <t>Related Party Transaction [Line Items]</t>
        </is>
      </c>
      <c r="B3" s="4" t="inlineStr">
        <is>
          <t xml:space="preserve"> </t>
        </is>
      </c>
      <c r="C3" s="4" t="inlineStr">
        <is>
          <t xml:space="preserve"> </t>
        </is>
      </c>
    </row>
    <row r="4">
      <c r="A4" s="4" t="inlineStr">
        <is>
          <t>Cash distributions declared to members</t>
        </is>
      </c>
      <c r="B4" s="7" t="n">
        <v>46.3</v>
      </c>
      <c r="C4" s="7" t="n">
        <v>30.3</v>
      </c>
    </row>
    <row r="5">
      <c r="A5" s="4" t="inlineStr">
        <is>
          <t>NCM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distributions declared to members</t>
        </is>
      </c>
      <c r="B7" s="7" t="n">
        <v>46.3</v>
      </c>
      <c r="C7" s="7" t="n">
        <v>3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rrowings - Schedule of Outstanding Debt (Details) - USD ($) $ in Millions</t>
        </is>
      </c>
      <c r="B1" s="2" t="inlineStr">
        <is>
          <t>12 Months Ended</t>
        </is>
      </c>
    </row>
    <row r="2">
      <c r="B2" s="2" t="inlineStr">
        <is>
          <t>Dec. 26, 2024</t>
        </is>
      </c>
      <c r="C2" s="2" t="inlineStr">
        <is>
          <t>Dec. 28, 2023</t>
        </is>
      </c>
      <c r="D2" s="2" t="inlineStr">
        <is>
          <t>Dec. 29, 2022</t>
        </is>
      </c>
    </row>
    <row r="3">
      <c r="A3" s="3" t="inlineStr">
        <is>
          <t>Debt Instrument [Line Items]</t>
        </is>
      </c>
      <c r="B3" s="4" t="inlineStr">
        <is>
          <t xml:space="preserve"> </t>
        </is>
      </c>
      <c r="C3" s="4" t="inlineStr">
        <is>
          <t xml:space="preserve"> </t>
        </is>
      </c>
      <c r="D3" s="4" t="inlineStr">
        <is>
          <t xml:space="preserve"> </t>
        </is>
      </c>
    </row>
    <row r="4">
      <c r="A4" s="4" t="inlineStr">
        <is>
          <t>Less: Debt issuance costs and discounts related to term loans and senior notes</t>
        </is>
      </c>
      <c r="B4" s="7" t="n">
        <v>-1.6</v>
      </c>
      <c r="C4" s="7" t="n">
        <v>-2.2</v>
      </c>
      <c r="D4" s="7" t="n">
        <v>-11.2</v>
      </c>
    </row>
    <row r="5">
      <c r="A5" s="4" t="inlineStr">
        <is>
          <t>Carrying value of long-term debt</t>
        </is>
      </c>
      <c r="B5" s="6" t="n">
        <v>10</v>
      </c>
      <c r="C5" s="6" t="n">
        <v>10</v>
      </c>
      <c r="D5" s="4" t="inlineStr">
        <is>
          <t xml:space="preserve"> </t>
        </is>
      </c>
    </row>
    <row r="6">
      <c r="A6" s="4" t="inlineStr">
        <is>
          <t>NCM, LL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alance</t>
        </is>
      </c>
      <c r="B8" s="6" t="n">
        <v>10</v>
      </c>
      <c r="C8" s="6" t="n">
        <v>10</v>
      </c>
      <c r="D8" s="4" t="inlineStr">
        <is>
          <t xml:space="preserve"> </t>
        </is>
      </c>
    </row>
    <row r="9">
      <c r="A9" s="4" t="inlineStr">
        <is>
          <t>Less: Debt issuance costs and discounts related to term loans and senior notes</t>
        </is>
      </c>
      <c r="B9" s="6" t="n">
        <v>0</v>
      </c>
      <c r="C9" s="6" t="n">
        <v>0</v>
      </c>
      <c r="D9" s="4" t="inlineStr">
        <is>
          <t xml:space="preserve"> </t>
        </is>
      </c>
    </row>
    <row r="10">
      <c r="A10" s="4" t="inlineStr">
        <is>
          <t>Total</t>
        </is>
      </c>
      <c r="B10" s="6" t="n">
        <v>10</v>
      </c>
      <c r="C10" s="6" t="n">
        <v>10</v>
      </c>
      <c r="D10" s="4" t="inlineStr">
        <is>
          <t xml:space="preserve"> </t>
        </is>
      </c>
    </row>
    <row r="11">
      <c r="A11" s="4" t="inlineStr">
        <is>
          <t>Less: current portion of debt</t>
        </is>
      </c>
      <c r="B11" s="6" t="n">
        <v>0</v>
      </c>
      <c r="C11" s="6" t="n">
        <v>0</v>
      </c>
      <c r="D11" s="4" t="inlineStr">
        <is>
          <t xml:space="preserve"> </t>
        </is>
      </c>
    </row>
    <row r="12">
      <c r="A12" s="4" t="inlineStr">
        <is>
          <t>Carrying value of long-term debt</t>
        </is>
      </c>
      <c r="B12" s="6" t="n">
        <v>10</v>
      </c>
      <c r="C12" s="6" t="n">
        <v>10</v>
      </c>
      <c r="D12" s="4" t="inlineStr">
        <is>
          <t xml:space="preserve"> </t>
        </is>
      </c>
    </row>
    <row r="13">
      <c r="A13" s="4" t="inlineStr">
        <is>
          <t>NCM, LLC. | Revolving Credit Facility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Balance</t>
        </is>
      </c>
      <c r="B15" s="5" t="n">
        <v>10</v>
      </c>
      <c r="C15" s="5" t="n">
        <v>10</v>
      </c>
      <c r="D15" s="4" t="inlineStr">
        <is>
          <t xml:space="preserve"> </t>
        </is>
      </c>
    </row>
    <row r="16">
      <c r="A16" s="4" t="inlineStr">
        <is>
          <t>Maturity date</t>
        </is>
      </c>
      <c r="B16" s="4" t="inlineStr">
        <is>
          <t>Aug.  07,  2026</t>
        </is>
      </c>
      <c r="C16" s="4" t="inlineStr">
        <is>
          <t xml:space="preserve"> </t>
        </is>
      </c>
      <c r="D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 Additional Information (Details) - USD ($) $ in Thousands</t>
        </is>
      </c>
      <c r="C1" s="2" t="inlineStr">
        <is>
          <t>12 Months Ended</t>
        </is>
      </c>
    </row>
    <row r="2">
      <c r="B2" s="2" t="inlineStr">
        <is>
          <t>Aug. 07, 2023</t>
        </is>
      </c>
      <c r="C2" s="2" t="inlineStr">
        <is>
          <t>Dec. 26, 2024</t>
        </is>
      </c>
    </row>
    <row r="3">
      <c r="A3" s="4" t="inlineStr">
        <is>
          <t>Revolving Credit Facility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ssuance costs</t>
        </is>
      </c>
      <c r="B5" s="5" t="n">
        <v>2400</v>
      </c>
      <c r="C5" s="4" t="inlineStr">
        <is>
          <t xml:space="preserve"> </t>
        </is>
      </c>
    </row>
    <row r="6">
      <c r="A6" s="4" t="inlineStr">
        <is>
          <t>Proceeds from Lines of Credit</t>
        </is>
      </c>
      <c r="B6" s="6" t="n">
        <v>9100</v>
      </c>
      <c r="C6" s="4" t="inlineStr">
        <is>
          <t xml:space="preserve"> </t>
        </is>
      </c>
    </row>
    <row r="7">
      <c r="A7" s="4" t="inlineStr">
        <is>
          <t>NCM, LLC. | Revolving Credit Facility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amount of credit facility</t>
        </is>
      </c>
      <c r="B9" s="5" t="n">
        <v>55000</v>
      </c>
      <c r="C9" s="4" t="inlineStr">
        <is>
          <t xml:space="preserve"> </t>
        </is>
      </c>
    </row>
    <row r="10">
      <c r="A10" s="4" t="inlineStr">
        <is>
          <t>Line of credit facility, percentage of revolving commitment</t>
        </is>
      </c>
      <c r="B10" s="10" t="n">
        <v>0.1</v>
      </c>
      <c r="C10" s="4" t="inlineStr">
        <is>
          <t xml:space="preserve"> </t>
        </is>
      </c>
    </row>
    <row r="11">
      <c r="A11" s="4" t="inlineStr">
        <is>
          <t>Remaining borrowing capacity of credit facility</t>
        </is>
      </c>
      <c r="B11" s="4" t="inlineStr">
        <is>
          <t xml:space="preserve"> </t>
        </is>
      </c>
      <c r="C11" s="5" t="n">
        <v>10000</v>
      </c>
    </row>
    <row r="12">
      <c r="A12" s="4" t="inlineStr">
        <is>
          <t>Line of credit facility, current borrowing capacity</t>
        </is>
      </c>
      <c r="B12" s="4" t="inlineStr">
        <is>
          <t xml:space="preserve"> </t>
        </is>
      </c>
      <c r="C12" s="5" t="n">
        <v>44400</v>
      </c>
    </row>
    <row r="13">
      <c r="A13" s="4" t="inlineStr">
        <is>
          <t>Weighted-average interest rate</t>
        </is>
      </c>
      <c r="B13" s="4" t="inlineStr">
        <is>
          <t xml:space="preserve"> </t>
        </is>
      </c>
      <c r="C13" s="11" t="n">
        <v>0.08400000000000001</v>
      </c>
    </row>
    <row r="14">
      <c r="A14" s="4" t="inlineStr">
        <is>
          <t>Latest maturity date</t>
        </is>
      </c>
      <c r="B14" s="4" t="inlineStr">
        <is>
          <t xml:space="preserve"> </t>
        </is>
      </c>
      <c r="C14" s="4" t="inlineStr">
        <is>
          <t>Aug.  07,  2026</t>
        </is>
      </c>
    </row>
    <row r="15">
      <c r="A15" s="4" t="inlineStr">
        <is>
          <t>Repayment date</t>
        </is>
      </c>
      <c r="B15" s="4" t="inlineStr">
        <is>
          <t xml:space="preserve"> </t>
        </is>
      </c>
      <c r="C15" s="4" t="inlineStr">
        <is>
          <t>Jan. 24,  2025</t>
        </is>
      </c>
    </row>
    <row r="16">
      <c r="A16" s="4" t="inlineStr">
        <is>
          <t>Debt instrument, trigger amount covenant</t>
        </is>
      </c>
      <c r="B16" s="5" t="n">
        <v>5000</v>
      </c>
      <c r="C16" s="5" t="n">
        <v>8250</v>
      </c>
    </row>
    <row r="17">
      <c r="A17" s="4" t="inlineStr">
        <is>
          <t>Debt intstrument, debt covenant aggregate revolving commitment trigger</t>
        </is>
      </c>
      <c r="B17" s="10" t="n">
        <v>0.1</v>
      </c>
      <c r="C17" s="10" t="n">
        <v>0.15</v>
      </c>
    </row>
    <row r="18">
      <c r="A18" s="4" t="inlineStr">
        <is>
          <t>NCM, LLC. | 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current borrowing capacity</t>
        </is>
      </c>
      <c r="B20" s="4" t="inlineStr">
        <is>
          <t xml:space="preserve"> </t>
        </is>
      </c>
      <c r="C20" s="5" t="n">
        <v>600</v>
      </c>
    </row>
    <row r="21">
      <c r="A21" s="4" t="inlineStr">
        <is>
          <t>NCM, LLC. | Maximum | Revolving Credit Facility 202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ixed coverage covenant</t>
        </is>
      </c>
      <c r="B23" s="8" t="n">
        <v>1.1</v>
      </c>
      <c r="C23" s="8" t="n">
        <v>1.7</v>
      </c>
    </row>
    <row r="24">
      <c r="A24" s="4" t="inlineStr">
        <is>
          <t>NCM, LLC. | Minimum | Revolving Credit Facility 202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fixed coverage covenant</t>
        </is>
      </c>
      <c r="B26" s="6" t="n">
        <v>1</v>
      </c>
      <c r="C26" s="6" t="n">
        <v>1</v>
      </c>
    </row>
    <row r="27">
      <c r="A27" s="4" t="inlineStr">
        <is>
          <t>NCM, LLC. | Secured Overnight Financing Rate (SOFR) Overnight Index Swap Rate | Maximum | Revolving Credit Facility 202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percent</t>
        </is>
      </c>
      <c r="B29" s="11" t="n">
        <v>0.045</v>
      </c>
      <c r="C29" s="4" t="inlineStr">
        <is>
          <t xml:space="preserve"> </t>
        </is>
      </c>
    </row>
    <row r="30">
      <c r="A30" s="4" t="inlineStr">
        <is>
          <t>Line of credit facility, unused capacity, commitment fee percentage</t>
        </is>
      </c>
      <c r="B30" s="10" t="n">
        <v>0.5</v>
      </c>
      <c r="C30" s="4" t="inlineStr">
        <is>
          <t xml:space="preserve"> </t>
        </is>
      </c>
    </row>
    <row r="31">
      <c r="A31" s="4" t="inlineStr">
        <is>
          <t>NCM, LLC. | Secured Overnight Financing Rate (SOFR) Overnight Index Swap Rate | Minimum | Revolving Credit Facility 202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 percent</t>
        </is>
      </c>
      <c r="B33" s="11" t="n">
        <v>0.0375</v>
      </c>
      <c r="C33" s="4" t="inlineStr">
        <is>
          <t xml:space="preserve"> </t>
        </is>
      </c>
    </row>
    <row r="34">
      <c r="A34" s="4" t="inlineStr">
        <is>
          <t>Line of credit facility, unused capacity, commitment fee percentage</t>
        </is>
      </c>
      <c r="B34" s="10" t="n">
        <v>0.5</v>
      </c>
      <c r="C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nnual Maturities on Credit Facility and Senior Notes (Details) - NCM, LLC. - USD ($) $ in Millions</t>
        </is>
      </c>
      <c r="B1" s="2" t="inlineStr">
        <is>
          <t>Dec. 26, 2024</t>
        </is>
      </c>
      <c r="C1" s="2" t="inlineStr">
        <is>
          <t>Dec. 28, 2023</t>
        </is>
      </c>
    </row>
    <row r="2">
      <c r="A2" s="3" t="inlineStr">
        <is>
          <t>Debt Instrument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6" t="n">
        <v>1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5" t="n">
        <v>10</v>
      </c>
      <c r="C9"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Share-Based Compensation - Additional Information (Details) - USD ($) $ / shares in Units, $ in Millions</t>
        </is>
      </c>
      <c r="E1" s="2" t="inlineStr">
        <is>
          <t>12 Months Ended</t>
        </is>
      </c>
    </row>
    <row r="2">
      <c r="B2" s="2" t="inlineStr">
        <is>
          <t>Nov. 02, 2023</t>
        </is>
      </c>
      <c r="C2" s="2" t="inlineStr">
        <is>
          <t>Aug. 03, 2023</t>
        </is>
      </c>
      <c r="D2" s="2" t="inlineStr">
        <is>
          <t>May 04, 2022</t>
        </is>
      </c>
      <c r="E2" s="2" t="inlineStr">
        <is>
          <t>Dec. 26, 2024</t>
        </is>
      </c>
      <c r="F2" s="2" t="inlineStr">
        <is>
          <t>Dec. 28, 2023</t>
        </is>
      </c>
      <c r="G2" s="2" t="inlineStr">
        <is>
          <t>Aug. 02, 2023</t>
        </is>
      </c>
      <c r="H2" s="2" t="inlineStr">
        <is>
          <t>Apr. 2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hievement of percentage in performance based restricted stock</t>
        </is>
      </c>
      <c r="B4" s="4" t="inlineStr">
        <is>
          <t xml:space="preserve"> </t>
        </is>
      </c>
      <c r="C4" s="4" t="inlineStr">
        <is>
          <t xml:space="preserve"> </t>
        </is>
      </c>
      <c r="D4" s="4" t="inlineStr">
        <is>
          <t xml:space="preserve"> </t>
        </is>
      </c>
      <c r="E4" s="10" t="n">
        <v>1</v>
      </c>
      <c r="F4" s="4" t="inlineStr">
        <is>
          <t xml:space="preserve"> </t>
        </is>
      </c>
      <c r="G4" s="4" t="inlineStr">
        <is>
          <t xml:space="preserve"> </t>
        </is>
      </c>
      <c r="H4" s="4" t="inlineStr">
        <is>
          <t xml:space="preserve"> </t>
        </is>
      </c>
    </row>
    <row r="5">
      <c r="A5" s="4" t="inlineStr">
        <is>
          <t>Recognized share-based compensation expense</t>
        </is>
      </c>
      <c r="B5" s="4" t="inlineStr">
        <is>
          <t xml:space="preserve"> </t>
        </is>
      </c>
      <c r="C5" s="4" t="inlineStr">
        <is>
          <t xml:space="preserve"> </t>
        </is>
      </c>
      <c r="D5" s="4" t="inlineStr">
        <is>
          <t xml:space="preserve"> </t>
        </is>
      </c>
      <c r="E5" s="7" t="n">
        <v>12.2</v>
      </c>
      <c r="F5" s="7" t="n">
        <v>4.5</v>
      </c>
      <c r="G5" s="4" t="inlineStr">
        <is>
          <t xml:space="preserve"> </t>
        </is>
      </c>
      <c r="H5" s="4" t="inlineStr">
        <is>
          <t xml:space="preserve"> </t>
        </is>
      </c>
    </row>
    <row r="6">
      <c r="A6" s="4" t="inlineStr">
        <is>
          <t>Capitalized share-based compensation expense</t>
        </is>
      </c>
      <c r="B6" s="4" t="inlineStr">
        <is>
          <t xml:space="preserve"> </t>
        </is>
      </c>
      <c r="C6" s="4" t="inlineStr">
        <is>
          <t xml:space="preserve"> </t>
        </is>
      </c>
      <c r="D6" s="4" t="inlineStr">
        <is>
          <t xml:space="preserve"> </t>
        </is>
      </c>
      <c r="E6" s="5" t="n">
        <v>0</v>
      </c>
      <c r="F6" s="7" t="n">
        <v>0.1</v>
      </c>
      <c r="G6" s="4" t="inlineStr">
        <is>
          <t xml:space="preserve"> </t>
        </is>
      </c>
      <c r="H6" s="4" t="inlineStr">
        <is>
          <t xml:space="preserve"> </t>
        </is>
      </c>
    </row>
    <row r="7">
      <c r="A7" s="4" t="inlineStr">
        <is>
          <t>Options granted during the period</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Weighted average grant date fair value of granted option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Number of restricted stock and restricted stock units expected to vest, after consideration of expected forfeitures of shares</t>
        </is>
      </c>
      <c r="B9" s="4" t="inlineStr">
        <is>
          <t xml:space="preserve"> </t>
        </is>
      </c>
      <c r="C9" s="4" t="inlineStr">
        <is>
          <t xml:space="preserve"> </t>
        </is>
      </c>
      <c r="D9" s="4" t="inlineStr">
        <is>
          <t xml:space="preserve"> </t>
        </is>
      </c>
      <c r="E9" s="6" t="n">
        <v>2993179</v>
      </c>
      <c r="F9" s="4" t="inlineStr">
        <is>
          <t xml:space="preserve"> </t>
        </is>
      </c>
      <c r="G9" s="4" t="inlineStr">
        <is>
          <t xml:space="preserve"> </t>
        </is>
      </c>
      <c r="H9" s="4" t="inlineStr">
        <is>
          <t xml:space="preserve"> </t>
        </is>
      </c>
    </row>
    <row r="10">
      <c r="A10" s="4" t="inlineStr">
        <is>
          <t>Number of restricted stock units, granted</t>
        </is>
      </c>
      <c r="B10" s="4" t="inlineStr">
        <is>
          <t xml:space="preserve"> </t>
        </is>
      </c>
      <c r="C10" s="4" t="inlineStr">
        <is>
          <t xml:space="preserve"> </t>
        </is>
      </c>
      <c r="D10" s="4" t="inlineStr">
        <is>
          <t xml:space="preserve"> </t>
        </is>
      </c>
      <c r="E10" s="6" t="n">
        <v>6500171</v>
      </c>
      <c r="F10" s="4" t="inlineStr">
        <is>
          <t xml:space="preserve"> </t>
        </is>
      </c>
      <c r="G10" s="4" t="inlineStr">
        <is>
          <t xml:space="preserve"> </t>
        </is>
      </c>
      <c r="H10" s="4" t="inlineStr">
        <is>
          <t xml:space="preserve"> </t>
        </is>
      </c>
    </row>
    <row r="11">
      <c r="A11" s="4" t="inlineStr">
        <is>
          <t>Common stock, par value (in usd per share)</t>
        </is>
      </c>
      <c r="B11" s="4" t="inlineStr">
        <is>
          <t xml:space="preserve"> </t>
        </is>
      </c>
      <c r="C11" s="9" t="n">
        <v>0.01</v>
      </c>
      <c r="D11" s="4" t="inlineStr">
        <is>
          <t xml:space="preserve"> </t>
        </is>
      </c>
      <c r="E11" s="9" t="n">
        <v>0.01</v>
      </c>
      <c r="F11" s="9" t="n">
        <v>0.01</v>
      </c>
      <c r="G11" s="4" t="inlineStr">
        <is>
          <t xml:space="preserve"> </t>
        </is>
      </c>
      <c r="H11" s="4" t="inlineStr">
        <is>
          <t xml:space="preserve"> </t>
        </is>
      </c>
    </row>
    <row r="12">
      <c r="A12" s="4" t="inlineStr">
        <is>
          <t>Stockholders' equity, reverse stock split</t>
        </is>
      </c>
      <c r="B12" s="4" t="inlineStr">
        <is>
          <t xml:space="preserve"> </t>
        </is>
      </c>
      <c r="C12" s="4" t="inlineStr">
        <is>
          <t>1:10</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0 Omnibus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vailable for issuance</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6" t="n">
        <v>7500000</v>
      </c>
    </row>
    <row r="16">
      <c r="A16" s="4" t="inlineStr">
        <is>
          <t>Additional common stock available for issuance</t>
        </is>
      </c>
      <c r="B16" s="6" t="n">
        <v>12000000</v>
      </c>
      <c r="C16" s="4" t="inlineStr">
        <is>
          <t xml:space="preserve"> </t>
        </is>
      </c>
      <c r="D16" s="6" t="n">
        <v>7500000</v>
      </c>
      <c r="E16" s="4" t="inlineStr">
        <is>
          <t xml:space="preserve"> </t>
        </is>
      </c>
      <c r="F16" s="4" t="inlineStr">
        <is>
          <t xml:space="preserve"> </t>
        </is>
      </c>
      <c r="G16" s="4" t="inlineStr">
        <is>
          <t xml:space="preserve"> </t>
        </is>
      </c>
      <c r="H16" s="4" t="inlineStr">
        <is>
          <t xml:space="preserve"> </t>
        </is>
      </c>
    </row>
    <row r="17">
      <c r="A17" s="4" t="inlineStr">
        <is>
          <t>Common stock available for grants</t>
        </is>
      </c>
      <c r="B17" s="4" t="inlineStr">
        <is>
          <t xml:space="preserve"> </t>
        </is>
      </c>
      <c r="C17" s="4" t="inlineStr">
        <is>
          <t xml:space="preserve"> </t>
        </is>
      </c>
      <c r="D17" s="4" t="inlineStr">
        <is>
          <t xml:space="preserve"> </t>
        </is>
      </c>
      <c r="E17" s="6" t="n">
        <v>6104880</v>
      </c>
      <c r="F17" s="4" t="inlineStr">
        <is>
          <t xml:space="preserve"> </t>
        </is>
      </c>
      <c r="G17" s="4" t="inlineStr">
        <is>
          <t xml:space="preserve"> </t>
        </is>
      </c>
      <c r="H17" s="4" t="inlineStr">
        <is>
          <t xml:space="preserve"> </t>
        </is>
      </c>
    </row>
    <row r="18">
      <c r="A18" s="4" t="inlineStr">
        <is>
          <t>2016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vailable for issuance</t>
        </is>
      </c>
      <c r="B20" s="4" t="inlineStr">
        <is>
          <t xml:space="preserve"> </t>
        </is>
      </c>
      <c r="C20" s="4" t="inlineStr">
        <is>
          <t xml:space="preserve"> </t>
        </is>
      </c>
      <c r="D20" s="4" t="inlineStr">
        <is>
          <t xml:space="preserve"> </t>
        </is>
      </c>
      <c r="E20" s="6" t="n">
        <v>2388302</v>
      </c>
      <c r="F20" s="4" t="inlineStr">
        <is>
          <t xml:space="preserve"> </t>
        </is>
      </c>
      <c r="G20" s="4" t="inlineStr">
        <is>
          <t xml:space="preserve"> </t>
        </is>
      </c>
      <c r="H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period over which unrecognized compensation costs will be recognized</t>
        </is>
      </c>
      <c r="B23" s="4" t="inlineStr">
        <is>
          <t xml:space="preserve"> </t>
        </is>
      </c>
      <c r="C23" s="4" t="inlineStr">
        <is>
          <t xml:space="preserve"> </t>
        </is>
      </c>
      <c r="D23" s="4" t="inlineStr">
        <is>
          <t xml:space="preserve"> </t>
        </is>
      </c>
      <c r="E23" s="4" t="inlineStr">
        <is>
          <t>1 year 1 month 6 days</t>
        </is>
      </c>
      <c r="F23" s="4" t="inlineStr">
        <is>
          <t xml:space="preserve"> </t>
        </is>
      </c>
      <c r="G23" s="4" t="inlineStr">
        <is>
          <t xml:space="preserve"> </t>
        </is>
      </c>
      <c r="H23" s="4" t="inlineStr">
        <is>
          <t xml:space="preserve"> </t>
        </is>
      </c>
    </row>
    <row r="24">
      <c r="A24" s="4" t="inlineStr">
        <is>
          <t>Fair value of awards vested</t>
        </is>
      </c>
      <c r="B24" s="4" t="inlineStr">
        <is>
          <t xml:space="preserve"> </t>
        </is>
      </c>
      <c r="C24" s="4" t="inlineStr">
        <is>
          <t xml:space="preserve"> </t>
        </is>
      </c>
      <c r="D24" s="4" t="inlineStr">
        <is>
          <t xml:space="preserve"> </t>
        </is>
      </c>
      <c r="E24" s="7" t="n">
        <v>9.6</v>
      </c>
      <c r="F24" s="7" t="n">
        <v>7.1</v>
      </c>
      <c r="G24" s="4" t="inlineStr">
        <is>
          <t xml:space="preserve"> </t>
        </is>
      </c>
      <c r="H24" s="4" t="inlineStr">
        <is>
          <t xml:space="preserve"> </t>
        </is>
      </c>
    </row>
    <row r="25">
      <c r="A25" s="4" t="inlineStr">
        <is>
          <t>Dividends Payable</t>
        </is>
      </c>
      <c r="B25" s="4" t="inlineStr">
        <is>
          <t xml:space="preserve"> </t>
        </is>
      </c>
      <c r="C25" s="4" t="inlineStr">
        <is>
          <t xml:space="preserve"> </t>
        </is>
      </c>
      <c r="D25" s="4" t="inlineStr">
        <is>
          <t xml:space="preserve"> </t>
        </is>
      </c>
      <c r="E25" s="5" t="n">
        <v>0</v>
      </c>
      <c r="F25" s="7" t="n">
        <v>0.3</v>
      </c>
      <c r="G25" s="4" t="inlineStr">
        <is>
          <t xml:space="preserve"> </t>
        </is>
      </c>
      <c r="H25" s="4" t="inlineStr">
        <is>
          <t xml:space="preserve"> </t>
        </is>
      </c>
    </row>
    <row r="26">
      <c r="A26" s="4" t="inlineStr">
        <is>
          <t>Weighted average grant date fair value of granted options</t>
        </is>
      </c>
      <c r="B26" s="4" t="inlineStr">
        <is>
          <t xml:space="preserve"> </t>
        </is>
      </c>
      <c r="C26" s="4" t="inlineStr">
        <is>
          <t xml:space="preserve"> </t>
        </is>
      </c>
      <c r="D26" s="4" t="inlineStr">
        <is>
          <t xml:space="preserve"> </t>
        </is>
      </c>
      <c r="E26" s="9" t="n">
        <v>3.51</v>
      </c>
      <c r="F26" s="9" t="n">
        <v>3.42</v>
      </c>
      <c r="G26" s="4" t="inlineStr">
        <is>
          <t xml:space="preserve"> </t>
        </is>
      </c>
      <c r="H26" s="4" t="inlineStr">
        <is>
          <t xml:space="preserve"> </t>
        </is>
      </c>
    </row>
    <row r="27">
      <c r="A27" s="4" t="inlineStr">
        <is>
          <t>Restricted Stock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annual forfeiture rate, percentage</t>
        </is>
      </c>
      <c r="B29" s="4" t="inlineStr">
        <is>
          <t xml:space="preserve"> </t>
        </is>
      </c>
      <c r="C29" s="4" t="inlineStr">
        <is>
          <t xml:space="preserve"> </t>
        </is>
      </c>
      <c r="D29" s="4" t="inlineStr">
        <is>
          <t xml:space="preserve"> </t>
        </is>
      </c>
      <c r="E29" s="10" t="n">
        <v>0.02</v>
      </c>
      <c r="F29" s="4" t="inlineStr">
        <is>
          <t xml:space="preserve"> </t>
        </is>
      </c>
      <c r="G29" s="4" t="inlineStr">
        <is>
          <t xml:space="preserve"> </t>
        </is>
      </c>
      <c r="H29" s="4" t="inlineStr">
        <is>
          <t xml:space="preserve"> </t>
        </is>
      </c>
    </row>
    <row r="30">
      <c r="A30" s="4" t="inlineStr">
        <is>
          <t>Restricted Stock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annual forfeiture rate, percentage</t>
        </is>
      </c>
      <c r="B32" s="4" t="inlineStr">
        <is>
          <t xml:space="preserve"> </t>
        </is>
      </c>
      <c r="C32" s="4" t="inlineStr">
        <is>
          <t xml:space="preserve"> </t>
        </is>
      </c>
      <c r="D32" s="4" t="inlineStr">
        <is>
          <t xml:space="preserve"> </t>
        </is>
      </c>
      <c r="E32" s="10" t="n">
        <v>0.06</v>
      </c>
      <c r="F32" s="4" t="inlineStr">
        <is>
          <t xml:space="preserve"> </t>
        </is>
      </c>
      <c r="G32" s="4" t="inlineStr">
        <is>
          <t xml:space="preserve"> </t>
        </is>
      </c>
      <c r="H32" s="4" t="inlineStr">
        <is>
          <t xml:space="preserve"> </t>
        </is>
      </c>
    </row>
    <row r="33">
      <c r="A33" s="4" t="inlineStr">
        <is>
          <t>Time-bas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row>
    <row r="36">
      <c r="A36" s="4" t="inlineStr">
        <is>
          <t>Time-based Restricted Stock Units | Vesting period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age</t>
        </is>
      </c>
      <c r="B38" s="4" t="inlineStr">
        <is>
          <t xml:space="preserve"> </t>
        </is>
      </c>
      <c r="C38" s="4" t="inlineStr">
        <is>
          <t xml:space="preserve"> </t>
        </is>
      </c>
      <c r="D38" s="4" t="inlineStr">
        <is>
          <t xml:space="preserve"> </t>
        </is>
      </c>
      <c r="E38" s="10" t="n">
        <v>0.3</v>
      </c>
      <c r="F38" s="4" t="inlineStr">
        <is>
          <t xml:space="preserve"> </t>
        </is>
      </c>
      <c r="G38" s="4" t="inlineStr">
        <is>
          <t xml:space="preserve"> </t>
        </is>
      </c>
      <c r="H38" s="4" t="inlineStr">
        <is>
          <t xml:space="preserve"> </t>
        </is>
      </c>
    </row>
    <row r="39">
      <c r="A39" s="4" t="inlineStr">
        <is>
          <t>Vesting rights description</t>
        </is>
      </c>
      <c r="B39" s="4" t="inlineStr">
        <is>
          <t xml:space="preserve"> </t>
        </is>
      </c>
      <c r="C39" s="4" t="inlineStr">
        <is>
          <t xml:space="preserve"> </t>
        </is>
      </c>
      <c r="D39" s="4" t="inlineStr">
        <is>
          <t xml:space="preserve"> </t>
        </is>
      </c>
      <c r="E39" s="4" t="inlineStr">
        <is>
          <t>30% vesting at the end of fiscal year 2024</t>
        </is>
      </c>
      <c r="F39" s="4" t="inlineStr">
        <is>
          <t xml:space="preserve"> </t>
        </is>
      </c>
      <c r="G39" s="4" t="inlineStr">
        <is>
          <t xml:space="preserve"> </t>
        </is>
      </c>
      <c r="H39" s="4" t="inlineStr">
        <is>
          <t xml:space="preserve"> </t>
        </is>
      </c>
    </row>
    <row r="40">
      <c r="A40" s="4" t="inlineStr">
        <is>
          <t>Time-based Restricted Stock Units | Vesting period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t>
        </is>
      </c>
      <c r="B42" s="4" t="inlineStr">
        <is>
          <t xml:space="preserve"> </t>
        </is>
      </c>
      <c r="C42" s="4" t="inlineStr">
        <is>
          <t xml:space="preserve"> </t>
        </is>
      </c>
      <c r="D42" s="4" t="inlineStr">
        <is>
          <t xml:space="preserve"> </t>
        </is>
      </c>
      <c r="E42" s="11" t="n">
        <v>0.075</v>
      </c>
      <c r="F42" s="4" t="inlineStr">
        <is>
          <t xml:space="preserve"> </t>
        </is>
      </c>
      <c r="G42" s="4" t="inlineStr">
        <is>
          <t xml:space="preserve"> </t>
        </is>
      </c>
      <c r="H42" s="4" t="inlineStr">
        <is>
          <t xml:space="preserve"> </t>
        </is>
      </c>
    </row>
    <row r="43">
      <c r="A43" s="4" t="inlineStr">
        <is>
          <t>Vesting rights description</t>
        </is>
      </c>
      <c r="B43" s="4" t="inlineStr">
        <is>
          <t xml:space="preserve"> </t>
        </is>
      </c>
      <c r="C43" s="4" t="inlineStr">
        <is>
          <t xml:space="preserve"> </t>
        </is>
      </c>
      <c r="D43" s="4" t="inlineStr">
        <is>
          <t xml:space="preserve"> </t>
        </is>
      </c>
      <c r="E43" s="4" t="inlineStr">
        <is>
          <t>7.5% vesting each quarter of 2025</t>
        </is>
      </c>
      <c r="F43" s="4" t="inlineStr">
        <is>
          <t xml:space="preserve"> </t>
        </is>
      </c>
      <c r="G43" s="4" t="inlineStr">
        <is>
          <t xml:space="preserve"> </t>
        </is>
      </c>
      <c r="H43" s="4" t="inlineStr">
        <is>
          <t xml:space="preserve"> </t>
        </is>
      </c>
    </row>
    <row r="44">
      <c r="A44" s="4" t="inlineStr">
        <is>
          <t>Time-based Restricted Stock Units | Vesting period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4" t="inlineStr">
        <is>
          <t xml:space="preserve"> </t>
        </is>
      </c>
      <c r="C46" s="4" t="inlineStr">
        <is>
          <t xml:space="preserve"> </t>
        </is>
      </c>
      <c r="D46" s="4" t="inlineStr">
        <is>
          <t xml:space="preserve"> </t>
        </is>
      </c>
      <c r="E46" s="10" t="n">
        <v>0.1</v>
      </c>
      <c r="F46" s="4" t="inlineStr">
        <is>
          <t xml:space="preserve"> </t>
        </is>
      </c>
      <c r="G46" s="4" t="inlineStr">
        <is>
          <t xml:space="preserve"> </t>
        </is>
      </c>
      <c r="H46" s="4" t="inlineStr">
        <is>
          <t xml:space="preserve"> </t>
        </is>
      </c>
    </row>
    <row r="47">
      <c r="A47" s="4" t="inlineStr">
        <is>
          <t>Vesting rights description</t>
        </is>
      </c>
      <c r="B47" s="4" t="inlineStr">
        <is>
          <t xml:space="preserve"> </t>
        </is>
      </c>
      <c r="C47" s="4" t="inlineStr">
        <is>
          <t xml:space="preserve"> </t>
        </is>
      </c>
      <c r="D47" s="4" t="inlineStr">
        <is>
          <t xml:space="preserve"> </t>
        </is>
      </c>
      <c r="E47" s="4" t="inlineStr">
        <is>
          <t>10% vesting each quarter of 2026</t>
        </is>
      </c>
      <c r="F47" s="4" t="inlineStr">
        <is>
          <t xml:space="preserve"> </t>
        </is>
      </c>
      <c r="G47" s="4" t="inlineStr">
        <is>
          <t xml:space="preserve"> </t>
        </is>
      </c>
      <c r="H47" s="4" t="inlineStr">
        <is>
          <t xml:space="preserve"> </t>
        </is>
      </c>
    </row>
    <row r="48">
      <c r="A48" s="4" t="inlineStr">
        <is>
          <t>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cognized compensation expense related to non-vested options</t>
        </is>
      </c>
      <c r="B50" s="4" t="inlineStr">
        <is>
          <t xml:space="preserve"> </t>
        </is>
      </c>
      <c r="C50" s="4" t="inlineStr">
        <is>
          <t xml:space="preserve"> </t>
        </is>
      </c>
      <c r="D50" s="4" t="inlineStr">
        <is>
          <t xml:space="preserve"> </t>
        </is>
      </c>
      <c r="E50" s="7" t="n">
        <v>0.1</v>
      </c>
      <c r="F50" s="4" t="inlineStr">
        <is>
          <t xml:space="preserve"> </t>
        </is>
      </c>
      <c r="G50" s="4" t="inlineStr">
        <is>
          <t xml:space="preserve"> </t>
        </is>
      </c>
      <c r="H50" s="4" t="inlineStr">
        <is>
          <t xml:space="preserve"> </t>
        </is>
      </c>
    </row>
    <row r="51">
      <c r="A51" s="4" t="inlineStr">
        <is>
          <t>Weighted average remaining period over which unrecognized compensation costs will be recognized</t>
        </is>
      </c>
      <c r="B51" s="4" t="inlineStr">
        <is>
          <t xml:space="preserve"> </t>
        </is>
      </c>
      <c r="C51" s="4" t="inlineStr">
        <is>
          <t xml:space="preserve"> </t>
        </is>
      </c>
      <c r="D51" s="4" t="inlineStr">
        <is>
          <t xml:space="preserve"> </t>
        </is>
      </c>
      <c r="E51" s="4" t="inlineStr">
        <is>
          <t>9 months 18 days</t>
        </is>
      </c>
      <c r="F51" s="4" t="inlineStr">
        <is>
          <t xml:space="preserve"> </t>
        </is>
      </c>
      <c r="G51" s="4" t="inlineStr">
        <is>
          <t xml:space="preserve"> </t>
        </is>
      </c>
      <c r="H51" s="4" t="inlineStr">
        <is>
          <t xml:space="preserve"> </t>
        </is>
      </c>
    </row>
    <row r="52">
      <c r="A52" s="4" t="inlineStr">
        <is>
          <t>Options granted during the period</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row>
    <row r="53">
      <c r="A53" s="4" t="inlineStr">
        <is>
          <t>Employee Stock Optio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row>
    <row r="56">
      <c r="A56" s="4" t="inlineStr">
        <is>
          <t>Employee Stock Optio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 xml:space="preserve"> </t>
        </is>
      </c>
      <c r="E58" s="4" t="inlineStr">
        <is>
          <t>15 years</t>
        </is>
      </c>
      <c r="F58" s="4" t="inlineStr">
        <is>
          <t xml:space="preserve"> </t>
        </is>
      </c>
      <c r="G58" s="4" t="inlineStr">
        <is>
          <t xml:space="preserve"> </t>
        </is>
      </c>
      <c r="H58" s="4" t="inlineStr">
        <is>
          <t xml:space="preserve"> </t>
        </is>
      </c>
    </row>
    <row r="59">
      <c r="A59" s="4" t="inlineStr">
        <is>
          <t>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recognized compensation expense related to non-vested options</t>
        </is>
      </c>
      <c r="B61" s="4" t="inlineStr">
        <is>
          <t xml:space="preserve"> </t>
        </is>
      </c>
      <c r="C61" s="4" t="inlineStr">
        <is>
          <t xml:space="preserve"> </t>
        </is>
      </c>
      <c r="D61" s="4" t="inlineStr">
        <is>
          <t xml:space="preserve"> </t>
        </is>
      </c>
      <c r="E61" s="7" t="n">
        <v>10.7</v>
      </c>
      <c r="F61" s="4" t="inlineStr">
        <is>
          <t xml:space="preserve"> </t>
        </is>
      </c>
      <c r="G61" s="4" t="inlineStr">
        <is>
          <t xml:space="preserve"> </t>
        </is>
      </c>
      <c r="H61" s="4" t="inlineStr">
        <is>
          <t xml:space="preserve"> </t>
        </is>
      </c>
    </row>
    <row r="62">
      <c r="A62" s="4" t="inlineStr">
        <is>
          <t>Cash grant percentage in quarterly grants</t>
        </is>
      </c>
      <c r="B62" s="4" t="inlineStr">
        <is>
          <t xml:space="preserve"> </t>
        </is>
      </c>
      <c r="C62" s="4" t="inlineStr">
        <is>
          <t xml:space="preserve"> </t>
        </is>
      </c>
      <c r="D62" s="4" t="inlineStr">
        <is>
          <t xml:space="preserve"> </t>
        </is>
      </c>
      <c r="E62" s="10" t="n">
        <v>0.2</v>
      </c>
      <c r="F62" s="4" t="inlineStr">
        <is>
          <t xml:space="preserve"> </t>
        </is>
      </c>
      <c r="G62" s="4" t="inlineStr">
        <is>
          <t xml:space="preserve"> </t>
        </is>
      </c>
      <c r="H62" s="4" t="inlineStr">
        <is>
          <t xml:space="preserve"> </t>
        </is>
      </c>
    </row>
    <row r="63">
      <c r="A63" s="4" t="inlineStr">
        <is>
          <t>Dividend payments during period upon vesting of stock units</t>
        </is>
      </c>
      <c r="B63" s="4" t="inlineStr">
        <is>
          <t xml:space="preserve"> </t>
        </is>
      </c>
      <c r="C63" s="4" t="inlineStr">
        <is>
          <t xml:space="preserve"> </t>
        </is>
      </c>
      <c r="D63" s="4" t="inlineStr">
        <is>
          <t xml:space="preserve"> </t>
        </is>
      </c>
      <c r="E63" s="7" t="n">
        <v>0.3</v>
      </c>
      <c r="F63" s="7" t="n">
        <v>0.5</v>
      </c>
      <c r="G63" s="4" t="inlineStr">
        <is>
          <t xml:space="preserve"> </t>
        </is>
      </c>
      <c r="H63" s="4" t="inlineStr">
        <is>
          <t xml:space="preserve"> </t>
        </is>
      </c>
    </row>
    <row r="64">
      <c r="A64" s="4" t="inlineStr">
        <is>
          <t>Additional quarterly grants to non-employee directors vested</t>
        </is>
      </c>
      <c r="B64" s="4" t="inlineStr">
        <is>
          <t xml:space="preserve"> </t>
        </is>
      </c>
      <c r="C64" s="4" t="inlineStr">
        <is>
          <t xml:space="preserve"> </t>
        </is>
      </c>
      <c r="D64" s="4" t="inlineStr">
        <is>
          <t xml:space="preserve"> </t>
        </is>
      </c>
      <c r="E64" s="6" t="n">
        <v>50000</v>
      </c>
      <c r="F64" s="4" t="inlineStr">
        <is>
          <t xml:space="preserve"> </t>
        </is>
      </c>
      <c r="G64" s="4" t="inlineStr">
        <is>
          <t xml:space="preserve"> </t>
        </is>
      </c>
      <c r="H64" s="4" t="inlineStr">
        <is>
          <t xml:space="preserve"> </t>
        </is>
      </c>
    </row>
    <row r="65">
      <c r="A65" s="4" t="inlineStr">
        <is>
          <t>Additional quarterly grants to non-employee directors vest on next annual shareholder meeting</t>
        </is>
      </c>
      <c r="B65" s="4" t="inlineStr">
        <is>
          <t xml:space="preserve"> </t>
        </is>
      </c>
      <c r="C65" s="4" t="inlineStr">
        <is>
          <t xml:space="preserve"> </t>
        </is>
      </c>
      <c r="D65" s="4" t="inlineStr">
        <is>
          <t xml:space="preserve"> </t>
        </is>
      </c>
      <c r="E65" s="6" t="n">
        <v>50000</v>
      </c>
      <c r="F65" s="4" t="inlineStr">
        <is>
          <t xml:space="preserve"> </t>
        </is>
      </c>
      <c r="G65" s="4" t="inlineStr">
        <is>
          <t xml:space="preserve"> </t>
        </is>
      </c>
      <c r="H65" s="4" t="inlineStr">
        <is>
          <t xml:space="preserve"> </t>
        </is>
      </c>
    </row>
    <row r="66">
      <c r="A66" s="4" t="inlineStr">
        <is>
          <t>Performa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row>
    <row r="69">
      <c r="A69" s="4" t="inlineStr">
        <is>
          <t>Vesting rights description</t>
        </is>
      </c>
      <c r="B69" s="4" t="inlineStr">
        <is>
          <t xml:space="preserve"> </t>
        </is>
      </c>
      <c r="C69" s="4" t="inlineStr">
        <is>
          <t xml:space="preserve"> </t>
        </is>
      </c>
      <c r="D69" s="4" t="inlineStr">
        <is>
          <t xml:space="preserve"> </t>
        </is>
      </c>
      <c r="E69" s="4" t="inlineStr">
        <is>
          <t xml:space="preserve">vest in three equal tranches, each with a one-year measurement period to the extent that the Company achieves specified non-GAAP targets at the end of each measurement period and </t>
        </is>
      </c>
      <c r="F69" s="4" t="inlineStr">
        <is>
          <t xml:space="preserve"> </t>
        </is>
      </c>
      <c r="G69" s="4" t="inlineStr">
        <is>
          <t xml:space="preserve"> </t>
        </is>
      </c>
      <c r="H69" s="4" t="inlineStr">
        <is>
          <t xml:space="preserve"> </t>
        </is>
      </c>
    </row>
    <row r="70">
      <c r="A70" s="4" t="inlineStr">
        <is>
          <t>Market-based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rights description</t>
        </is>
      </c>
      <c r="B72" s="4" t="inlineStr">
        <is>
          <t xml:space="preserve"> </t>
        </is>
      </c>
      <c r="C72" s="4" t="inlineStr">
        <is>
          <t xml:space="preserve"> </t>
        </is>
      </c>
      <c r="D72" s="4" t="inlineStr">
        <is>
          <t xml:space="preserve"> </t>
        </is>
      </c>
      <c r="E72" s="4" t="inlineStr">
        <is>
          <t>vest at any point before the end of 2026 to the extent that the Company achieves specified shareholder value prior to the end of the measurement period</t>
        </is>
      </c>
      <c r="F72" s="4" t="inlineStr">
        <is>
          <t xml:space="preserve"> </t>
        </is>
      </c>
      <c r="G72" s="4" t="inlineStr">
        <is>
          <t xml:space="preserve"> </t>
        </is>
      </c>
      <c r="H72"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Costs (Details) - USD ($) $ in Millions</t>
        </is>
      </c>
      <c r="B1" s="2" t="inlineStr">
        <is>
          <t>12 Months Ended</t>
        </is>
      </c>
    </row>
    <row r="2">
      <c r="B2" s="2" t="inlineStr">
        <is>
          <t>Dec. 26, 2024</t>
        </is>
      </c>
      <c r="C2" s="2" t="inlineStr">
        <is>
          <t>Dec. 28,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 costs</t>
        </is>
      </c>
      <c r="B4" s="7" t="n">
        <v>12.2</v>
      </c>
      <c r="C4" s="7" t="n">
        <v>4.5</v>
      </c>
    </row>
    <row r="5">
      <c r="A5" s="4" t="inlineStr">
        <is>
          <t>Network Operating Cost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hare-based compensation costs</t>
        </is>
      </c>
      <c r="B7" s="8" t="n">
        <v>0.5</v>
      </c>
      <c r="C7" s="8" t="n">
        <v>0.3</v>
      </c>
    </row>
    <row r="8">
      <c r="A8" s="4" t="inlineStr">
        <is>
          <t>Selling and Marketing Cost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 costs</t>
        </is>
      </c>
      <c r="B10" s="8" t="n">
        <v>1.7</v>
      </c>
      <c r="C10" s="8" t="n">
        <v>0.7</v>
      </c>
    </row>
    <row r="11">
      <c r="A11" s="4" t="inlineStr">
        <is>
          <t>Administrative and Other Cost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hare-based compensation costs</t>
        </is>
      </c>
      <c r="B13" s="5" t="n">
        <v>10</v>
      </c>
      <c r="C13" s="7" t="n">
        <v>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Assumption of Valuation Options (Details)</t>
        </is>
      </c>
      <c r="B1" s="2" t="inlineStr">
        <is>
          <t>12 Months Ended</t>
        </is>
      </c>
    </row>
    <row r="2">
      <c r="B2" s="2" t="inlineStr">
        <is>
          <t>Dec. 28, 2023</t>
        </is>
      </c>
    </row>
    <row r="3">
      <c r="A3" s="3" t="inlineStr">
        <is>
          <t>Share-Based Payment Arrangement [Abstract]</t>
        </is>
      </c>
      <c r="B3" s="4" t="inlineStr">
        <is>
          <t xml:space="preserve"> </t>
        </is>
      </c>
    </row>
    <row r="4">
      <c r="A4" s="4" t="inlineStr">
        <is>
          <t>Expected term (in years)</t>
        </is>
      </c>
      <c r="B4" s="4" t="inlineStr">
        <is>
          <t>6 years 7 months 6 days</t>
        </is>
      </c>
    </row>
    <row r="5">
      <c r="A5" s="4" t="inlineStr">
        <is>
          <t>Risk free interest rate</t>
        </is>
      </c>
      <c r="B5" s="11" t="n">
        <v>0.041</v>
      </c>
    </row>
    <row r="6">
      <c r="A6" s="4" t="inlineStr">
        <is>
          <t>Expected volatility</t>
        </is>
      </c>
      <c r="B6" s="11" t="n">
        <v>0.864</v>
      </c>
    </row>
    <row r="7">
      <c r="A7" s="4" t="inlineStr">
        <is>
          <t>Dividend yield</t>
        </is>
      </c>
      <c r="B7" s="10"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Award Activity (Details) - $ / shares</t>
        </is>
      </c>
      <c r="B1" s="2" t="inlineStr">
        <is>
          <t>12 Months Ended</t>
        </is>
      </c>
    </row>
    <row r="2">
      <c r="B2" s="2" t="inlineStr">
        <is>
          <t>Dec. 26, 2024</t>
        </is>
      </c>
      <c r="C2" s="2" t="inlineStr">
        <is>
          <t>Dec. 28,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6" t="n">
        <v>234779</v>
      </c>
      <c r="C4" s="4" t="inlineStr">
        <is>
          <t xml:space="preserve"> </t>
        </is>
      </c>
    </row>
    <row r="5">
      <c r="A5" s="4" t="inlineStr">
        <is>
          <t>Options, Granted (in shares)</t>
        </is>
      </c>
      <c r="B5" s="6" t="n">
        <v>0</v>
      </c>
      <c r="C5" s="4" t="inlineStr">
        <is>
          <t xml:space="preserve"> </t>
        </is>
      </c>
    </row>
    <row r="6">
      <c r="A6" s="4" t="inlineStr">
        <is>
          <t>Options, Forfeited (in shares)</t>
        </is>
      </c>
      <c r="B6" s="6" t="n">
        <v>0</v>
      </c>
      <c r="C6" s="4" t="inlineStr">
        <is>
          <t xml:space="preserve"> </t>
        </is>
      </c>
    </row>
    <row r="7">
      <c r="A7" s="4" t="inlineStr">
        <is>
          <t>Options, Expired (in shares)</t>
        </is>
      </c>
      <c r="B7" s="6" t="n">
        <v>0</v>
      </c>
      <c r="C7" s="4" t="inlineStr">
        <is>
          <t xml:space="preserve"> </t>
        </is>
      </c>
    </row>
    <row r="8">
      <c r="A8" s="4" t="inlineStr">
        <is>
          <t>Options, Outstanding, ending balance (in shares)</t>
        </is>
      </c>
      <c r="B8" s="6" t="n">
        <v>234779</v>
      </c>
      <c r="C8" s="6" t="n">
        <v>234779</v>
      </c>
    </row>
    <row r="9">
      <c r="A9" s="4" t="inlineStr">
        <is>
          <t>Options, Exercisable (in shares)</t>
        </is>
      </c>
      <c r="B9" s="6" t="n">
        <v>197416</v>
      </c>
      <c r="C9" s="4" t="inlineStr">
        <is>
          <t xml:space="preserve"> </t>
        </is>
      </c>
    </row>
    <row r="10">
      <c r="A10" s="4" t="inlineStr">
        <is>
          <t>Options, Vested and Expected to Vest (in shares)</t>
        </is>
      </c>
      <c r="B10" s="6" t="n">
        <v>234204</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Outstanding, beginning balance (in dollars per share)</t>
        </is>
      </c>
      <c r="B12" s="7" t="n">
        <v>42.5</v>
      </c>
      <c r="C12" s="4" t="inlineStr">
        <is>
          <t xml:space="preserve"> </t>
        </is>
      </c>
    </row>
    <row r="13">
      <c r="A13" s="4" t="inlineStr">
        <is>
          <t>Weighted average exercise price, Granted (in dollars per share)</t>
        </is>
      </c>
      <c r="B13" s="6" t="n">
        <v>0</v>
      </c>
      <c r="C13" s="4" t="inlineStr">
        <is>
          <t xml:space="preserve"> </t>
        </is>
      </c>
    </row>
    <row r="14">
      <c r="A14" s="4" t="inlineStr">
        <is>
          <t>Weighted average exercise price, Forfeited (in dollars per share)</t>
        </is>
      </c>
      <c r="B14" s="6" t="n">
        <v>0</v>
      </c>
      <c r="C14" s="4" t="inlineStr">
        <is>
          <t xml:space="preserve"> </t>
        </is>
      </c>
    </row>
    <row r="15">
      <c r="A15" s="4" t="inlineStr">
        <is>
          <t>Weighted average exercise price, Expired (in dollars per share)</t>
        </is>
      </c>
      <c r="B15" s="6" t="n">
        <v>0</v>
      </c>
      <c r="C15" s="4" t="inlineStr">
        <is>
          <t xml:space="preserve"> </t>
        </is>
      </c>
    </row>
    <row r="16">
      <c r="A16" s="4" t="inlineStr">
        <is>
          <t>Weighted average exercise price, Outstanding, ending balance (in dollars per share)</t>
        </is>
      </c>
      <c r="B16" s="8" t="n">
        <v>42.5</v>
      </c>
      <c r="C16" s="7" t="n">
        <v>42.5</v>
      </c>
    </row>
    <row r="17">
      <c r="A17" s="4" t="inlineStr">
        <is>
          <t>Weighted average exercise price, Exercisable (in dollars per share)</t>
        </is>
      </c>
      <c r="B17" s="12" t="n">
        <v>45.12</v>
      </c>
      <c r="C17" s="4" t="inlineStr">
        <is>
          <t xml:space="preserve"> </t>
        </is>
      </c>
    </row>
    <row r="18">
      <c r="A18" s="4" t="inlineStr">
        <is>
          <t>Weighted average exercise price, Vested and Expected to Vest (in dollars per share)</t>
        </is>
      </c>
      <c r="B18" s="9" t="n">
        <v>42.53</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Weighted average remaining contractual life, Outstanding</t>
        </is>
      </c>
      <c r="B20" s="4" t="inlineStr">
        <is>
          <t>6 years 3 months 18 days</t>
        </is>
      </c>
      <c r="C20" s="4" t="inlineStr">
        <is>
          <t>7 years 3 months 18 days</t>
        </is>
      </c>
    </row>
    <row r="21">
      <c r="A21" s="4" t="inlineStr">
        <is>
          <t>Weighted average remaining contractual life, Exercisable</t>
        </is>
      </c>
      <c r="B21" s="4" t="inlineStr">
        <is>
          <t>6 years</t>
        </is>
      </c>
      <c r="C21" s="4" t="inlineStr">
        <is>
          <t xml:space="preserve"> </t>
        </is>
      </c>
    </row>
    <row r="22">
      <c r="A22" s="4" t="inlineStr">
        <is>
          <t>Weighted average remaining contractual life, Vested and Expected to Vest</t>
        </is>
      </c>
      <c r="B22" s="4" t="inlineStr">
        <is>
          <t>6 years 3 months 18 days</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26, 2024</t>
        </is>
      </c>
      <c r="C2" s="2" t="inlineStr">
        <is>
          <t>Dec. 28, 2023</t>
        </is>
      </c>
    </row>
    <row r="3">
      <c r="A3" s="3" t="inlineStr">
        <is>
          <t>Pay vs Performance Disclosure</t>
        </is>
      </c>
      <c r="B3" s="4" t="inlineStr">
        <is>
          <t xml:space="preserve"> </t>
        </is>
      </c>
      <c r="C3" s="4" t="inlineStr">
        <is>
          <t xml:space="preserve"> </t>
        </is>
      </c>
    </row>
    <row r="4">
      <c r="A4" s="4" t="inlineStr">
        <is>
          <t>Net Income (Loss)</t>
        </is>
      </c>
      <c r="B4" s="7" t="n">
        <v>-22.3</v>
      </c>
      <c r="C4" s="7" t="n">
        <v>70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wards and Restricted Stock Units (Details)</t>
        </is>
      </c>
      <c r="B1" s="2" t="inlineStr">
        <is>
          <t>12 Months Ended</t>
        </is>
      </c>
    </row>
    <row r="2">
      <c r="B2" s="2" t="inlineStr">
        <is>
          <t>Dec. 26,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 Non-vested, beginning balance (in shares) | shares</t>
        </is>
      </c>
      <c r="B4" s="6" t="n">
        <v>744397</v>
      </c>
    </row>
    <row r="5">
      <c r="A5" s="4" t="inlineStr">
        <is>
          <t>Number of Restricted Stock Units, Granted (in shares) | shares</t>
        </is>
      </c>
      <c r="B5" s="6" t="n">
        <v>6500171</v>
      </c>
    </row>
    <row r="6">
      <c r="A6" s="4" t="inlineStr">
        <is>
          <t>Number of Restricted Stock Units, Vested (in shares) | shares</t>
        </is>
      </c>
      <c r="B6" s="6" t="n">
        <v>-1253912</v>
      </c>
    </row>
    <row r="7">
      <c r="A7" s="4" t="inlineStr">
        <is>
          <t>Number of Restricted Stock Units, Forfeited (in shares) | shares</t>
        </is>
      </c>
      <c r="B7" s="6" t="n">
        <v>-554094</v>
      </c>
    </row>
    <row r="8">
      <c r="A8" s="4" t="inlineStr">
        <is>
          <t>Number of Restricted Stock Units Non-vested, Ending balance (in shares) | shares</t>
        </is>
      </c>
      <c r="B8" s="6" t="n">
        <v>5436562</v>
      </c>
    </row>
    <row r="9">
      <c r="A9" s="3" t="inlineStr">
        <is>
          <t>Weighted Average Grant-Date Fair Value</t>
        </is>
      </c>
      <c r="B9" s="4" t="inlineStr">
        <is>
          <t xml:space="preserve"> </t>
        </is>
      </c>
    </row>
    <row r="10">
      <c r="A10" s="4" t="inlineStr">
        <is>
          <t>Weighted Average Grant-Date Fair Value, Non-vested beginning balance (in dollars per share) | $ / shares</t>
        </is>
      </c>
      <c r="B10" s="9" t="n">
        <v>10.55</v>
      </c>
    </row>
    <row r="11">
      <c r="A11" s="4" t="inlineStr">
        <is>
          <t>Weighted Average Grant-Date Fair Value, Granted (in dollars per share) | $ / shares</t>
        </is>
      </c>
      <c r="B11" s="12" t="n">
        <v>3.51</v>
      </c>
    </row>
    <row r="12">
      <c r="A12" s="4" t="inlineStr">
        <is>
          <t>Weighted Average Grant-Date Fair Value, Vested (in dollars per share) | $ / shares</t>
        </is>
      </c>
      <c r="B12" s="12" t="n">
        <v>7.62</v>
      </c>
    </row>
    <row r="13">
      <c r="A13" s="4" t="inlineStr">
        <is>
          <t>Weighted Average Grant-Date Fair Value, Forfeited (in dollars per share) | $ / shares</t>
        </is>
      </c>
      <c r="B13" s="8" t="n">
        <v>3.6</v>
      </c>
    </row>
    <row r="14">
      <c r="A14" s="4" t="inlineStr">
        <is>
          <t>Weighted Average Grant-Date Fair Value, Non-vested, ending balance (in dollars per share) | $ / shares</t>
        </is>
      </c>
      <c r="B14" s="9" t="n">
        <v>4.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Awards and Restricted Stock Units (Parenthetical) (Details) - shares</t>
        </is>
      </c>
      <c r="B1" s="2" t="inlineStr">
        <is>
          <t>12 Months Ended</t>
        </is>
      </c>
    </row>
    <row r="2">
      <c r="B2" s="2" t="inlineStr">
        <is>
          <t>Dec. 26, 2024</t>
        </is>
      </c>
      <c r="C2" s="2" t="inlineStr">
        <is>
          <t>Dec. 28,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Granted (in shares)</t>
        </is>
      </c>
      <c r="B4" s="6" t="n">
        <v>6500171</v>
      </c>
      <c r="C4" s="4" t="inlineStr">
        <is>
          <t xml:space="preserve"> </t>
        </is>
      </c>
    </row>
    <row r="5">
      <c r="A5" s="4" t="inlineStr">
        <is>
          <t>Number of Restricted Stock Units, Outstanding</t>
        </is>
      </c>
      <c r="B5" s="6" t="n">
        <v>5436562</v>
      </c>
      <c r="C5" s="6" t="n">
        <v>744397</v>
      </c>
    </row>
    <row r="6">
      <c r="A6" s="4" t="inlineStr">
        <is>
          <t>Number of Restricted Stock Units, Forfeited (in shares)</t>
        </is>
      </c>
      <c r="B6" s="6" t="n">
        <v>554094</v>
      </c>
      <c r="C6" s="4" t="inlineStr">
        <is>
          <t xml:space="preserve"> </t>
        </is>
      </c>
    </row>
    <row r="7">
      <c r="A7" s="4" t="inlineStr">
        <is>
          <t>Vested shares withheld to cover tax obligations</t>
        </is>
      </c>
      <c r="B7" s="6" t="n">
        <v>164</v>
      </c>
      <c r="C7" s="4" t="inlineStr">
        <is>
          <t xml:space="preserve"> </t>
        </is>
      </c>
    </row>
    <row r="8">
      <c r="A8" s="4" t="inlineStr">
        <is>
          <t>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Restricted Stock Units, Granted (in shares)</t>
        </is>
      </c>
      <c r="B10" s="6" t="n">
        <v>3223885</v>
      </c>
      <c r="C10" s="4" t="inlineStr">
        <is>
          <t xml:space="preserve"> </t>
        </is>
      </c>
    </row>
    <row r="11">
      <c r="A11" s="4" t="inlineStr">
        <is>
          <t>Number of Restricted Stock Units, Outstanding</t>
        </is>
      </c>
      <c r="B11" s="6" t="n">
        <v>3053509</v>
      </c>
      <c r="C11" s="6" t="n">
        <v>145043</v>
      </c>
    </row>
    <row r="12">
      <c r="A12" s="4" t="inlineStr">
        <is>
          <t>Number of Restricted Stock Units, Forfeited (in shares)</t>
        </is>
      </c>
      <c r="B12" s="6" t="n">
        <v>269678</v>
      </c>
      <c r="C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26, 2024</t>
        </is>
      </c>
      <c r="C2" s="2" t="inlineStr">
        <is>
          <t>Dec. 28, 2023</t>
        </is>
      </c>
    </row>
    <row r="3">
      <c r="A3" s="3" t="inlineStr">
        <is>
          <t>Retirement Benefits [Abstract]</t>
        </is>
      </c>
      <c r="B3" s="4" t="inlineStr">
        <is>
          <t xml:space="preserve"> </t>
        </is>
      </c>
      <c r="C3" s="4" t="inlineStr">
        <is>
          <t xml:space="preserve"> </t>
        </is>
      </c>
    </row>
    <row r="4">
      <c r="A4" s="4" t="inlineStr">
        <is>
          <t>Percent of compensation participants may contribute</t>
        </is>
      </c>
      <c r="B4" s="10" t="n">
        <v>0.2</v>
      </c>
      <c r="C4" s="4" t="inlineStr">
        <is>
          <t xml:space="preserve"> </t>
        </is>
      </c>
    </row>
    <row r="5">
      <c r="A5" s="4" t="inlineStr">
        <is>
          <t>Discretionary contributions</t>
        </is>
      </c>
      <c r="B5" s="7" t="n">
        <v>0.2</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 width="16" customWidth="1" min="6" max="6"/>
    <col width="17" customWidth="1" min="7" max="7"/>
    <col width="14" customWidth="1" min="8" max="8"/>
  </cols>
  <sheetData>
    <row r="1">
      <c r="A1" s="1" t="inlineStr">
        <is>
          <t>Commitments and Contingencies - Additional Information (Details) - USD ($)</t>
        </is>
      </c>
      <c r="B1" s="2" t="inlineStr">
        <is>
          <t>12 Months Ended</t>
        </is>
      </c>
      <c r="F1" s="2" t="inlineStr">
        <is>
          <t>60 Months Ended</t>
        </is>
      </c>
      <c r="G1" s="2" t="inlineStr">
        <is>
          <t>160 Months Ended</t>
        </is>
      </c>
    </row>
    <row r="2">
      <c r="B2" s="2" t="inlineStr">
        <is>
          <t>Dec. 26, 2024</t>
        </is>
      </c>
      <c r="C2" s="2" t="inlineStr">
        <is>
          <t>Dec. 28, 2023</t>
        </is>
      </c>
      <c r="D2" s="2" t="inlineStr">
        <is>
          <t>Oct. 31, 2022</t>
        </is>
      </c>
      <c r="E2" s="2" t="inlineStr">
        <is>
          <t>Oct. 31, 2021</t>
        </is>
      </c>
      <c r="F2" s="2" t="inlineStr">
        <is>
          <t>Oct. 31, 2027</t>
        </is>
      </c>
      <c r="G2" s="2" t="inlineStr">
        <is>
          <t>Feb. 13, 2041</t>
        </is>
      </c>
      <c r="H2" s="2" t="inlineStr">
        <is>
          <t>Nov.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discount rate</t>
        </is>
      </c>
      <c r="B4" s="11" t="n">
        <v>0.0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right-of-use asset</t>
        </is>
      </c>
      <c r="B5" s="5" t="n">
        <v>12200000</v>
      </c>
      <c r="C5" s="5" t="n">
        <v>4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 Statement of Financial Position [Extensible Enumeration]</t>
        </is>
      </c>
      <c r="B6" s="4" t="inlineStr">
        <is>
          <t>Other Assets, Noncurrent</t>
        </is>
      </c>
      <c r="C6" s="4" t="inlineStr">
        <is>
          <t>Other Assets, Noncurrent</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lease liability</t>
        </is>
      </c>
      <c r="B7" s="5" t="n">
        <v>1700000</v>
      </c>
      <c r="C7" s="5" t="n">
        <v>1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Liability, Current, Statement of Financial Position [Extensible Enumeration]</t>
        </is>
      </c>
      <c r="B8" s="4" t="inlineStr">
        <is>
          <t>Other Liabilities, Current</t>
        </is>
      </c>
      <c r="C8" s="4" t="inlineStr">
        <is>
          <t>Other Liabilities, Current</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remaining lease term</t>
        </is>
      </c>
      <c r="B9" s="4" t="inlineStr">
        <is>
          <t>7 years 4 months 24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n-screen advertising time to satisfy agreement obligations, in seconds</t>
        </is>
      </c>
      <c r="B10" s="4" t="inlineStr">
        <is>
          <t xml:space="preserve"> </t>
        </is>
      </c>
      <c r="C10" s="4" t="inlineStr">
        <is>
          <t>30 second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potential payment</t>
        </is>
      </c>
      <c r="B11" s="5" t="n">
        <v>318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uarantee obligations amount paid</t>
        </is>
      </c>
      <c r="B12" s="6" t="n">
        <v>10000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ies recorded for related party obligations</t>
        </is>
      </c>
      <c r="B13" s="6" t="n">
        <v>700000</v>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atinum Spot Revenu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5</v>
      </c>
    </row>
    <row r="15">
      <c r="A15" s="4" t="inlineStr">
        <is>
          <t>Operating Lease, Lease Income, Lease Payments</t>
        </is>
      </c>
      <c r="B15" s="6" t="n">
        <v>2000000</v>
      </c>
      <c r="C15" s="6" t="n">
        <v>3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Intangible Assets</t>
        </is>
      </c>
      <c r="B16" s="6" t="n">
        <v>37800000</v>
      </c>
      <c r="C16" s="6" t="n">
        <v>22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lease liability</t>
        </is>
      </c>
      <c r="B17" s="5" t="n">
        <v>12500000</v>
      </c>
      <c r="C17" s="5"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Liability, Noncurrent, Statement of Financial Position [Extensible Enumeration]</t>
        </is>
      </c>
      <c r="B18" s="4" t="inlineStr">
        <is>
          <t>Other Liabilities, Noncurrent</t>
        </is>
      </c>
      <c r="C18" s="4" t="inlineStr">
        <is>
          <t>Other Liabilities, Noncurrent</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As and Network Affiliat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of Intangible Assets</t>
        </is>
      </c>
      <c r="B21" s="5" t="n">
        <v>23400000</v>
      </c>
      <c r="C21" s="5" t="n">
        <v>16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inemark and Reg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Increase In Payment Per Theater Patron</t>
        </is>
      </c>
      <c r="B24" s="4" t="inlineStr">
        <is>
          <t xml:space="preserve"> </t>
        </is>
      </c>
      <c r="C24" s="4" t="inlineStr">
        <is>
          <t xml:space="preserve"> </t>
        </is>
      </c>
      <c r="D24" s="9" t="n">
        <v>0.05</v>
      </c>
      <c r="E24" s="13" t="n">
        <v>0.0375</v>
      </c>
      <c r="F24" s="4" t="inlineStr">
        <is>
          <t xml:space="preserve"> </t>
        </is>
      </c>
      <c r="G24" s="4" t="inlineStr">
        <is>
          <t xml:space="preserve"> </t>
        </is>
      </c>
      <c r="H24" s="4" t="inlineStr">
        <is>
          <t xml:space="preserve"> </t>
        </is>
      </c>
    </row>
    <row r="25">
      <c r="A25" s="4" t="inlineStr">
        <is>
          <t>Cinemark and Regal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Increase In Payment Per Theater Patron</t>
        </is>
      </c>
      <c r="B27" s="4" t="inlineStr">
        <is>
          <t xml:space="preserve"> </t>
        </is>
      </c>
      <c r="C27" s="4" t="inlineStr">
        <is>
          <t xml:space="preserve"> </t>
        </is>
      </c>
      <c r="D27" s="4" t="inlineStr">
        <is>
          <t xml:space="preserve"> </t>
        </is>
      </c>
      <c r="E27" s="4" t="inlineStr">
        <is>
          <t xml:space="preserve"> </t>
        </is>
      </c>
      <c r="F27" s="14" t="n">
        <v>0.052</v>
      </c>
      <c r="G27" s="4" t="inlineStr">
        <is>
          <t xml:space="preserve"> </t>
        </is>
      </c>
      <c r="H27" s="4" t="inlineStr">
        <is>
          <t xml:space="preserve"> </t>
        </is>
      </c>
    </row>
    <row r="28">
      <c r="A28" s="4" t="inlineStr">
        <is>
          <t>Cinemark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increase in payment per theatre patron</t>
        </is>
      </c>
      <c r="B30" s="4" t="inlineStr">
        <is>
          <t xml:space="preserve"> </t>
        </is>
      </c>
      <c r="C30" s="4" t="inlineStr">
        <is>
          <t xml:space="preserve"> </t>
        </is>
      </c>
      <c r="D30" s="4" t="inlineStr">
        <is>
          <t xml:space="preserve"> </t>
        </is>
      </c>
      <c r="E30" s="4" t="inlineStr">
        <is>
          <t xml:space="preserve"> </t>
        </is>
      </c>
      <c r="F30" s="4" t="inlineStr">
        <is>
          <t xml:space="preserve"> </t>
        </is>
      </c>
      <c r="G30" s="10" t="n">
        <v>0.08</v>
      </c>
      <c r="H30" s="4" t="inlineStr">
        <is>
          <t xml:space="preserve"> </t>
        </is>
      </c>
    </row>
    <row r="31">
      <c r="A31" s="4" t="inlineStr">
        <is>
          <t>Term of increase in payment percentage per theater patr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row>
    <row r="32">
      <c r="A32" s="4" t="inlineStr">
        <is>
          <t>NCM,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crease in payment per theatre patron</t>
        </is>
      </c>
      <c r="B34" s="10"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increase in payment percentage per theater patron</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increase in payment per digital screen and digital cinema equipment</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increase in payment per theater patron</t>
        </is>
      </c>
      <c r="B37" s="10"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CM, LLC. | Founding Memb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abilities recorded for related party obligation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n-screen advertising time to satisfy agreement obligations, in seconds</t>
        </is>
      </c>
      <c r="B43" s="4" t="inlineStr">
        <is>
          <t>30 secon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ffiliates Agreement, Term</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 NCM, LLC. | Founding Memb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ercentage of theater access fee paid</t>
        </is>
      </c>
      <c r="B47" s="10"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n-screen advertising time to satisfy agreement obligations, in seconds</t>
        </is>
      </c>
      <c r="B50" s="4" t="inlineStr">
        <is>
          <t>60 second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ffiliates Agreement, Term</t>
        </is>
      </c>
      <c r="B51" s="4" t="inlineStr">
        <is>
          <t>8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Lease Cost (Details) - USD ($) $ in Millions</t>
        </is>
      </c>
      <c r="B1" s="2" t="inlineStr">
        <is>
          <t>12 Months Ended</t>
        </is>
      </c>
    </row>
    <row r="2">
      <c r="B2" s="2" t="inlineStr">
        <is>
          <t>Dec. 26, 2024</t>
        </is>
      </c>
      <c r="C2" s="2" t="inlineStr">
        <is>
          <t>Dec. 28, 2023</t>
        </is>
      </c>
    </row>
    <row r="3">
      <c r="A3" s="3" t="inlineStr">
        <is>
          <t>Commitments and Contingencies Disclosure [Abstract]</t>
        </is>
      </c>
      <c r="B3" s="4" t="inlineStr">
        <is>
          <t xml:space="preserve"> </t>
        </is>
      </c>
      <c r="C3" s="4" t="inlineStr">
        <is>
          <t xml:space="preserve"> </t>
        </is>
      </c>
    </row>
    <row r="4">
      <c r="A4" s="4" t="inlineStr">
        <is>
          <t>Operating lease cost</t>
        </is>
      </c>
      <c r="B4" s="7" t="n">
        <v>2.3</v>
      </c>
      <c r="C4" s="7" t="n">
        <v>3.2</v>
      </c>
    </row>
    <row r="5">
      <c r="A5" s="4" t="inlineStr">
        <is>
          <t>Variable lease cost</t>
        </is>
      </c>
      <c r="B5" s="8" t="n">
        <v>0.1</v>
      </c>
      <c r="C5" s="8" t="n">
        <v>0.5</v>
      </c>
    </row>
    <row r="6">
      <c r="A6" s="4" t="inlineStr">
        <is>
          <t>Total lease cost</t>
        </is>
      </c>
      <c r="B6" s="7" t="n">
        <v>2.4</v>
      </c>
      <c r="C6" s="7" t="n">
        <v>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Lease Payments Under Noncancelable Operating Leases (Details) $ in Millions</t>
        </is>
      </c>
      <c r="B1" s="2" t="inlineStr">
        <is>
          <t>Dec. 26, 2024 USD ($)</t>
        </is>
      </c>
    </row>
    <row r="2">
      <c r="A2" s="3" t="inlineStr">
        <is>
          <t>Commitments and Contingencies Disclosure [Abstract]</t>
        </is>
      </c>
      <c r="B2" s="4" t="inlineStr">
        <is>
          <t xml:space="preserve"> </t>
        </is>
      </c>
    </row>
    <row r="3">
      <c r="A3" s="4" t="inlineStr">
        <is>
          <t>2025</t>
        </is>
      </c>
      <c r="B3" s="7" t="n">
        <v>2.3</v>
      </c>
    </row>
    <row r="4">
      <c r="A4" s="4" t="inlineStr">
        <is>
          <t>2026</t>
        </is>
      </c>
      <c r="B4" s="8" t="n">
        <v>2.7</v>
      </c>
    </row>
    <row r="5">
      <c r="A5" s="4" t="inlineStr">
        <is>
          <t>2027</t>
        </is>
      </c>
      <c r="B5" s="8" t="n">
        <v>2.8</v>
      </c>
    </row>
    <row r="6">
      <c r="A6" s="4" t="inlineStr">
        <is>
          <t>2028</t>
        </is>
      </c>
      <c r="B6" s="6" t="n">
        <v>2</v>
      </c>
    </row>
    <row r="7">
      <c r="A7" s="4" t="inlineStr">
        <is>
          <t>2029</t>
        </is>
      </c>
      <c r="B7" s="8" t="n">
        <v>1.2</v>
      </c>
    </row>
    <row r="8">
      <c r="A8" s="4" t="inlineStr">
        <is>
          <t>Thereafter</t>
        </is>
      </c>
      <c r="B8" s="8" t="n">
        <v>5.5</v>
      </c>
    </row>
    <row r="9">
      <c r="A9" s="4" t="inlineStr">
        <is>
          <t>Total</t>
        </is>
      </c>
      <c r="B9" s="8" t="n">
        <v>16.5</v>
      </c>
    </row>
    <row r="10">
      <c r="A10" s="4" t="inlineStr">
        <is>
          <t>Less: Imputed interest on future lease payments</t>
        </is>
      </c>
      <c r="B10" s="8" t="n">
        <v>-2.3</v>
      </c>
    </row>
    <row r="11">
      <c r="A11" s="4" t="inlineStr">
        <is>
          <t>Total lease liability as of December 26, 2024 per the Consolidated Balance Sheet</t>
        </is>
      </c>
      <c r="B11" s="7" t="n">
        <v>1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Other Investments (Details) - USD ($) $ in Millions</t>
        </is>
      </c>
      <c r="B1" s="2" t="inlineStr">
        <is>
          <t>Dec. 26, 2024</t>
        </is>
      </c>
      <c r="C1" s="2" t="inlineStr">
        <is>
          <t>Oct. 01, 2024</t>
        </is>
      </c>
      <c r="D1" s="2" t="inlineStr">
        <is>
          <t>Dec. 28, 2023</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Other investments</t>
        </is>
      </c>
      <c r="B3" s="5" t="n">
        <v>3</v>
      </c>
      <c r="C3" s="5" t="n">
        <v>1</v>
      </c>
      <c r="D3" s="5" t="n">
        <v>0</v>
      </c>
    </row>
    <row r="4">
      <c r="A4" s="4" t="inlineStr">
        <is>
          <t>Total other investments</t>
        </is>
      </c>
      <c r="B4" s="8" t="n">
        <v>3.8</v>
      </c>
      <c r="C4" s="4" t="inlineStr">
        <is>
          <t xml:space="preserve"> </t>
        </is>
      </c>
      <c r="D4" s="8" t="n">
        <v>0.7</v>
      </c>
    </row>
    <row r="5">
      <c r="A5" s="4" t="inlineStr">
        <is>
          <t>AC JV, LLC</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Investment in AC JV, LLC</t>
        </is>
      </c>
      <c r="B7" s="7" t="n">
        <v>0.8</v>
      </c>
      <c r="C7" s="4" t="inlineStr">
        <is>
          <t xml:space="preserve"> </t>
        </is>
      </c>
      <c r="D7" s="7" t="n">
        <v>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Oct. 08, 2024</t>
        </is>
      </c>
      <c r="C1" s="2" t="inlineStr">
        <is>
          <t>Dec. 26, 2024</t>
        </is>
      </c>
      <c r="D1" s="2" t="inlineStr">
        <is>
          <t>Oct. 01, 2024</t>
        </is>
      </c>
      <c r="E1" s="2" t="inlineStr">
        <is>
          <t>Dec. 28,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et cash to acquire equity interests</t>
        </is>
      </c>
      <c r="B3" s="4" t="inlineStr">
        <is>
          <t xml:space="preserve"> </t>
        </is>
      </c>
      <c r="C3" s="5" t="n">
        <v>3</v>
      </c>
      <c r="D3" s="5" t="n">
        <v>1</v>
      </c>
      <c r="E3" s="5" t="n">
        <v>0</v>
      </c>
    </row>
    <row r="4">
      <c r="A4" s="4" t="inlineStr">
        <is>
          <t>Agreement to exchange on-screen advertising inventory</t>
        </is>
      </c>
      <c r="B4" s="5" t="n">
        <v>2</v>
      </c>
      <c r="C4" s="4" t="inlineStr">
        <is>
          <t xml:space="preserve"> </t>
        </is>
      </c>
      <c r="D4" s="4" t="inlineStr">
        <is>
          <t xml:space="preserve"> </t>
        </is>
      </c>
      <c r="E4" s="4" t="inlineStr">
        <is>
          <t xml:space="preserve"> </t>
        </is>
      </c>
    </row>
    <row r="5">
      <c r="A5" s="4" t="inlineStr">
        <is>
          <t>Investments</t>
        </is>
      </c>
      <c r="B5" s="4" t="inlineStr">
        <is>
          <t xml:space="preserve"> </t>
        </is>
      </c>
      <c r="C5" s="5" t="n">
        <v>3</v>
      </c>
      <c r="D5" s="4" t="inlineStr">
        <is>
          <t xml:space="preserve"> </t>
        </is>
      </c>
      <c r="E5" s="4" t="inlineStr">
        <is>
          <t xml:space="preserve"> </t>
        </is>
      </c>
    </row>
    <row r="6">
      <c r="A6" s="4" t="inlineStr">
        <is>
          <t>Term for exchange of equity interests</t>
        </is>
      </c>
      <c r="B6" s="4" t="inlineStr">
        <is>
          <t>3 years</t>
        </is>
      </c>
      <c r="C6" s="4" t="inlineStr">
        <is>
          <t xml:space="preserve"> </t>
        </is>
      </c>
      <c r="D6" s="4" t="inlineStr">
        <is>
          <t xml:space="preserve"> </t>
        </is>
      </c>
      <c r="E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the Company's Assets (Details) - Fair Value, Measurements, Recurring $ in Millions</t>
        </is>
      </c>
      <c r="B1" s="2" t="inlineStr">
        <is>
          <t>Dec. 26, 2024 USD ($)</t>
        </is>
      </c>
    </row>
    <row r="2">
      <c r="A2" s="3" t="inlineStr">
        <is>
          <t>Fair Value, Assets and Liabilities Measured on Recurring and Nonrecurring Basis [Line Items]</t>
        </is>
      </c>
      <c r="B2" s="4" t="inlineStr">
        <is>
          <t xml:space="preserve"> </t>
        </is>
      </c>
    </row>
    <row r="3">
      <c r="A3" s="4" t="inlineStr">
        <is>
          <t>Cash equivalents</t>
        </is>
      </c>
      <c r="B3" s="7" t="n">
        <v>41.2</v>
      </c>
    </row>
    <row r="4">
      <c r="A4" s="4" t="inlineStr">
        <is>
          <t>Short-term marketable securities</t>
        </is>
      </c>
      <c r="B4" s="8" t="n">
        <v>0.1</v>
      </c>
    </row>
    <row r="5">
      <c r="A5" s="4" t="inlineStr">
        <is>
          <t>Total assets</t>
        </is>
      </c>
      <c r="B5" s="8" t="n">
        <v>41.3</v>
      </c>
    </row>
    <row r="6">
      <c r="A6" s="4" t="inlineStr">
        <is>
          <t>Fair Value, Inputs, Level 1 [Member]</t>
        </is>
      </c>
      <c r="B6" s="4" t="inlineStr">
        <is>
          <t xml:space="preserve"> </t>
        </is>
      </c>
    </row>
    <row r="7">
      <c r="A7" s="3" t="inlineStr">
        <is>
          <t>Fair Value, Assets and Liabilities Measured on Recurring and Nonrecurring Basis [Line Items]</t>
        </is>
      </c>
      <c r="B7" s="4" t="inlineStr">
        <is>
          <t xml:space="preserve"> </t>
        </is>
      </c>
    </row>
    <row r="8">
      <c r="A8" s="4" t="inlineStr">
        <is>
          <t>Cash equivalents</t>
        </is>
      </c>
      <c r="B8" s="8" t="n">
        <v>41.2</v>
      </c>
    </row>
    <row r="9">
      <c r="A9" s="4" t="inlineStr">
        <is>
          <t>Short-term marketable securities</t>
        </is>
      </c>
      <c r="B9" s="6" t="n">
        <v>0</v>
      </c>
    </row>
    <row r="10">
      <c r="A10" s="4" t="inlineStr">
        <is>
          <t>Total assets</t>
        </is>
      </c>
      <c r="B10" s="8" t="n">
        <v>41.2</v>
      </c>
    </row>
    <row r="11">
      <c r="A11" s="4" t="inlineStr">
        <is>
          <t>Fair Value, Inputs, Level 2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Cash equivalents</t>
        </is>
      </c>
      <c r="B13" s="6" t="n">
        <v>0</v>
      </c>
    </row>
    <row r="14">
      <c r="A14" s="4" t="inlineStr">
        <is>
          <t>Short-term marketable securities</t>
        </is>
      </c>
      <c r="B14" s="8" t="n">
        <v>0.1</v>
      </c>
    </row>
    <row r="15">
      <c r="A15" s="4" t="inlineStr">
        <is>
          <t>Total assets</t>
        </is>
      </c>
      <c r="B15" s="8" t="n">
        <v>0.1</v>
      </c>
    </row>
    <row r="16">
      <c r="A16" s="4" t="inlineStr">
        <is>
          <t>Fair Value, Inputs, Level 3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Cash equivalents</t>
        </is>
      </c>
      <c r="B18" s="6" t="n">
        <v>0</v>
      </c>
    </row>
    <row r="19">
      <c r="A19" s="4" t="inlineStr">
        <is>
          <t>Short-term marketable securities</t>
        </is>
      </c>
      <c r="B19" s="6" t="n">
        <v>0</v>
      </c>
    </row>
    <row r="20">
      <c r="A20" s="4" t="inlineStr">
        <is>
          <t>Total assets</t>
        </is>
      </c>
      <c r="B2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arketable Securities, Available-for-Sale (Details) - USD ($) $ in Millions</t>
        </is>
      </c>
      <c r="B1" s="2" t="inlineStr">
        <is>
          <t>12 Months Ended</t>
        </is>
      </c>
    </row>
    <row r="2">
      <c r="B2" s="2" t="inlineStr">
        <is>
          <t>Dec. 26, 2024</t>
        </is>
      </c>
      <c r="C2" s="2" t="inlineStr">
        <is>
          <t>Dec. 28, 2023</t>
        </is>
      </c>
    </row>
    <row r="3">
      <c r="A3" s="3" t="inlineStr">
        <is>
          <t>Debt Securities, Available-for-Sale [Line Items]</t>
        </is>
      </c>
      <c r="B3" s="4" t="inlineStr">
        <is>
          <t xml:space="preserve"> </t>
        </is>
      </c>
      <c r="C3" s="4" t="inlineStr">
        <is>
          <t xml:space="preserve"> </t>
        </is>
      </c>
    </row>
    <row r="4">
      <c r="A4" s="4" t="inlineStr">
        <is>
          <t>Total marketable securities</t>
        </is>
      </c>
      <c r="B4" s="7" t="n">
        <v>0.1</v>
      </c>
      <c r="C4" s="5" t="n">
        <v>0</v>
      </c>
    </row>
    <row r="5">
      <c r="A5" s="4" t="inlineStr">
        <is>
          <t>Amortized Cost Basi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marketable securities</t>
        </is>
      </c>
      <c r="B7" s="8" t="n">
        <v>0.1</v>
      </c>
      <c r="C7" s="4" t="inlineStr">
        <is>
          <t xml:space="preserve"> </t>
        </is>
      </c>
    </row>
    <row r="8">
      <c r="A8" s="4" t="inlineStr">
        <is>
          <t>Aggregate Fair Valu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marketable securities</t>
        </is>
      </c>
      <c r="B10" s="7" t="n">
        <v>0.1</v>
      </c>
      <c r="C10" s="4" t="inlineStr">
        <is>
          <t xml:space="preserve"> </t>
        </is>
      </c>
    </row>
    <row r="11">
      <c r="A11" s="4" t="inlineStr">
        <is>
          <t>Short-term Certificates of Deposit | Short-term 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ties</t>
        </is>
      </c>
      <c r="B13" s="4" t="inlineStr">
        <is>
          <t>1 month 6 days</t>
        </is>
      </c>
      <c r="C13" s="4" t="inlineStr">
        <is>
          <t xml:space="preserve"> </t>
        </is>
      </c>
    </row>
    <row r="14">
      <c r="A14" s="4" t="inlineStr">
        <is>
          <t>Short-term Certificates of Deposit | Amortized Cost Basi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marketable securities</t>
        </is>
      </c>
      <c r="B16" s="7" t="n">
        <v>0.1</v>
      </c>
      <c r="C16" s="4" t="inlineStr">
        <is>
          <t xml:space="preserve"> </t>
        </is>
      </c>
    </row>
    <row r="17">
      <c r="A17" s="4" t="inlineStr">
        <is>
          <t>Short-term Certificates of Deposit | Aggregate Fair Valu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marketable securities</t>
        </is>
      </c>
      <c r="B19" s="8" t="n">
        <v>0.1</v>
      </c>
      <c r="C19" s="4" t="inlineStr">
        <is>
          <t xml:space="preserve"> </t>
        </is>
      </c>
    </row>
    <row r="20">
      <c r="A20" s="4" t="inlineStr">
        <is>
          <t>Short-term Marketable Securities | Amortized Cost Basi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marketable securities</t>
        </is>
      </c>
      <c r="B22" s="8" t="n">
        <v>0.1</v>
      </c>
      <c r="C22" s="4" t="inlineStr">
        <is>
          <t xml:space="preserve"> </t>
        </is>
      </c>
    </row>
    <row r="23">
      <c r="A23" s="4" t="inlineStr">
        <is>
          <t>Short-term Marketable Securities | Aggregate Fair Valu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marketable securities</t>
        </is>
      </c>
      <c r="B25" s="7" t="n">
        <v>0.1</v>
      </c>
      <c r="C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6, 2024 shares</t>
        </is>
      </c>
    </row>
    <row r="3">
      <c r="A3" s="3" t="inlineStr">
        <is>
          <t>Trading Arrangements, by Individual</t>
        </is>
      </c>
      <c r="B3" s="4" t="inlineStr">
        <is>
          <t xml:space="preserve"> </t>
        </is>
      </c>
    </row>
    <row r="4">
      <c r="A4" s="4" t="inlineStr">
        <is>
          <t>Material Terms of Trading Arrangement</t>
        </is>
      </c>
      <c r="B4" s="4" t="inlineStr">
        <is>
          <t xml:space="preserve">Adoption of 10b5-1 Trading Plans by Our Officers and Directors. The below sets forth written trading plans adopted by certain director and executive officers (as defined in SEC Rule 16a-(f)) during the quarter ended December 26, 2024. All of these plans were intended to satisfy the affirmative defense conditions of Rule 10b5-1 under the Exchange Act ( a "Rule 10b5-1 Plan") and were adopted during the quarterly trading window under our Insider Trading Policy. Other than as set forth below, during the three months ended December 26, 2024, no ne of our directors or executive officers adopted or terminated any contract, instruction or written plan for the purchase or sale of securities that was intended to satisfy the affirmative defense conditions of Rule 10b5-1(c) or any "non-Rule 10b5-1 trading arrangement" (as defined in Item 408(c) of Regulation S-K). On December 18, 2024 , Ronnie Ng , our Chief Financial Officer , adopted a Rule 10b5-1 Plan to sell up to 310,913 shares before the plan expires on January 30, 2026 , subject to the satisfaction of specific conditions set forth in the plan.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onnie Ng</t>
        </is>
      </c>
      <c r="B9" s="4" t="inlineStr">
        <is>
          <t xml:space="preserve"> </t>
        </is>
      </c>
    </row>
    <row r="10">
      <c r="A10" s="3" t="inlineStr">
        <is>
          <t>Trading Arrangements, by Individual</t>
        </is>
      </c>
      <c r="B10" s="4" t="inlineStr">
        <is>
          <t xml:space="preserve"> </t>
        </is>
      </c>
    </row>
    <row r="11">
      <c r="A11" s="4" t="inlineStr">
        <is>
          <t>Name</t>
        </is>
      </c>
      <c r="B11" s="4" t="inlineStr">
        <is>
          <t>Ronnie Ng</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December 18, 2024</t>
        </is>
      </c>
    </row>
    <row r="15">
      <c r="A15" s="4" t="inlineStr">
        <is>
          <t>Expiration Date</t>
        </is>
      </c>
      <c r="B15" s="4" t="inlineStr">
        <is>
          <t>January 30, 2026</t>
        </is>
      </c>
    </row>
    <row r="16">
      <c r="A16" s="4" t="inlineStr">
        <is>
          <t>Aggregate Available</t>
        </is>
      </c>
      <c r="B16" s="6" t="n">
        <v>31091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ccount - Schedule of Valuation and Qualifying Accounts (Details) - Valuation Allowance On Deferred Tax Assets - USD ($) $ in Millions</t>
        </is>
      </c>
      <c r="B1" s="2" t="inlineStr">
        <is>
          <t>12 Months Ended</t>
        </is>
      </c>
    </row>
    <row r="2">
      <c r="B2" s="2" t="inlineStr">
        <is>
          <t>Dec. 26, 2024</t>
        </is>
      </c>
      <c r="C2" s="2" t="inlineStr">
        <is>
          <t>Dec. 28, 2023</t>
        </is>
      </c>
    </row>
    <row r="3">
      <c r="A3" s="3" t="inlineStr">
        <is>
          <t>SEC Schedule, 12-09, Valuation and Qualifying Accounts Disclosure [Line Items]</t>
        </is>
      </c>
      <c r="B3" s="4" t="inlineStr">
        <is>
          <t xml:space="preserve"> </t>
        </is>
      </c>
      <c r="C3" s="4" t="inlineStr">
        <is>
          <t xml:space="preserve"> </t>
        </is>
      </c>
    </row>
    <row r="4">
      <c r="A4" s="4" t="inlineStr">
        <is>
          <t>SEC Schedule, 12-09, Valuation Allowances and Reserves, Amount, Beginning Balance</t>
        </is>
      </c>
      <c r="B4" s="5" t="n">
        <v>146</v>
      </c>
      <c r="C4" s="7" t="n">
        <v>245.5</v>
      </c>
    </row>
    <row r="5">
      <c r="A5" s="4" t="inlineStr">
        <is>
          <t>Valuation allowance reversed</t>
        </is>
      </c>
      <c r="B5" s="8" t="n">
        <v>23.1</v>
      </c>
      <c r="C5" s="6" t="n">
        <v>0</v>
      </c>
    </row>
    <row r="6">
      <c r="A6" s="4" t="inlineStr">
        <is>
          <t>SEC Schedule, 12-09, Valuation Allowances and Reserves, Amount, Ending Balance</t>
        </is>
      </c>
      <c r="B6" s="8" t="n">
        <v>169.1</v>
      </c>
      <c r="C6" s="6" t="n">
        <v>146</v>
      </c>
    </row>
    <row r="7">
      <c r="A7" s="4" t="inlineStr">
        <is>
          <t>Valuation Allowance Reversed</t>
        </is>
      </c>
      <c r="B7" s="4" t="inlineStr">
        <is>
          <t xml:space="preserve"> </t>
        </is>
      </c>
      <c r="C7" s="4" t="inlineStr">
        <is>
          <t xml:space="preserve"> </t>
        </is>
      </c>
    </row>
    <row r="8">
      <c r="A8" s="3" t="inlineStr">
        <is>
          <t>SEC Schedule, 12-09, Valuation and Qualifying Accounts Disclosure [Line Items]</t>
        </is>
      </c>
      <c r="B8" s="4" t="inlineStr">
        <is>
          <t xml:space="preserve"> </t>
        </is>
      </c>
      <c r="C8" s="4" t="inlineStr">
        <is>
          <t xml:space="preserve"> </t>
        </is>
      </c>
    </row>
    <row r="9">
      <c r="A9" s="4" t="inlineStr">
        <is>
          <t>Valuation allowance reversed</t>
        </is>
      </c>
      <c r="B9" s="5" t="n">
        <v>0</v>
      </c>
      <c r="C9" s="7" t="n">
        <v>-9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48" customWidth="1" min="2" max="2"/>
    <col width="15" customWidth="1" min="3" max="3"/>
    <col width="14" customWidth="1" min="4" max="4"/>
    <col width="16" customWidth="1" min="5" max="5"/>
    <col width="14" customWidth="1" min="6" max="6"/>
    <col width="14" customWidth="1" min="7" max="7"/>
  </cols>
  <sheetData>
    <row r="1">
      <c r="A1" s="1" t="inlineStr">
        <is>
          <t>Subsequent Events - Additional Information (Details) - USD ($)</t>
        </is>
      </c>
      <c r="E1" s="2" t="inlineStr">
        <is>
          <t>12 Months Ended</t>
        </is>
      </c>
    </row>
    <row r="2">
      <c r="B2" s="2" t="inlineStr">
        <is>
          <t>Mar. 06, 2025</t>
        </is>
      </c>
      <c r="C2" s="2" t="inlineStr">
        <is>
          <t>Jan. 24, 2025</t>
        </is>
      </c>
      <c r="D2" s="2" t="inlineStr">
        <is>
          <t>Dec. 27, 2024</t>
        </is>
      </c>
      <c r="E2" s="2" t="inlineStr">
        <is>
          <t>Dec. 26, 2024</t>
        </is>
      </c>
      <c r="F2" s="2" t="inlineStr">
        <is>
          <t>Dec. 28, 2023</t>
        </is>
      </c>
      <c r="G2" s="2" t="inlineStr">
        <is>
          <t>Aug.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t>
        </is>
      </c>
      <c r="B4" s="4" t="inlineStr">
        <is>
          <t xml:space="preserve"> </t>
        </is>
      </c>
      <c r="C4" s="4" t="inlineStr">
        <is>
          <t xml:space="preserve"> </t>
        </is>
      </c>
      <c r="D4" s="4" t="inlineStr">
        <is>
          <t xml:space="preserve"> </t>
        </is>
      </c>
      <c r="E4" s="6" t="n">
        <v>2524991</v>
      </c>
      <c r="F4" s="4" t="inlineStr">
        <is>
          <t xml:space="preserve"> </t>
        </is>
      </c>
      <c r="G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5" t="n">
        <v>13100000</v>
      </c>
      <c r="F5" s="5" t="n">
        <v>0</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purchased</t>
        </is>
      </c>
      <c r="B8" s="4" t="inlineStr">
        <is>
          <t xml:space="preserve"> </t>
        </is>
      </c>
      <c r="C8" s="4" t="inlineStr">
        <is>
          <t xml:space="preserve"> </t>
        </is>
      </c>
      <c r="D8" s="6" t="n">
        <v>586246</v>
      </c>
      <c r="E8" s="4" t="inlineStr">
        <is>
          <t xml:space="preserve"> </t>
        </is>
      </c>
      <c r="F8" s="4" t="inlineStr">
        <is>
          <t xml:space="preserve"> </t>
        </is>
      </c>
      <c r="G8" s="4" t="inlineStr">
        <is>
          <t xml:space="preserve"> </t>
        </is>
      </c>
    </row>
    <row r="9">
      <c r="A9" s="4" t="inlineStr">
        <is>
          <t>Payments for repurchase of common stock</t>
        </is>
      </c>
      <c r="B9" s="4" t="inlineStr">
        <is>
          <t xml:space="preserve"> </t>
        </is>
      </c>
      <c r="C9" s="4" t="inlineStr">
        <is>
          <t xml:space="preserve"> </t>
        </is>
      </c>
      <c r="D9" s="5" t="n">
        <v>3800000</v>
      </c>
      <c r="E9" s="4" t="inlineStr">
        <is>
          <t xml:space="preserve"> </t>
        </is>
      </c>
      <c r="F9" s="4" t="inlineStr">
        <is>
          <t xml:space="preserve"> </t>
        </is>
      </c>
      <c r="G9" s="4" t="inlineStr">
        <is>
          <t xml:space="preserve"> </t>
        </is>
      </c>
    </row>
    <row r="10">
      <c r="A10" s="4" t="inlineStr">
        <is>
          <t>NCM, LLC. | 2025 Credit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 amount of credit facility</t>
        </is>
      </c>
      <c r="B12" s="4" t="inlineStr">
        <is>
          <t xml:space="preserve"> </t>
        </is>
      </c>
      <c r="C12" s="5" t="n">
        <v>45000000</v>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Jan. 24,  2028</t>
        </is>
      </c>
      <c r="D13" s="4" t="inlineStr">
        <is>
          <t xml:space="preserve"> </t>
        </is>
      </c>
      <c r="E13" s="4" t="inlineStr">
        <is>
          <t xml:space="preserve"> </t>
        </is>
      </c>
      <c r="F13" s="4" t="inlineStr">
        <is>
          <t xml:space="preserve"> </t>
        </is>
      </c>
      <c r="G13" s="4" t="inlineStr">
        <is>
          <t xml:space="preserve"> </t>
        </is>
      </c>
    </row>
    <row r="14">
      <c r="A14" s="4" t="inlineStr">
        <is>
          <t>Debt instrument, floor rate</t>
        </is>
      </c>
      <c r="B14" s="10"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 percent</t>
        </is>
      </c>
      <c r="B15" s="10"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Variable Interest Rate, Type [Extensible Enumeration]</t>
        </is>
      </c>
      <c r="B16" s="4" t="inlineStr">
        <is>
          <t>us-gaap:SecuredOvernightFinancingRateSofr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terest rate upon event of default</t>
        </is>
      </c>
      <c r="B17" s="10"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unused capacity, commitment fee percentage</t>
        </is>
      </c>
      <c r="B18" s="11" t="n">
        <v>0.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frequency of commitment fee payment</t>
        </is>
      </c>
      <c r="B19" s="4" t="inlineStr">
        <is>
          <t>quarterly</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rage ratio</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charge coverage ratio</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CM, LLC. | 2025 Credit Facility | Maximum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rage ratio</t>
        </is>
      </c>
      <c r="B24" s="12" t="n">
        <v>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CM, LLC. | 2025 Credit Facility | Min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charge coverage ratio</t>
        </is>
      </c>
      <c r="B27" s="8" t="n">
        <v>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CM, LLC. | Revolving Credit Facility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 amount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5" t="n">
        <v>55000000</v>
      </c>
    </row>
    <row r="31">
      <c r="A31" s="4" t="inlineStr">
        <is>
          <t>NCM, LLC. | Revolving Credit Facility 2023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 of line of credit</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row>
    <row r="34">
      <c r="A34" s="4" t="inlineStr">
        <is>
          <t>Prepayment fee percentage on commitment amount</t>
        </is>
      </c>
      <c r="B34" s="4" t="inlineStr">
        <is>
          <t xml:space="preserve"> </t>
        </is>
      </c>
      <c r="C34" s="10" t="n">
        <v>0.01</v>
      </c>
      <c r="D34" s="4" t="inlineStr">
        <is>
          <t xml:space="preserve"> </t>
        </is>
      </c>
      <c r="E34" s="4" t="inlineStr">
        <is>
          <t xml:space="preserve"> </t>
        </is>
      </c>
      <c r="F34" s="4" t="inlineStr">
        <is>
          <t xml:space="preserve"> </t>
        </is>
      </c>
      <c r="G34" s="4" t="inlineStr">
        <is>
          <t xml:space="preserve"> </t>
        </is>
      </c>
    </row>
    <row r="35">
      <c r="A35" s="4" t="inlineStr">
        <is>
          <t>NCM, LLC. | Letter of Credi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 amount of credit facility</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10" t="n">
        <v>0.02</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1:47Z</dcterms:created>
  <dcterms:modified xmlns:dcterms="http://purl.org/dc/terms/" xmlns:xsi="http://www.w3.org/2001/XMLSchema-instance" xsi:type="dcterms:W3CDTF">2025-03-06T21:21:47Z</dcterms:modified>
</cp:coreProperties>
</file>